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Rede" sheetId="6" r:id="rId6"/>
    <s:sheet name="Consolidated Statements of Cash" sheetId="7" r:id="rId7"/>
    <s:sheet name="Note 1 - General Information an" sheetId="8" r:id="rId8"/>
    <s:sheet name="Note 2 - Goodwill and Intangibl" sheetId="9" r:id="rId9"/>
    <s:sheet name="Note 3 - Investments" sheetId="10" r:id="rId10"/>
    <s:sheet name="Note 4 - Accumulated Other Comp" sheetId="11" r:id="rId11"/>
    <s:sheet name="Note 5 - Liability for Claims P" sheetId="12" r:id="rId12"/>
    <s:sheet name="Note 6 - Federal Income Taxes" sheetId="13" r:id="rId13"/>
    <s:sheet name="Note 7 - Accounting for Uncerta" sheetId="14" r:id="rId14"/>
    <s:sheet name="Note 8 - Property and Equipment" sheetId="15" r:id="rId15"/>
    <s:sheet name="Note 9 - Deferred Compensation " sheetId="16" r:id="rId16"/>
    <s:sheet name="Note 10 - Redeemable Shares, Sh" sheetId="17" r:id="rId17"/>
    <s:sheet name="Note 11 - Debt" sheetId="18" r:id="rId18"/>
    <s:sheet name="Note 12 - Derivative" sheetId="19" r:id="rId19"/>
    <s:sheet name="Note 13 - Lines of Credit" sheetId="20" r:id="rId20"/>
    <s:sheet name="Note 14 - Commitments and Conti" sheetId="21" r:id="rId21"/>
    <s:sheet name="Note 15 - Lease Income" sheetId="22" r:id="rId22"/>
    <s:sheet name="Note 16 - Retirement Plan" sheetId="23" r:id="rId23"/>
    <s:sheet name="Note 17 - Segment Information" sheetId="24" r:id="rId24"/>
    <s:sheet name="Note 18 - Related Parties" sheetId="25" r:id="rId25"/>
    <s:sheet name="Note 19 - Fair Value Measuremen" sheetId="26" r:id="rId26"/>
    <s:sheet name="Note 20 - Quarterly Data (Unaud" sheetId="27" r:id="rId27"/>
    <s:sheet name="Note 21 - Subsequent Events" sheetId="28" r:id="rId28"/>
    <s:sheet name="Schedule I - Summary of Investm" sheetId="29" r:id="rId29"/>
    <s:sheet name="Schedule II - Condensed Financi" sheetId="30" r:id="rId30"/>
    <s:sheet name="Schedule III - Supplementary In" sheetId="31" r:id="rId31"/>
    <s:sheet name="Schedule IV - Reinsurance" sheetId="32" r:id="rId32"/>
    <s:sheet name="Schedule V - Valuation and Qual" sheetId="33" r:id="rId33"/>
    <s:sheet name="Accounting Policies, by Policy " sheetId="34" r:id="rId34"/>
    <s:sheet name="Note 3 - Investments (Tables)" sheetId="35" r:id="rId35"/>
    <s:sheet name="Note 4 - Accumulated Other Co36" sheetId="36" r:id="rId36"/>
    <s:sheet name="Note 5 - Liability for Claims37" sheetId="37" r:id="rId37"/>
    <s:sheet name="Note 6 - Federal Income Taxes (" sheetId="38" r:id="rId38"/>
    <s:sheet name="Note 8 - Property and Equipme39" sheetId="39" r:id="rId39"/>
    <s:sheet name="Note 9 - Deferred Compensatio40" sheetId="40" r:id="rId40"/>
    <s:sheet name="Note 11 - Debt (Tables)" sheetId="41" r:id="rId41"/>
    <s:sheet name="Note 14 - Commitments and Con42" sheetId="42" r:id="rId42"/>
    <s:sheet name="Note 17 - Segment Information (" sheetId="43" r:id="rId43"/>
    <s:sheet name="Note 19 - Fair Value Measurem44" sheetId="44" r:id="rId44"/>
    <s:sheet name="Note 20 - Quarterly Data (Una45" sheetId="45" r:id="rId45"/>
    <s:sheet name="Note 1 - General Information 46" sheetId="46" r:id="rId46"/>
    <s:sheet name="Note 2 - Goodwill and Intangi47" sheetId="47" r:id="rId47"/>
    <s:sheet name="Note 3 - Investments (Details)" sheetId="48" r:id="rId48"/>
    <s:sheet name="Note 3 - Investments (Details) " sheetId="49" r:id="rId49"/>
    <s:sheet name="Note 3 - Investments (Details50" sheetId="50" r:id="rId50"/>
    <s:sheet name="Note 3 - Investments (Details51" sheetId="51" r:id="rId51"/>
    <s:sheet name="Note 4 - Accumulated Other Co52" sheetId="52" r:id="rId52"/>
    <s:sheet name="Note 5 - Liability for Claims53" sheetId="53" r:id="rId53"/>
    <s:sheet name="Note 6 - Federal Income Taxes54" sheetId="54" r:id="rId54"/>
    <s:sheet name="Note 6 - Federal Income Taxes55" sheetId="55" r:id="rId55"/>
    <s:sheet name="Note 6 - Federal Income Taxes56" sheetId="56" r:id="rId56"/>
    <s:sheet name="Note 6 - Federal Income Taxes57" sheetId="57" r:id="rId57"/>
    <s:sheet name="Note 7 - Accounting for Uncer58" sheetId="58" r:id="rId58"/>
    <s:sheet name="Note 8 - Property and Equipme59" sheetId="59" r:id="rId59"/>
    <s:sheet name="Note 8 - Property and Equipme60" sheetId="60" r:id="rId60"/>
    <s:sheet name="Note 9 - Deferred Compensatio61" sheetId="61" r:id="rId61"/>
    <s:sheet name="Note 9 - Deferred Compensatio62" sheetId="62" r:id="rId62"/>
    <s:sheet name="Note 9 - Deferred Compensatio63" sheetId="63" r:id="rId63"/>
    <s:sheet name="Note 10 - Redeemable Shares, 64" sheetId="64" r:id="rId64"/>
    <s:sheet name="Note 11 - Debt (Details)" sheetId="65" r:id="rId65"/>
    <s:sheet name="Note 11 - Debt (Details) - Prin" sheetId="66" r:id="rId66"/>
    <s:sheet name="Note 11 - Debt (Details) - Futu" sheetId="67" r:id="rId67"/>
    <s:sheet name="Note 12 - Derivative (Details)" sheetId="68" r:id="rId68"/>
    <s:sheet name="Note 13 - Lines of Credit (Deta" sheetId="69" r:id="rId69"/>
    <s:sheet name="Note 14 - Commitments and Con70" sheetId="70" r:id="rId70"/>
    <s:sheet name="Note 14 - Commitments and Con71" sheetId="71" r:id="rId71"/>
    <s:sheet name="Note 15 - Lease Income (Details" sheetId="72" r:id="rId72"/>
    <s:sheet name="Note 16 - Retirement Plan (Deta" sheetId="73" r:id="rId73"/>
    <s:sheet name="Note 17 - Segment Information74" sheetId="74" r:id="rId74"/>
    <s:sheet name="Note 17 - Segment Information75" sheetId="75" r:id="rId75"/>
    <s:sheet name="Note 18 - Related Parties (Deta" sheetId="76" r:id="rId76"/>
    <s:sheet name="Note 19 - Fair Value Measurem77" sheetId="77" r:id="rId77"/>
    <s:sheet name="Note 19 - Fair Value Measurem78" sheetId="78" r:id="rId78"/>
    <s:sheet name="Note 20 - Quarterly Data (Una79" sheetId="79" r:id="rId79"/>
    <s:sheet name="Note 21 - Subsequent Events (De" sheetId="80" r:id="rId80"/>
    <s:sheet name="Schedule I - Summary of Inves81" sheetId="81" r:id="rId81"/>
    <s:sheet name="Schedule II - Condensed Finan82" sheetId="82" r:id="rId82"/>
    <s:sheet name="Schedule II - Condensed Finan83" sheetId="83" r:id="rId83"/>
    <s:sheet name="Schedule II - Condensed Finan84" sheetId="84" r:id="rId84"/>
    <s:sheet name="Schedule II - Condensed Finan85" sheetId="85" r:id="rId85"/>
    <s:sheet name="Schedule II - Condensed Finan86" sheetId="86" r:id="rId86"/>
    <s:sheet name="Schedule II - Condensed Finan87" sheetId="87" r:id="rId87"/>
    <s:sheet name="Schedule III - Supplementary 88" sheetId="88" r:id="rId88"/>
    <s:sheet name="Schedule IV - Reinsurance (Deta" sheetId="89" r:id="rId89"/>
    <s:sheet name="Schedule V - Valuation and Qu90" sheetId="90" r:id="rId90"/>
  </s:sheets>
  <s:definedNames/>
  <s:calcPr calcId="124519" calcMode="auto" fullCalcOnLoad="1"/>
</s:workbook>
</file>

<file path=xl/sharedStrings.xml><?xml version="1.0" encoding="utf-8"?>
<sst xmlns="http://schemas.openxmlformats.org/spreadsheetml/2006/main" uniqueCount="941">
  <si>
    <t>Document And Entity Information - USD ($)</t>
  </si>
  <si>
    <t>12 Months Ended</t>
  </si>
  <si>
    <t>Dec. 31, 2015</t>
  </si>
  <si>
    <t>Mar. 04, 2016</t>
  </si>
  <si>
    <t>Jun. 30, 2015</t>
  </si>
  <si>
    <t>Document Information [Line Items]</t>
  </si>
  <si>
    <t>Entity Registrant Name</t>
  </si>
  <si>
    <t>DCP Holding CO</t>
  </si>
  <si>
    <t>Document Type</t>
  </si>
  <si>
    <t>10-K</t>
  </si>
  <si>
    <t>Current Fiscal Year End Date</t>
  </si>
  <si>
    <t>--12-31</t>
  </si>
  <si>
    <t>Entity Public Float</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Dec. 31,
		2015</t>
  </si>
  <si>
    <t>Document Fiscal Year Focus</t>
  </si>
  <si>
    <t>Document Fiscal Period Focus</t>
  </si>
  <si>
    <t>FY</t>
  </si>
  <si>
    <t>Class A Redeemable Common Shares [Member]</t>
  </si>
  <si>
    <t>Entity Common Stock, Shares Outstanding</t>
  </si>
  <si>
    <t>Class B Redeemable Common Shares [Member]</t>
  </si>
  <si>
    <t>Class C Redeemable Common Shares [Member]</t>
  </si>
  <si>
    <t>Consolidated Balance Sheets - USD ($)</t>
  </si>
  <si>
    <t>Dec. 31, 2014</t>
  </si>
  <si>
    <t>INVESTMENTS:</t>
  </si>
  <si>
    <t>Fixed maturities, available for sale at fair value, amortized cost of $8,745,000 and $7,397,000 at December 31, 2015 and 2014, respectively</t>
  </si>
  <si>
    <t>Short-term investments, available for sale at fair value, cost of $449,000 and $700,000 at December 31, 2015 and 2014, respectively</t>
  </si>
  <si>
    <t>Total investments</t>
  </si>
  <si>
    <t>CASH AND CASH EQUIVALENTS</t>
  </si>
  <si>
    <t>ACCRUED INVESTMENT INCOME</t>
  </si>
  <si>
    <t>ACCOUNTS RECEIVABLE, including uncollected premiums of $785,942 and $1,021,970, net of allowance of $14,715 and $13,488 at December 31, 2015 and 2014, respectively</t>
  </si>
  <si>
    <t>DEFERRED ACQUISITION COSTS</t>
  </si>
  <si>
    <t>PROPERTY AND EQUIPMENT, net of depreciation and amortization of $3,168,946 and $2,968,846 at December 31, 2015 and 2014, respectively</t>
  </si>
  <si>
    <t>OTHER ASSETS</t>
  </si>
  <si>
    <t>TOTAL ASSETS</t>
  </si>
  <si>
    <t>LIABILITIES, REDEEMABLE SHARES AND SHAREHOLDERS’ EQUITY</t>
  </si>
  <si>
    <t>CLAIMS PAYABLE</t>
  </si>
  <si>
    <t>UNEARNED PREMIUM REVENUE</t>
  </si>
  <si>
    <t>OTHER PAYABLES AND ACCRUALS</t>
  </si>
  <si>
    <t>MORTGAGE LOAN PAYABLE</t>
  </si>
  <si>
    <t>CAPITAL LEASE OBLIGATIONS</t>
  </si>
  <si>
    <t>DEFERRED COMPENSATION</t>
  </si>
  <si>
    <t>TOTAL LIABILITIES</t>
  </si>
  <si>
    <t>COMMITMENTS AND CONTINGENCIES</t>
  </si>
  <si>
    <t xml:space="preserve"> </t>
  </si>
  <si>
    <t>REDEEMABLE PREFERRED AND COMMON SHARES:</t>
  </si>
  <si>
    <t>Total redeemable preferred and common shares</t>
  </si>
  <si>
    <t>TOTAL LIABILITIES, REDEEMABLE SHARES AND SHAREHOLDERS’ EQUITY</t>
  </si>
  <si>
    <t>Institutional Preferred Shares-2010 Series [Member]</t>
  </si>
  <si>
    <t>Redeemable shares</t>
  </si>
  <si>
    <t>Institutional Preferred Shares-2012 Series [Member]</t>
  </si>
  <si>
    <t>Institutional Preferred Shares-2013 Series [Member]</t>
  </si>
  <si>
    <t>Class D Redeemable Common Shares [Member]</t>
  </si>
  <si>
    <t>Provider Preferred-2009 Series [Member]</t>
  </si>
  <si>
    <t>Consolidated Balance Sheets (Parentheticals) - USD ($)</t>
  </si>
  <si>
    <t>Fixed maturities, available for sale at fair value, amortized cost (in Dollars)</t>
  </si>
  <si>
    <t>Short-term investments, available for sale at fair value, amortized cost (in Dollars)</t>
  </si>
  <si>
    <t>Accounts receivable, uncollected premiums (in Dollars)</t>
  </si>
  <si>
    <t>Accounts receivable, allowance (in Dollars)</t>
  </si>
  <si>
    <t>Depreciation and amortization, property and equipment (in Dollars)</t>
  </si>
  <si>
    <t>Redeemable preferred shares, authorized</t>
  </si>
  <si>
    <t>Redeemable preferred shares, issued</t>
  </si>
  <si>
    <t>Redeemable preferred shares, par value (in Dollars per share)</t>
  </si>
  <si>
    <t>Redeemable preferred shares, cumulative dividend rate</t>
  </si>
  <si>
    <t>5.00%</t>
  </si>
  <si>
    <t>Redeemable preferred shares, outstanding</t>
  </si>
  <si>
    <t>Redeemable common shares, par value (in Dollars per share)</t>
  </si>
  <si>
    <t>Redeemable common shares, authorized</t>
  </si>
  <si>
    <t>Redeemable common shares, issued</t>
  </si>
  <si>
    <t>Redeemable common shares, outstanding</t>
  </si>
  <si>
    <t>Consolidated Statements of Comprehensive Income - USD ($)</t>
  </si>
  <si>
    <t>Dec. 31, 2013</t>
  </si>
  <si>
    <t>REVENUES</t>
  </si>
  <si>
    <t>Premium revenue</t>
  </si>
  <si>
    <t>Investment income</t>
  </si>
  <si>
    <t>Realized (losses) gains on investments, net</t>
  </si>
  <si>
    <t>Other income</t>
  </si>
  <si>
    <t>Total revenues</t>
  </si>
  <si>
    <t>EXPENSES</t>
  </si>
  <si>
    <t>Healthcare services expense</t>
  </si>
  <si>
    <t>Insurance expense:</t>
  </si>
  <si>
    <t>Salaries and benefits expense</t>
  </si>
  <si>
    <t>Commission expenses and other acquisition costs</t>
  </si>
  <si>
    <t>Other insurance expense</t>
  </si>
  <si>
    <t>Total insurance expense</t>
  </si>
  <si>
    <t>Total expenses</t>
  </si>
  <si>
    <t>INCOME BEFORE INCOME TAX</t>
  </si>
  <si>
    <t>PROVISION (BENEFIT) FOR INCOME TAX:</t>
  </si>
  <si>
    <t>Current</t>
  </si>
  <si>
    <t>Deferred</t>
  </si>
  <si>
    <t>INCOME TAX EXPENSE</t>
  </si>
  <si>
    <t>NET INCOME</t>
  </si>
  <si>
    <t>OTHER COMPREHENSIVE (LOSS) INCOME, NET OF TAX</t>
  </si>
  <si>
    <t>Change in the fair value of interest rate swap, net of income tax of ($4,475), $17,260, and ($4,877), respectively</t>
  </si>
  <si>
    <t>Change in the fair value of investments, net of income tax of ($84,741), $33,974, and ($56,513), respectively</t>
  </si>
  <si>
    <t>Reclassification adjustment for gains (losses) included in net income, net of income tax of $20,035 and ($10,095), respectively</t>
  </si>
  <si>
    <t>Total other comprehensive (loss) income</t>
  </si>
  <si>
    <t>TOTAL COMPREHENSIVE INCOME</t>
  </si>
  <si>
    <t>Consolidated Statements of Comprehensive Income (Parentheticals) - USD ($)</t>
  </si>
  <si>
    <t>Interest rate swap, tax expense (benefit)</t>
  </si>
  <si>
    <t>Investments, tax expense (benefit)</t>
  </si>
  <si>
    <t>Reclassification adjustment for gains included in net income, benefit (tax)</t>
  </si>
  <si>
    <t>Consolidated Statements of Redeemable Shares and Shareholders’ Equity - USD ($)</t>
  </si>
  <si>
    <t>Class A Redeemable Common Shares [Member]Common Stock [Member]</t>
  </si>
  <si>
    <t>Class B Redeemable Common Shares [Member]Common Stock [Member]</t>
  </si>
  <si>
    <t>Class C Redeemable Common Shares [Member]Preferred Stock [Member]</t>
  </si>
  <si>
    <t>Institutional Preferred Shares-2010 Series [Member]Preferred Stock [Member]</t>
  </si>
  <si>
    <t>Institutional Preferred Shares-2012 Series [Member]Preferred Stock [Member]</t>
  </si>
  <si>
    <t>Institutional Preferred Shares-2013 Series [Member]Preferred Stock [Member]</t>
  </si>
  <si>
    <t>Retained Earnings [Member]</t>
  </si>
  <si>
    <t>AOCI Attributable to Parent [Member]</t>
  </si>
  <si>
    <t>Total</t>
  </si>
  <si>
    <t>Balance at Dec. 31, 2012</t>
  </si>
  <si>
    <t>Balance (in Shares) at Dec. 31, 2012</t>
  </si>
  <si>
    <t>Net Income</t>
  </si>
  <si>
    <t>Other comprehensive income (loss), net</t>
  </si>
  <si>
    <t>Dividends declared</t>
  </si>
  <si>
    <t>Redeemable Shares issued</t>
  </si>
  <si>
    <t>Redeemable Shares issued (in Shares)</t>
  </si>
  <si>
    <t>Class A Common Shares exchanged for Class B Common Shares</t>
  </si>
  <si>
    <t>Class A Common Shares exchanged for Class B Common Shares (in Shares)</t>
  </si>
  <si>
    <t>Redeemable Shares repurchased</t>
  </si>
  <si>
    <t>Redeemable Shares repurchased (in Shares)</t>
  </si>
  <si>
    <t>Accretion of shares to redemption value</t>
  </si>
  <si>
    <t>Balance at Dec. 31, 2013</t>
  </si>
  <si>
    <t>Balance (in Shares) at Dec. 31, 2013</t>
  </si>
  <si>
    <t>Balance at Dec. 31, 2014</t>
  </si>
  <si>
    <t>Balance (in Shares) at Dec. 31, 2014</t>
  </si>
  <si>
    <t>Balance at Dec. 31, 2015</t>
  </si>
  <si>
    <t>Balance (in Shares) at Dec. 31, 2015</t>
  </si>
  <si>
    <t>Consolidated Statements of Cash Flows - USD ($)</t>
  </si>
  <si>
    <t>CASH FLOWS FROM OPERATING ACTIVITIES:</t>
  </si>
  <si>
    <t>Net income</t>
  </si>
  <si>
    <t>Adjustments to reconcile net income to net cash provided by operating activities:</t>
  </si>
  <si>
    <t>Depreciation and amortization</t>
  </si>
  <si>
    <t>Loss on disposal of property</t>
  </si>
  <si>
    <t>Realized losses (gains) on investments, net</t>
  </si>
  <si>
    <t>Deferred income benefit</t>
  </si>
  <si>
    <t>Deferred compensation</t>
  </si>
  <si>
    <t>Effects of changes in operating assets and liabilities:</t>
  </si>
  <si>
    <t>Accrued investment income</t>
  </si>
  <si>
    <t>Accounts receivable</t>
  </si>
  <si>
    <t>Deferred acquisition costs</t>
  </si>
  <si>
    <t>Other assets</t>
  </si>
  <si>
    <t>Claims payable</t>
  </si>
  <si>
    <t>Unearned premium revenue</t>
  </si>
  <si>
    <t>Other payables and accruals</t>
  </si>
  <si>
    <t>Net cash provided by operating activities</t>
  </si>
  <si>
    <t>CASH FLOWS FROM INVESTING ACTIVITIES:</t>
  </si>
  <si>
    <t>Purchases of investments</t>
  </si>
  <si>
    <t>Sales of investments</t>
  </si>
  <si>
    <t>Maturities of investments</t>
  </si>
  <si>
    <t>Acquisition of property and equipment</t>
  </si>
  <si>
    <t>Proceeds from the sale of property and equipment</t>
  </si>
  <si>
    <t>Investment, other</t>
  </si>
  <si>
    <t>Net cash used in investing activities</t>
  </si>
  <si>
    <t>CASH FLOWS FROM FINANCING ACTIVITIES:</t>
  </si>
  <si>
    <t>Mortgage loan repayments</t>
  </si>
  <si>
    <t>Repayment of capital lease</t>
  </si>
  <si>
    <t>Repurchase of redeemable shares</t>
  </si>
  <si>
    <t>Redeemable shares issued</t>
  </si>
  <si>
    <t>Issuance cost of redeemable shares</t>
  </si>
  <si>
    <t>Dividends paid</t>
  </si>
  <si>
    <t>Net cash provided by (used in) financing activities</t>
  </si>
  <si>
    <t>INCREASE (DECREASE) IN CASH AND CASH EQUIVALENTS</t>
  </si>
  <si>
    <t>CASH AND CASH EQUIVALENTS—Beginning of year</t>
  </si>
  <si>
    <t>CASH AND CASH EQUIVALENTS—End of year</t>
  </si>
  <si>
    <t>SUPPLEMENTAL CASH FLOW INFORMATION:</t>
  </si>
  <si>
    <t>Cash paid for interest</t>
  </si>
  <si>
    <t>Cash paid for income taxes</t>
  </si>
  <si>
    <t>NON-CASH INVESTING AND FINANCING ACTIVITIES:</t>
  </si>
  <si>
    <t>Redeemed common shares (in other payables and accruals)</t>
  </si>
  <si>
    <t>Capital lease obligation</t>
  </si>
  <si>
    <t>Redeemable common shares issued in lieu of cash payment of deferred compensation</t>
  </si>
  <si>
    <t>Deferred restricted shares units issued in lieu of cash dividend</t>
  </si>
  <si>
    <t>Class A redeemable common shares exchanged for Class B redeemable common shares</t>
  </si>
  <si>
    <t>Purchased property and equipment (included in other payables and accruals)</t>
  </si>
  <si>
    <t>Note 1 - General Information and Summary of Significant Accounting Policies</t>
  </si>
  <si>
    <t>Accounting Policies [Abstract]</t>
  </si>
  <si>
    <t>Organization, Consolidation and Presentation of Financial Statements Disclosure and Significant Accounting Policies [Text Block]</t>
  </si>
  <si>
    <t>1. GENERAL INFORMATION AND SUMMARY OF SIGNIFICANT ACCOUNTING POLICIES DCP Holding Company (the “Company”) is the parent holding company of three wholly-owned subsidiaries which include Dental Care Plus, Inc., an Ohio corporation, Insurance Associates Plus, Inc., an Ohio corporation, and Adenta, Inc., a Kentucky corporation. The Company is primarily owned and controlled by dentists who participate in one or more of the networks that offers Dental Care Plus products. The Company is also partially owned by retired dentists, Company board members, non-dentist individuals and employees who hold voting Redeemable Common Shares and by institutional investors that hold non-voting Redeemable Preferred Shares. The Company primarily offers to employer groups of all sizes dental health maintenance organization (“HMO”), participating provider organization (“PPO”) and indemnity benefit plans and vision benefit plans. As of December 31, 2015, we had approximately 326,000 members in our dental benefits plans and approximately 36,200 members in our vision benefit plans and approximately 2,800 dentists participating in our dental HMO network, approximately 3,000 dentists participating in our DentaSelect dental PPO network and approximately 2,100 in our Balanced Value dental PPO network. The Company has a network access agreement with a national dental network management company that has one of the largest PPO networks of dentists under contract in the United States. With this network access agreement, our dental PPO members have access to approximately 2,500 additional dentists in Ohio and Indiana and approximately 44,200 additional dentists throughout the United States. The Company also has other network access arrangements for the dental PPO plans that it offers on the Ohio and Indiana exchanges. With these network access arrangements, Dental Care Plus exchange members have access to approximately 1,600 and 1,000 dentists in Ohio and Indiana, respectively. Dental Care Plus Inc. is an Ohio-domiciled insurance company dually licensed as a life and health insurer and a specialty health insuring corporation and able to underwrite dental indemnity, dental PPO, dental HMO, and vision benefit products as well as other life and health insurance products. The accounting policies of the Company conform to accounting principles generally accepted in the United States of America (“GAAP”). The preparation of financial statements in conformity with GAAP requires management to make estimates and assumptions that affect the amounts reported in the consolidated financial statements and accompanying notes. The accompanying consolidated financial statements include estimates for items such as claims payable, deferred acquisition costs, income taxes and various other liability accounts. Actual results could differ from those estimates. Policies that affect the more significant elements of the consolidated financial statements are summarized below. Basis of Presentation Cash and Cash Equivalents Investments Management follows a consistent and systematic process for recognizing impairments on securities that sustain other-than-temporary declines in value. The decision to record an other-than-temporary impairment for a security incorporates both quantitative criteria and qualitative information. The Company considers the severity of the loss on a security, duration of loss, duration of the investment, credit rating of the security, as well as payment performance and the Company’s intent or requirement to sell the investment before recovery when determining whether any impairment is other than temporary. The Company’s impairment policy for fixed-maturity securities states that other-than-temporary impairment is considered to have occurred if (1) the Company intends to sell the impaired fixed maturity security; (2) it is more likely than not that the Company will be required to sell the fixed maturity security before recovery of its amortized cost basis; or (3) the present value of the expected cash flows is not sufficient to recover the entire amortized cost basis. Property and Equipment The Company reviews property and equipment for impairment whenever events or changes in circumstances, such as significant decreases in market values of assets, changes in legal factors or in the business climate, and accumulation of costs significantly in excess of the amount originally expected to acquire or construct an asset, or other such factors indicate that the carrying amount may not be recoverable. State Guarantee Fund Deposits Goodwill and Intangible Assets Business acquisitions often result in recording identifiable intangible assets. Identifiable intangible assets are recognized at the time of an acquisition, based upon their fair value. Similar to long-lived tangible assets, identifiable intangible assets are subject to amortization and periodic impairment reviews whenever events or changes in circumstances indicate that the carrying amount of an asset may not be recoverable. The review for impairment of the Company’s intangible assets requires management to predict the estimated cash flows that will be generated by the long-lived asset over its remaining estimated useful life. Deferred Acquisition Costs— Redeemable Institutional Preferred Shares In 2012, the Company entered into a Preferred Shares Purchase Agreement (the “2012 Stock Purchase Agreement”) with an investor. Pursuant to the 2012 Stock Purchase Agreement, the investor agreed to purchase 1,000 shares of Redeemable Institutional Preferred Shares at a purchase price of $1,000 per share, for an aggregate purchase price of $1,000,000. The annual dividend payable on each share is 5% of the book value at the beginning of the dividend period. In 2013, the Company entered into a Preferred Shares Purchase Agreement (the “2013 Stock Purchase Agreement”) with an investor. Pursuant to the 2013 Stock Purchase Agreement, the investor agreed to purchase 1,000 shares of Redeemable Institutional Preferred Shares at a purchase price of $1,000 per share, for an aggregate purchase price of $1,000,000. The annual dividend payable on each share is 5% of the book value at the beginning of the dividend period. In the event of any liquidation, dissolution or winding up of the Company, any merger or consolidation resulting in a change of control of the Company, or any sale, lease, transfer or other disposition of substantially all of the assets of Company, holders of the Institutional Preferred Shares purchased pursuant to the 2012 and 2013 Stock Purchase Agreements will have the right to receive a cash payment in an amount equivalent to the consideration the investor would have otherwise received if the investor had the ability to convert each Preferred Share to 1.2 Class B Common Shares. Redeemable Institutional Preferred Shares are participating securities that share in total comprehensive income as a change to the redemption value of the Redeemable Institutional Preferred Shares to accrete (dilute) the carrying value to the redemption value at the end of each reporting period. Under this method, the end of the reporting period is treated as if it were also the redemption date for the securities. Redeemable Institutional Preferred Shares are considered to be redeemable shares due to the fact that the shareholders have the option to require the Company to repurchase these shares upon the shareholder’s discretion. Redeemable Common Shares Premium Revenue Fully-Insured—Membership contracts are written on an annual or multi-year basis and are subject to cancellation by the employer group upon thirty days written notice. The Company’s unearned premium revenue was approximately $32,631,000 and $32,637,000 at December 31, 2015 and 2014, respectively, and primarily relates to the estimated premium revenue associated with the remaining contract periods. Related unbilled amounts recorded in accounts receivable were approximately $30,955,000 and $31,554,000 at December 31, 2015 and 2014, respectively. Premiums are due monthly in advance and are recognized evenly as revenue during the period in which the Company is obligated to provide services to members. Any amounts not received by the end of a reporting period are recorded as accounts receivable by the Company. Any premiums received prior to the beginning of a reporting period are recognized as premiums received in advance and are included in unearned premium revenue in the accompanying consolidated balance sheets. Premiums received in advance were approximately $1,676,000 and $1,083,000 at December 31, 2015 and 2014, respectively. Management has determined that as of December 31, 2015 and 2014, respectively, no premium deficiency reserve is required. The Company’s premium deficiency reserve analysis includes an allocation of investment income. Self-Insured—The Company provides administrative and claims processing services, benefit plan design, and access to its provider networks for an administrative fee to self-insured groups. The Company has no underwriting risk arising from the provision or cost of any services provided to the self-insured groups. The Company recognizes and records self-insured premiums on a gross basis because: (i) the Company is the primary obligor in its contractual relationships with self-insured employers and dental service providers, (ii) the Company establishes the pricing for the services provided, (iii) the Company controls the selection of and the relationships with the dental service providers, and (iv) the Company is involved in the determination of dental service specifications. Self-insured premium revenue is recognized upon the payment of claims for self-insured members in accordance with agreements with self-insured employers and is included in premium revenue in the accompanying consolidated statements of comprehensive income. Third-party administration fee revenue (“ASO fees”) is recognized monthly when earned and is normally based on annual contracts with the self-insured groups. ASO fees are charged to self-insured employer groups monthly on a per subscriber per month basis. ASO fees also include the administrative fees the Company earns relative to the dental PPO, dental indemnity and vision products that are underwritten by third-party insurance carriers. Investment Income Other Income and Realized (Losses) Gains On Investments, Net Healthcare Services Expense Claims Payable Reinsurance— Derivative Instruments Federal Income Tax The Company reviews the deferred tax assets to determine the necessity of a valuation allowance. Valuation allowances are provided to the extent it is more likely than not that deferred tax assets will not be realized. The Company files a consolidated federal income tax return which includes all subsidiaries. Concentrations of Credit Risk During 2015, 2014, and 2013, four fully-insured customers accounted for approximately 10%, 9%, and 10%, respectively, of the Company’s total revenue. Additionally, two self-insured customers accounted for approximately 11% of the Company’s total revenue during each of the years 2015, 2014, and 2013, respectively. The Company had one customer that had a balance of approximately 28% and 23% of the uncollected premium receivable balance at December 31, 2015 and 2014, respectively. The Company maintains its cash in bank deposit accounts, which at times exceed federally insured limits. The Company has not experienced any losses in such accounts. Fair Value of Financial Instruments Certain financial instruments are required to be recorded at fair value. The Company primarily bases fair value for investments in fixed-maturity securities (including federally-insured certificates of deposits, investment grade corporate bonds and non-investment grade corporate bonds) on quoted market prices or on prices from a pricing vendor, an outside resource that supplies securities pricing, dividend, corporate action and descriptive information to support pricing, securities operations, research and portfolio management. The Company obtains and reviews the pricing service’s valuation methodologies and validates these prices using various inputs, including quotes from other independent regulatory sources. When deemed necessary, the Company validates prices by replicating a sample using a discounted cash flow model. Changes in assumptions or estimation methods could affect the fair value estimates. New Accounting Guidance — Financial Services-Insurance: Disclosures About Short-Duration Contracts In January 2016, the FASB issued ASU 2016-01, Financial Instruments - Overall (Subtopic 825-10) - Recognition and Measurement of Financial Assets and Financial Liabilities In February 2016, the FASB issued ASU 2016-02, Leases (Topic 842).</t>
  </si>
  <si>
    <t>Note 2 - Goodwill and Intangible Assets</t>
  </si>
  <si>
    <t>Goodwill and Intangible Assets Disclosure [Abstract]</t>
  </si>
  <si>
    <t>Goodwill and Intangible Assets Disclosure [Text Block]</t>
  </si>
  <si>
    <t>2. GOODWILL AND INTANGIBLE ASSETS Goodwill and intangible assets were recorded as a result of the acquisition of Adenta, Inc. in 2005 related to goodwill, an acquired contract, memberships and a provider network. Goodwill amounted to approximately $136,000 at December 31, 2015 and 2014. There has not been any impairment on goodwill. Identifiable and amortizable intangible assets amounted to approximately $66,000 net of approximately $174,000 of accumulated amortization at December 31, 2015 and to approximately $81,000 net of approximately $159,000 of accumulated amortization at December 31, 2014. Amortization expense was approximately $15,000 for each of the three years ended December 31, 2015, 2014 and 2013. The provider network intangible asset of approximately $52,000 at December 31, 2015 is being amortized over a period of 20 years, a period during which the Company expects that all of these providers will have retired from the network. Membership intangible assets (net of individual memberships written-off in the year of acquisition) of approximately $14,000 at December 31, 2015 are being amortized over an 11 year useful life in accordance with the Company’s expectation for the membership retention. The remaining weighted-average amortization period for these intangible assets is approximately 8 years. Goodwill and intangible assets are included in other assets in the accompanying consolidated balance sheets at December 31, 2015 and 2014.</t>
  </si>
  <si>
    <t>Note 3 - Investments</t>
  </si>
  <si>
    <t>Investments, Debt and Equity Securities [Abstract]</t>
  </si>
  <si>
    <t>Investments in Debt and Marketable Equity Securities (and Certain Trading Assets) Disclosure [Text Block]</t>
  </si>
  <si>
    <t xml:space="preserve">3. INVESTMENTS The Company owned certificates of deposit insured by the Federal Deposit Insurance Corporation (“FDIC”) with an amortized cost of $1,090,000 and $1,050,000 as of December 31, 2015 and 2014, respectively. The certificates of deposit included in short-term and fixed maturities investments are classified as available-for-sale and are carried at fair value. The Company also invests in money market funds included in short-term investments and are classified as available-for-sale, with a cost and fair value of approximately $249,000 as of December 31, 2015. The Company invested in corporate bonds with an amortized cost of approximately $7,855,000 and $7,047,000 as of December 31, 2015 and 2014, respectively. The investment and non-investment grade corporate bonds included in fixed maturity investments are classified as available-for-sale and are carried at fair value. The Company owned corporate bonds at December 31, 2015, which consist primarily of investment grade securities. At December 31, 2015, total bond fair value was approximately $7,822,000, which consists of approximately $7,145,000 with a credit rating of BBB- or better. The remaining securities, totaling approximately $677,000 had a credit rating of between BB+ and CCC+. The weighted average yield-to-cost of the Company’s corporate bonds was approximately 3.57% at December 31, 2015. The weighted average maturity of the Company’s corporate bonds was 5.02 years at December 31, 2015. At December 31, 2015 and, 2014, maturity dates for fixed maturities and short-term investments (excluding the money market funds) were:
Available-for-Sale
Amortized Fair % of Total
December 31, 2015 Cost Value Fair Value
Maturity dates occurring:
Less than 1 year $ 200,000 $ 200,324 2.2 %
Years 1-5 6,089,269 6,047,291 67.9 %
Years 5-10 2,528,939 2,535,648 28.5 %
Due after ten years 126,547 125,860 1.4 %
Total $ 8,944,755 $ 8,909,123 100.0 %
Available-for-Sale
Amortized Fair % of Total
December 31, 2014 Cost Value Fair Value
Maturity dates occurring:
Less than 1 year $ 700,000 $ 704,676 8.5 %
Years 1-5 4,500,122 4,523,531 54.8 %
Years 5-10 2,847,237 2,974,709 36.0 %
Due after ten years 50,000 49,124 0.6 %
Total $ 8,097,359 $ 8,252,040 100.0 % Investments classified at December 31, 2015 and 2014, as fixed maturities and short-term investments were as follows:
Available-for-Sale
Cost or Gross Gross
Amortized Unrealized Unrealized Fair
December 31, 2015 Cost Gain Loss Value
Money market fund $ 249,133 $ 249,133
Certificates of deposit, short term 200,000 324 200,324
Certificates of deposit, fixed maturities 890,000 302 $ (3,552 ) 886,750
Corporate bonds, fixed maturities 7,854,755 83,037 (115,743 ) 7,822,049
Total investments $ 9,193,888 $ 83,663 $ (119,295 ) $ 9,158,256
Available-for-Sale
Cost or Gross Gross
Amortized Unrealized Unrealized Fair
December 31, 2014 Cost Gain Loss Value
Certificates of deposit, short term $ 700,000 $ 4,676 $ 704,676
Certificates of deposit, fixed maturities 350,000 926 350,926
Corporate bonds, fixed maturities 7,047,358 184,630 $ (35,548 ) 7,196,440
Total investments $ 8,097,358 $ 190,232 $ (35,548 ) $ 8,252,042 Unrealized losses at December 31, 2015 and 2014 on investments were generally due to higher current market yields relative to the yields of the investments at their amortized cost. Unrealized losses due to credit risk associated with the underlying collateral of the investments, if any, are not material. All investments with unrealized losses are reviewed quarterly to determine if any impairment is other than temporary, requiring a charge to earnings. The Company considers the severity of the loss on a security, duration of loss, duration of the investment, credit rating of the security, as well as payment performance and the Company’s intent or requirement to sell the investment before recovery when determining whether any impairment is other than temporary. During 2015, the Company had six other-than-temporarily impaired securities which were recorded as a realized loss of approximately $111,000. The Company had no other-than-temporary impairment charges for the years ended December 2014 and 2013. The Company had no investments in a material unrealized loss position for greater than one year as of December 31, 2015 and 2014. The following table provides realized investments gains and losses for the years ended December 31, 2015, 2014 and 2013:
2015 2014 2013
Gross realized gains $ 80,199 $ 31,784 $
Gross realized losses (28,073 ) (2,093 )
Other than temporary impairments (111,052 )
Total realized (losses) gains on investments, net $ (58,926 ) $ 29,691 $ </t>
  </si>
  <si>
    <t>Note 4 - Accumulated Other Comprehensive Income</t>
  </si>
  <si>
    <t>Disclosure Text Block [Abstract]</t>
  </si>
  <si>
    <t>Comprehensive Income (Loss) Note [Text Block]</t>
  </si>
  <si>
    <t xml:space="preserve">4. ACCUMULATED OTHER COMPREHENSIVE INCOME Accumulated other comprehensive income includes changes in unrealized gains and losses on available for sale and other invested assets as follows:
2015 2014
Before Tax Income Tax Net Before Tax Income Tax Net
Accumulated unrealized gains, net on investments available for sale, beginning of period $ 155,814 $ 52,980 $ 102,834 $ 85,588 $ 29,101 $ 56,487
Other comprehensive (loss) income before reclassification (249,238 ) (84,741 ) (164,497 ) 99,917 33,974 65,943
Reclassification adjustment for realized investment losses (gains), net included in realized gains on investments, net 58,926 20,035 38,891 (29,691 ) (10,095 ) (19,596 )
Effect on other comprehensive (loss) income (190,312 ) (64,706 ) (125,606 ) 70,226 23,879 46,347
Accumulated unrealized (losses) gains, net, on investments available for sale, end of period $ (34,498 ) $ (11,726 ) $ (22,772 ) $ 155,814 $ 52,980 $ 102,834
Accumulated unrealized (losses), net, on interest rate swap, beginning of period $ (4,854 ) $ (1,651 ) $ (3,203 ) $ (55,618 ) $ (18,911 ) $ (36,707 )
Other comprehensive (loss) income before reclassification (13,162 ) (4,475 ) (8,687 ) 50,764 17,260 33,504
Effect on other comprehensive (loss) income (13,162 ) (4,475 ) (8,687 ) 50,764 17,260 33,504
Accumulated unrealized (losses) gains, net, on interest rate swap, end of period $ (18,016 ) $ (6,126 ) $ (11,890 ) $ (4,854 ) $ (1,651 ) $ (3,203 )
Accumulated other comprehensive income, beginning of period $ 150,960 $ 51,329 $ 99,631 $ 29,970 $ 10,190 $ 19,780
Change in unrealized (losses) gains, net, on investments available for sale (190,312 ) (64,706 ) (125,606 ) 70,226 23,879 46,347
Change in unrealized (losses) gains, net, on interest rate swap (13,162 ) (4,475 ) (8,687 ) 50,764 17,260 33,504
Effect on other comprehensive (loss) income (203,474 ) (69,181 ) (134,293 ) 120,990 41,139 79,851
Accumulated other comprehensive (loss) income, end of period $ (52,514 ) $ (17,852 ) $ (34,662 ) $ 150,960 $ 51,329 $ 99,631
2013
Before Tax Income Tax Net
Accumulated unrealized gains, net on investments available for sale, beginning of period $ 251,796 $ 85,614 $ 166,182
Other comprehensive (loss) before reclassification (166,208 ) (56,513 ) (109,695 )
Effect on other comprehensive (loss) income (166,208 ) (56,513 ) (109,695 )
Accumulated unrealized gains, net, on investments available for sale, end of period $ 85,588 $ 29,101 $ 56,487
Accumulated unrealized (losses), net, on interest rate swap, beginning of period $ (41,275 ) $ (14,034 ) $ (27,241 )
Other comprehensive (loss) before reclassification (14,343 ) (4,877 ) (9,466 )
Reclassification adjustment for realized interest swap loss, net included in realized gains on investments, net
Effect on other comprehensive income (loss) (14,343 ) (4,877 ) (9,466 )
Accumulated unrealized losses, net, on interest rate swap, end of period $ (55,618 ) $ (18,911 ) $ (36,707 )
Accumulated other comprehensive income, beginning of period $ 210,521 $ 71,580 $ 138,941
Change in unrealized (losses), net, on investments available for sale (166,208 ) (56,513 ) (109,695 )
Change in unrealized (losses), net, on interest rate swap (14,343 ) (4,877 ) (9,466 )
Effect on other comprehensive (loss) income (180,551 ) (61,390 ) (119,161 )
Accumulated other comprehensive income, end of period $ 29,970 $ 10,190 $ 19,780 </t>
  </si>
  <si>
    <t>Note 5 - Liability for Claims Payable</t>
  </si>
  <si>
    <t>Liability For Claims Payable [Abstract]</t>
  </si>
  <si>
    <t>Liability For Claims Payable [Text Block]</t>
  </si>
  <si>
    <t xml:space="preserve">5. LIABILITY FOR CLAIMS PAYABLE Activity in the liability for claims payable for members is summarized as follows:
2015 2014 2013
Balance—January 1 $ 2,997,613 $ 2,219,725 $ 2,136,010
Net incurred claims related to:
Current year 51,683,686 48,580,639 45,865,228
Prior years 45,917 75,288 (146,287 )
Net incurred claims 51,729,603 48,655,927 45,718,941
Net paid claims related to:
Current year 48,438,729 45,587,042 43,648,282
Prior years 3,035,141 2,290,997 1,986,944
Net paid claims 51,473,870 47,878,039 45,635,226
Balance—December 31 $ 3,253,346 $ 2,997,613 $ 2,219,725 </t>
  </si>
  <si>
    <t>Note 6 - Federal Income Taxes</t>
  </si>
  <si>
    <t>Income Tax Disclosure [Abstract]</t>
  </si>
  <si>
    <t>Income Tax Disclosure [Text Block]</t>
  </si>
  <si>
    <t xml:space="preserve">6. FEDERAL INCOME TAXES The components of the provision for income taxes are summarized as follows for the years ended December 31, 2015, 2014 and 2013, respectively:
2015 2014 2013
Current tax expense:
Federal $ 1,075,126 $ 1,020,061 $ 811,632
State and local 25,922 19,716 13,610
Total current tax expense 1,101,048 1,039,777 825,242
Deferred tax benefit
Federal (295,047 ) (144,499 ) (64,374 )
State and local (7,578 ) (7,536 ) (6,029 )
Total deferred tax benefit (302,625 ) (152,035 ) (70,403 )
Total provision for income taxes $ 798,423 $ 887,742 $ 754,839 Deferred tax assets and liabilities are comprised of the following:
2015 2014
Deferred tax assets:
Unearned premiums $ 113,961 $ 73,616
Net operating loss 29,317 33,404
Recapitalization intangible 48,234 48,234
Accrued vacation 106,361 66,998
Accrued commissions 227,635 218,922
Deferred compensation 1,117,602 940,593
Accrued professional fees 49,301 46,342
Unrealized loss on investments 65,904
Other, net 71,345 52,042
Gross deferred tax assets 1,829,660 1,480,151
Valuation Allowance (48,234 ) (48,234 )
Gross deferred tax assets, net of valuation allowance 1,781,426 1,431,917
Deferred tax liabilities:
Unrealized gain on investments 51,326
Deferred policy acquisition costs 101,213 101,684
Prepaid insurance 90,286 70,772
Property and equipment 137,350 122,119
Identifiable intangible assets 22,353 27,571
Gross deferred tax liabilities 351,202 373,472
Net deferred tax asset $ 1,430,224 $ 1,058,445 Management believes it is more likely than not that deferred tax assets, net of valuation allowance will reduce future income tax payments. Significant factors considered by management in its determination of the probability of the realization of the deferred tax benefits include the historical operating results and the expectations of future earnings. The Company had $86,226, $98,247, and $110,265 of net operating loss carry forwards to utilize in future years at December 31, 2015, 2014, and 2013, respectively. These losses will expire between 2018 and 2024. Net deferred tax assets are included in other assets in the accompanying consolidated balance sheets at December 31, 2015 and 2014. The Company’s effective tax rate was different from the U.S statutory rate due to the following:
2015 2014 2013
Effective Tax Effective Tax Effective Tax
2015 2014 2013 Rate Rate Rate
Provision computed at statutory rate $ 597,213 $ 757,831 $ 692,391 34.0 % 34.0 % 34.0 %
State and local taxes 9,309 4,575 2,954 0.5 0.2 0.1
Nondeductible meals, entertainment and legal expense 23,156 11,603 9,453 1.3 0.5 0.5
Nondeductible federal premium tax 168,745 113,733 9.7 5.1
Valuation Allowance 48,243 2.4
Other—net 1,798 0.1
Provision for income taxes $ 798,423 $ 887,742 $ 754,839 45.5 % 39.8 % 37.1 % On September 13, 2013, the Internal Revenue Service released final tangible property regulations under Sections 162(a) and 263(a) of the Internal Revenue Code of 1986 (“Code”), regarding the deduction and capitalization of expenditures related to tangible property. The final regulations replace temporary regulations that were issued in December 2011. Also released were proposed regulations under Section 168 of the Code regarding dispositions of tangible property. These regulations generally apply to taxable years beginning on or after January 1, 2014 and did not have a material effect to the consolidated financial statements. </t>
  </si>
  <si>
    <t>Note 7 - Accounting for Uncertain Tax Positions</t>
  </si>
  <si>
    <t>Accounting For Uncertain Tax Positions [Abstract]</t>
  </si>
  <si>
    <t>Accounting For Uncertain Tax Positions [Text Block]</t>
  </si>
  <si>
    <t xml:space="preserve">7. ACCOUNTING FOR UNCERTAIN TAX POSITIONS For the years ended December 31, 2015, 2014, and 2013, the Company did not have any significant uncertain tax positions. The Company is primarily subject to U.S. federal and various U.S. state and local tax authorities. Tax years subsequent to 2011 remain open to examination by the Internal Revenue Service (“IRS”), and tax years subsequent to 2010 remain open to other state and local tax authorities. </t>
  </si>
  <si>
    <t>Note 8 - Property and Equipment</t>
  </si>
  <si>
    <t>Property, Plant and Equipment [Abstract]</t>
  </si>
  <si>
    <t>Property, Plant and Equipment Disclosure [Text Block]</t>
  </si>
  <si>
    <t xml:space="preserve">8. PROPERTY AND EQUIPMENT Property and equipment at December 31 were summarized as follows:
2015 2014
Land $ 364,000 $ 364,000
Building and building improvements 2,504,775 2,494,601
Furniture and equipment 3,001,080 2,787,159
Total property and equipment 5,869,855 5,645,760
Less accumulated depreciation and amortization $ (3,168,946 ) $ (2,968,846 )
Total property and equipment - net $ 2,700,909 $ 2,676,914 The Company had depreciation expense of approximately $449,000 $318,000, and $347,000 for the years ended December 31, 2015, 2014 and 2013, respectively. </t>
  </si>
  <si>
    <t>Note 9 - Deferred Compensation Plan</t>
  </si>
  <si>
    <t>Compensation Related Costs [Abstract]</t>
  </si>
  <si>
    <t>Compensation Related Costs, General [Text Block]</t>
  </si>
  <si>
    <t xml:space="preserve">9. DEFERRED COMPENSATION PLAN In accordance with the 2006 Dental Care Plus Management Equity Incentive Plan and the Dental Care Plus, Inc. and DCP Holding Company Deferred Compensation Plan (the “Plans”), Company directors and certain key employees elected to defer portions of their director fees and employee compensation, as applicable. The Company recorded expense of approximately $141,000, $130,000, and $67,000 related to deferred director fees and deferred employee compensation for the years ended December 31, 2015, 2014 and 2013, respectively. Directors and key employees who elect to defer cash compensation may request that the Company invest this compensation in a mutual fund investment or phantom shares of the Company. The deferred cash compensation is included in the deferred compensation liability at December 31, 2015 and 2014. The Plans also provide for the directors and key employees to receive share awards based on the book value of the Redeemable Common Shares. Subsequent to 2010, a director will receive Class B Redeemable Common Shares upon vesting. A key employee may elect to defer receiving such amounts until termination of employment and vesting requirements are met. If a key employee does not elect to defer receiving his or her share awards, the individual will receive Class B Redeemable Common Shares upon vesting. If the share awards are deferred, these deferred amounts will be paid in cash at redemption. An individual director’s award vests 100% at the end of each year if the director meets certain attendance requirements. The key employee awards vest 10%, 20%, 30% and 40% at the end of each respective year in a four-year period following the grant date. There are no performance criteria associated with the vesting of the awards for key employees and the only requirement for vesting is that the individual is an employee of the Company at the end of the vesting year in question. There were approximately 157 and 145 of these non-vested awards outstanding at December 31, 2015 and 2014, respectively. The number of awards expected to vest approximates the total non-vested awards outstanding. The Company has a long-term incentive compensation program for named executive officers pursuant to which an officer may receive an award of up to 45% of such officer’s base salary in the form of share awards which will vest if established Company performance criteria are achieved over a three year period. There were no outstanding non-vested awards outstanding at December 31, 2015. There were approximately 337 non-vested awards outstanding at December 31, 2014. The deferred compensation expense related to these awards is recorded ratably during the applicable vesting period. The Company recorded deferred compensation expense of approximately $597,000, $872,000, and $616,000, with a tax benefit of approximately $203,000, $296,000, and $209,000, related to deferred share awards and the change in the value of phantom shares for the years ended December 31, 2015, 2014, and 2013, respectively. As of December 31, 2015, there is approximately $164,000 of total unrecognized compensation cost related to non-vested awards under the Plans. That cost is expected to be recognized over a weighted average period of 1.86 years. Share-based compensation cost is measured at the grant date based on the fair value of the awards and is recognized as expense over the vesting periods and is included in total insurance expense in the condensed consolidated statements of comprehensive income. The fair value of employee awards is remeasured at the end of each reporting period through the remaining vesting period with the change in fair value recognized in earnings. In February 2015 and 2014, the Board declared a per share cash dividend for all Redeemable Common Shares in the amounts of $39.86 and $35.77 per share, respectively. With the dividend, the holders of restricted share units and phantom shares received an equivalent share based dividend that resulted in an increase in the deferred compensation liability of approximately $65,000 and $41,000 in February 2015 and February 2014, respectively. At December 31, 2015 and 2014, the deferred compensation liability was approximately $3,287,000 and $2,766,000, respectively. The maximum aggregate number of share based awards that may be issued under the Plans are 15,000 Class B Common Shares. In 2015, the non-employee members of the Board were granted a total of 228 share based awards. In 2015, key employees were granted 88 share based awards. In 2015, individuals who elected to defer a portion of their cash compensation purchased approximately 52 phantom shares. As of December 31, 2015, the Company has granted a total of 4,123 share awards, net of share based dividends, forfeitures and rescinded share awards of which 2,672 are outstanding. The following is a summary of activity of non-vested awards for the years ended December 31, 2015 and 2014:
Individual Director's Share Awards Weighted Average Grant Date Fair Value Key Employee Share Awards Fair Value at December 31,2015
Non-vested awards at January 1, 2015 481.9
Granted 228.0 $ 997 88.0
Vested (228.0 ) 997 (412.5 )
Non-vested awards at December 31, 2015 157.4 $ 1,040
Individual Director's Share Awards Weighted Average Grant Date Fair Value Key Employee Share Awards Fair Value at December 31,2014
Non-vested awards at January 1, 2014 644.6
Granted 252.0 $ 894 295.0
Vested (252.0 ) 894 (433.1 )
Forfeited (24.6 )
Non-vested awards at December 31, 2014 481.9 $ 1,018 The following is a summary of activity of vested awards for the years ended December 31, 2015 and 2014:
Individual Director's Awards Weighted Average Vested price Key Employee Awards Fair Value at December 31,2015
Vested awards at January 1, 2015 839.2 $ 1,018 778.8
Share based dividend 33.4 1,003 31.0
Vested during the year 228.0 1,040 412.5
Converted to Redeemable Common Shares (228.0 ) 1,040
Vested awards at December 31, 2015 872.6 1,040 1,222.3 $ 1,040
Individual Director's Awards Weighted Average Vested price Key Employee Awards Fair Value at December 31,2014
Vested awards at January 1, 2014 806.7 $ 886 408.5
Share based dividend 32.5 887 13.4
Vested during the year 252.0 1,015 433.1
Redeemed vested awards (76.2 )
Converted to Redeemable Common Shares (252.0 ) 1,015
Vested awards at December 31, 2014 839.2 1,018 778.8 $ 1,018 </t>
  </si>
  <si>
    <t>Note 10 - Redeemable Shares, Shareholders' Equity and Dividend Restrictions</t>
  </si>
  <si>
    <t>Stockholders' Equity Note [Abstract]</t>
  </si>
  <si>
    <t>Stockholders' Equity Note Disclosure [Text Block]</t>
  </si>
  <si>
    <t>10. REDEEMABLE SHARES, SHAREHOLDERS’ EQUITY AND DIVIDEND RESTRICTIONS Participating providers along with Company directors and employees have the option to purchase one or more voting Class B Redeemable Common Shares of the Company, when offered. Non-dentist individuals are eligible to purchase Class C voting Redeemable Common Shares, when offered. The maximum percentage of Class C Common Shares outstanding at any time as a proportion of all voting Common Shares is 40%. The book value of a common share was approximately $1,012 and $997 at December 31, 2015 and 2014, respectively. In 2015, 2014, and 2013, the Board declared a per share cash dividend for all Class A, Class B and Class C Redeemable Common Shares in the amounts of $39.86, $35.77, and $32.60, respectively. The Company has 100,000 authorized Class D Redeemable Common Shares, without par value. The Class D Redeemable Common Shares are non-voting redeemable common shares that Preferred Shares may be converted to under certain circumstances. As of December 31, 2015 and 2014, none of these Class D Redeemable Common Shares were issued or are outstanding. The Company is authorized to issue 100,000 preferred shares, without par. In 2010, the Company entered into a Preferred Stock Purchase Agreement with an investor for 300 Redeemable Institutional Preferred Shares at a purchase price of $1,000 per share. In 2012 and 2013, the Company entered into additional Stock Purchase Agreements with an investor for the sale of 1,000 Redeemable Institutional Preferred Shares each year at a purchase price of $1,000 per share. The annual dividend payable on each Redeemable Institutional Preferred Share is 5% of the book value at the beginning of the dividend period. As of December 31, 2015, 2014, and 2013, dividends declared and paid were approximately $135,000, $128,000, and $123,000, respectively. Redeemable Provider Preferred Shares-2009 Series are entitled to a cumulative cash dividend equal to 5% of the year end book value of the Redeemable Provider Preferred Shares. As of December 31, 2015 and 2014, none of these Provider Preferred Shares were issued or are outstanding. Dividend restrictions vary among the subsidiaries. Dental Care Plus is restricted by regulatory requirements of its domiciliary state, which limit by reference to statutory net income and net worth, the dividends that can be paid without prior regulatory approval. Dividends paid by Dental Care Plus cannot, without prior approval of the Ohio Department of Insurance, exceed in any one year the lesser of: (i) 10% of net worth (as of the preceding December 31), or (ii) net income for the prior year, and only if net worth exceeds $250,000 and only out of unassigned surplus. There were no dividends declared or paid by any subsidiaries in 2015, 2014 or 2013. During 2016, the total dividend that the Dental Care Plus subsidiary may declare without prior regulatory approval is approximately $1,044,000. GAAP differs in certain respects from the accounting practices prescribed or permitted by state insurance regulatory authorities (“statutory-basis”), a non-GAAP basis of accounting. The statutory-basis net income for Dental Care Plus was approximately $710,000, $1,156,000, and $1,191,000 for the years ended December 31, 2015, 2014 and 2013, respectively. Statutory-basis equity was approximately $10,454,000, and $9,689,000 at December 31, 2015 and 2014, respectively.</t>
  </si>
  <si>
    <t>Note 11 - Debt</t>
  </si>
  <si>
    <t>Debt Disclosure [Abstract]</t>
  </si>
  <si>
    <t>Debt Disclosure [Text Block]</t>
  </si>
  <si>
    <t xml:space="preserve">11. DEBT The Company has a mortgage note with a bank, secured by the land and the office building with interest payable based on the 30-day LIBOR rate plus 1.95%. As a result of the mortgage note having a variable interest rate that adjusts monthly with the 30-day LIBOR rate, the carrying value of the mortgage note of $1,198,400 approximates fair value. The Company also entered into an interest rate swap agreement that effectively changed the interest rate related to the mortgage note with a commercial bank from a variable rate based on the 30-day LIBOR rate plus 1.95% to a fixed rate of 3.90% for the 10-year period through December 22, 2022. Under this mortgage, the Company is required to have a minimum tangible net worth equal to or greater than $3,500,000 at the end of each fiscal year and a debt service ratio of at least 1:1. The mortgage note fair value disclosure is classified as Level 2 in the fair-value hierarchy. Required principal repayments under the mortgage loan payable are as follows:
Years Ending
December 31
2016 $ 50,400
2017 52,800
2018 55,200
2019 57,600
2020 and thereafter 982,400
Total mortgage payable $ 1,198,400 In 2015, the Company entered into a sale-leaseback transaction with a leasing company for the sale of certain fixed assets for approximately $347,000. There was no gain or loss on the sale. The Company did not retain the benefits and risk to the property sold and the risk of ownership was transferred to the leasing company. The Company also entered into a capital lease agreement with the leasing company that obligates the Company to pay lease payments totaling approximately $373,000 related to these assets over a four year period. Under this capital lease agreement, the Company is required to have a minimum tangible net worth equal to or greater than $2,500,000 at the end of each fiscal year. In 2014, the Company entered into a sale-leaseback transaction with a leasing company for the sale of certain fixed assets for approximately $516,000. There was no gain or loss on the sale. The Company did not retain the benefits and risk to the property sold and the risk of ownership was transferred to the leasing company. The Company also entered into a capital lease agreement with the leasing company that obligates the Company to pay lease payments totaling approximately $552,000 related to these assets over a four year period. Under this capital lease agreement, the Company is required to have a minimum tangible net worth equal to or greater than $2,500,000 at the end of each fiscal year. In 2013, the Company entered into a sale-leaseback transaction with a leasing company for the sale of certain fixed assets for approximately $312,000. There was no gain or loss on the sale. The Company did not retain the benefits and risk to the property sold and the risk of ownership was transferred to the leasing company. The Company also entered into a capital lease agreement with the leasing company that obligates the Company to pay lease payments totaling approximately $327,000 related to these assets over a three year period. Under this capital lease agreement, the Company is required to have a minimum tangible net worth equal to or greater than $2,500,000 at the end of each fiscal year. At December 31, 2015, future required payments under all outstanding capital leases are as follows:
2016 $ 335,025
2017 240,212
2018 231,138
2019 104,704
2020 and thereafter 7,767
Total 918,846
Less imputed interest (49,390 )
Present value of minimum lease payments $ 869,456 </t>
  </si>
  <si>
    <t>Note 12 - Derivative</t>
  </si>
  <si>
    <t>Derivative Instruments and Hedging Activities Disclosure [Abstract]</t>
  </si>
  <si>
    <t>Derivative Instruments and Hedging Activities Disclosure [Text Block]</t>
  </si>
  <si>
    <t xml:space="preserve">12. DERIVATIVE The Company entered into an interest rate swap agreement (“Agreement”) (cash flow hedge) used to manage the Company’s interest rate risk. The swap agreement effectively changed the interest rate related to the Company’s mortgage note with a commercial bank from a variable rate based on the 30-day LIBOR rate plus 1.95% to a fixed rate of 3.90% for the 10-year period through December 22, 2022. The Company’s risk management policy is to not enter into derivatives for speculative purposes. The notional amount decreases in direct correlation to the principal reduction of the mortgage and was approximately $1,198,000 and $1,248,000 at December 31, 2015 and 2014, respectively. The Company believes that the risk of nonperformance by the counter party to this Agreement is not material to the financial statements. At December 31, 2015 and 2014, the fair value of this Agreement was a liability of approximately $18,000 and $5,000, respectively. This amount is included in other payables and accruals in the accompanying consolidated balance sheets. The agreement will terminate upon maturity of the mortgage loan payable (Note 11). The amounts included in other comprehensive (loss) income related to the interest rate swap was $(8,687), $33,504, and $(9,466), net of income tax (benefit) expense of $(4,475), $17,260, and $(4,877), during 2015, 2014 and 2013, respectively. </t>
  </si>
  <si>
    <t>Note 13 - Lines of Credit</t>
  </si>
  <si>
    <t>Lines Of Credit [Abstract]</t>
  </si>
  <si>
    <t>Lines Of Credit [Text Block]</t>
  </si>
  <si>
    <t xml:space="preserve">13. LINES OF CREDIT The Company has an annually renewable agreement with a commercial bank for a $500,000 working capital line of credit. Interest is payable at a variable rate of LIBOR plus 2.50%. The Company did not have any interest expense or significant fees for the line of credit for each of the three years ended December 31, 2015. As of December 31, 2015 and 2014, there was no amount outstanding on this line of credit. The $500,000 working capital line of credit expires in July 2016. The Company expects to renew this line of credit at its maturity. The Company has an additional annually renewable working capital line of credit for $1,000,000. Interest is payable at a variable rate of LIBOR plus 2.50%. The Company did not have any interest expense or significant fees for the line of credit for each of the three years ended December 31, 2015. At December 31, 2015 and 2014, there was no amount outstanding on this line of credit. The $1,000,000 working capital line of credit expires in July 2016. The Company expects to renew this line of credit at its maturity. </t>
  </si>
  <si>
    <t>Note 14 - Commitments and Contingencies</t>
  </si>
  <si>
    <t>Commitments and Contingencies Disclosure [Abstract]</t>
  </si>
  <si>
    <t>Commitments and Contingencies Disclosure [Text Block]</t>
  </si>
  <si>
    <t>14. COMMITMENTS AND CONTINGENCIES Leases At December 31, 2015, future approximate minimum annual lease payments under non-cancelable operating leases are as follows:
2016 $ 151,000
2017 70,000
2018 53,000
2019 17,000
Total $ 291,000 Litigation</t>
  </si>
  <si>
    <t>Note 15 - Lease Income</t>
  </si>
  <si>
    <t>Lease Income [Abstract]</t>
  </si>
  <si>
    <t>Lease Income [Text Block]</t>
  </si>
  <si>
    <t xml:space="preserve">15. LEASE INCOME The Company leases space in its building to unrelated parties under non-cancelable leases. Income recorded by the Company under non-cancelable leases amounted to approximately $62,000 for the years ended December 31, 2015, 2014 and 2013. Such amounts are recorded as other income in the accompanying consolidated statements of comprehensive income. As of December 31, 2015, the Company has approximately $62,000 of future minimum annual lease income under non-cancelable leases in 2016. </t>
  </si>
  <si>
    <t>Note 16 - Retirement Plan</t>
  </si>
  <si>
    <t>Disclosure Text Block Supplement [Abstract]</t>
  </si>
  <si>
    <t>Compensation and Employee Benefit Plans [Text Block]</t>
  </si>
  <si>
    <t>16. RETIREMENT PLAN Employees of the Company are covered by a defined contribution 401(k) plan sponsored by the Company. Discretionary contributions of a certain percentage of each employee’s contribution, which may not exceed a limit set annually by the Internal Revenue Service, are contributed by the Company each year and vest ratably over a five-year period. Company contributions, including administration fees paid by the Company, amounted to approximately $83,000, $60,000 and $60,000 for the years ended December 31, 2015, 2014 and 2013, respectively.</t>
  </si>
  <si>
    <t>Note 17 - Segment Information</t>
  </si>
  <si>
    <t>Segment Reporting [Abstract]</t>
  </si>
  <si>
    <t>Segment Reporting Disclosure [Text Block]</t>
  </si>
  <si>
    <t xml:space="preserve">17. SEGMENT INFORMATION The Company manages its business with four segments: fully-insured dental HMO and indemnity, fully-insured dental PPO, self-insured dental and corporate, all other. Self-insured dental consists of the self-insured dental HMO, self-insured dental PPO and self-insured dental indemnity products. Corporate, all other consists of revenue associated with the Company’s dental indemnity, dental PPO, and vision products underwritten by third-party insurance carriers and certain other corporate activities. These segments are consistent with information used by the Chief Executive Officer (the chief operating decision maker) in managing the business. The results of the fully-insured dental HMO and indemnity, fully-insured dental PPO and self-insured dental segments are measured by gross profit. The Company does not allocate insurance expense, investment and other income, assets or liabilities to these segments because the Company does not use these measures to analyze the segments. These items are assigned to the remainder of the Company’s business, which it identifies as corporate, all other. The Company’s gross profit was approximately $21,577,000, $20,240,000, and $18,601,000 for the years ended December 31, 2015, 2014 and 2013, respectively. Listed below is financial information required for each reportable segment for the years ended December 31, 2015, 2014 and 2013 (amounts in thousands):
Fiscal Year Ended Fiscal Year Ended
December 31, 2015 December 31, 2014
Revenues- Healthcare Revenues- Healthcare
External Services External Services
Customers Expense Total Customers Expense Total
Reportable segments:
Fully-insured dental HMO/Indemnity $ 49,458 $ 37,346 $ 12,112 $ 47,948 $ 35,995 $ 11,953
Fully-insured dental PPO 19,198 14,384 4,814 16,459 12,661 3,798
Self-insured dental 28,922 24,954 3,968 26,905 23,040 3,865
Corporate, all other 683 683 624 624
Total $ 98,261 $ 76,684 21,577 $ 91,936 $ 71,696 20,240
Investment income 252 222
Realized gains (loss) on investments, net (59 ) 30
Other income 62 62
Insurance expense 20,076 18,325
Income before income tax $ 1,756 $ 2,229
Total assets-corporate $ 60,344 $ 57,239
Fiscal Year Ended
December 31, 2013
Revenues- Healthcare
External Services
Customers Expense Total
Reportable segments:
Fully-insured dental HMO/Indemnity $ 46,656 $ 35,024 $ 11,632
Fully-insured dental PPO 13,494 10,695 2,799
Self-insured dental 25,641 22,043 3,598
Corporate, all other 572 572
Total $ 86,363 $ 67,762 18,601
Investment income 164
Realized gains on investments, net
Other income 61
Insurance expense 16,790
Income before income tax $ 2,036 Inter-segment revenues were not significant for 2015, 2014, or 2013. </t>
  </si>
  <si>
    <t>Note 18 - Related Parties</t>
  </si>
  <si>
    <t>Related Party Transactions [Abstract]</t>
  </si>
  <si>
    <t>Related Party Transactions Disclosure [Text Block]</t>
  </si>
  <si>
    <t>18. RELATED PARTIES All of the Company’s Class A and Class B shareholders are related parties, either as a participating provider, director or an employee of the Company. The Company’s providers, who are also shareholders, submitted claims of approximately $38,248,000, $36,902,000, and $37,566,000, in 2015, 2014, and 2013, respectively. The Company had claims payable liability to related party providers of approximately $1,631,000 and $1,547,000 at December 31, 2015 and 2014, respectively. Seven of our Board members are also participating providers and as a group received approximately $191,000, $191,000, and $154,000 in directors’ fees for the years ended December 31, 2015, 2014, and 2013, respectively.</t>
  </si>
  <si>
    <t>Note 19 - Fair Value Measurements</t>
  </si>
  <si>
    <t>Fair Value Disclosures [Abstract]</t>
  </si>
  <si>
    <t>Fair Value Disclosures [Text Block]</t>
  </si>
  <si>
    <t xml:space="preserve">19. FAIR VALUE MEASUREMENTS The Company classifies the assets and liabilities that require measurement of fair value based on the priority of the observable and market-based sources of data into a three-level fair value hierarchy. The fair value hierarchy gives the highest priority to quoted prices in active markets for identical assets or liabilities (Level 1) and the lowest priority to unobservable inputs (Level 3). The three levels of the fair value hierarchy are as follows:
● Level 1 – Valuations based on quoted prices in active markets for identical assets or liabilities that the entity has the ability to access.
● Level 2 – Valuations based on significant other observable inputs other than those included in Level 1 such as quoted prices for similar assets or liabilities, quoted prices in markets that are not active, or other inputs that are observable or can be corroborated by observable data for substantially the full term of the assets or liabilities.
● Level 3 – Valuations based on unobservable inputs such as when observable inputs are not available or inputs that are supported by little or no market activity and that are significant to the fair value of the assets or liabilities. The following table presents for each of the fair value levels, the Company’s assets and liabilities that are measured at fair value on a recurring basis as of December 31, 2015 and 2014 (amounts in thousands):
December 31, 2015 December 31, 2014
Level 1 Level 2 Total Balance Level 1 Level 2 Total Balance
Assets
Fixed maturities
Federally-Insured certificates of deposit $ 887 $ 887 $ 351 $ 351
Investment grade corporate bonds 7,144 7,144 6,780 6,780
Non-investment grade corporate bonds 678 678 416 416
Short-term investments
Money market funds $ 249 249
Federally-Insured certificates of deposit 200 200 705 705
Deferred compensation investments (a)
Equity mutual fund investments 645 645 $ 530 530
State guarantee fund deposits (b)
Government securities 251 251 229 229
Federally-Insured certificates of deposit 75 75 - 50 50
Total $ 1,145 $ 8,984 $ 10,129 $ 759 $ 8,302 $ 9,061
Liabilities
Interest rate swap (c) $ 18 $ 18 $ 5 $ 5
Total $ $ 18 $ 18 $ $ 5 $ 5
(a) Included as a trading security in other assets
(b) Included in other assets
(c) Included in other payables and accruals The Company measures fair value using the following valuation methodologies. The Company uses quoted market prices to determine the fair value of the deferred compensation investments and certain state fund guarantee deposits; such items are classified as Level 1 of the fair value hierarchy. Examples include government securities and mutual fund equity securities. The Company primarily bases fair value for investments in fixed-maturity securities on quoted market prices or on prices from a pricing vendor, an outside resource that supplies independent securities pricing, dividend, corporate action and descriptive information to support fund pricing, securities operations, research and portfolio management. The Company obtains and reviews the pricing service’s valuation methodologies and validates these prices using various inputs including quotes from other independent regulatory sources. When deemed necessary, the Company validates prices by replicating a sample using a discounted cash flow model. Such items are classified as Level 2 of the fair value hierarchy. The Company obtains a price from an independent vendor to determine the fair value of the interest rate swap. The independent vendor uses a discounted cash flow method whereby the significant observable inputs include the replacement interest rates of similar swap instruments in the market and swap curves; such items are classified as Level 2 of the fair value hierarchy. At December 31, 2015 and 2014, there were no assets or liabilities that were required to be measured at fair value on a non-recurring basis. The Company did not have any transfers between fair value hierarchy levels during December 2015 and 2014. As of December 31, 2015 and 2014, the Company did not have any assets or liabilities classified as Level 3 of the fair value hierarchy. </t>
  </si>
  <si>
    <t>Note 20 - Quarterly Data (Unaudited)</t>
  </si>
  <si>
    <t>Quarterly Financial Information Disclosure [Abstract]</t>
  </si>
  <si>
    <t>Quarterly Financial Information [Text Block]</t>
  </si>
  <si>
    <t xml:space="preserve">20. QUARTERLY DATA (UNAUDITED) A summary of our unaudited quarterly results of operations for the years ended December 31, 2015 and 2014 is as follows (amounts in thousands):
2015
March 31 June 30 September 30 December 31 Total
Premium revenue $ 24,201 $ 24,263 $ 25,261 $ 24,536 $ 98,261
Gross profit 4,881 5,120 5,597 5,979 21,577
Income before income taxes 333 150 632 641 1,756
2014
March 31 June 30 September 30 December 31 Total
Premium revenue $ 22,636 $ 22,851 $ 23,578 $ 22,871 $ 91,936
Gross profit 4,559 4,883 4,937 5,861 20,240
Income before income taxes 195 363 882 789 2,229 </t>
  </si>
  <si>
    <t>Note 21 - Subsequent Events</t>
  </si>
  <si>
    <t>Subsequent Events [Abstract]</t>
  </si>
  <si>
    <t>Subsequent Events [Text Block]</t>
  </si>
  <si>
    <t xml:space="preserve">21. SUBSEQUENT EVENTS In accordance with the provisions of the Affordable Care Act of 2010, the federal government imposed an annual assessment on all U.S. health insurers of approximately $13.9 billion in 2016. This annual assessment will increase each year and is expected to be $16.0 billion in 2019. This annual assessment is allocated to individual health insurers based on the ratio of the insurer’s net premiums written during the preceding calendar year to the total health insurance premiums for any U.S. risk premium written for that same year. The first $25 million of a health insurer’s net premium written is exempt from the federal premium tax assessment. The net premium written by a health insurer from $25 million to $50 million is subject to 50% of the federal premium tax rate. Accordingly, in January 2016, the Company established a liability for the federal premium tax of approximately $580,000 that is payable to the United States Treasury in September 2016, along with an offsetting asset that will be amortized during 2016. On February 10, 2016, the Company’s Board of Directors declared a $40.47 per share dividend for all holders of Class A, Class B and Class C redeemable common shares of record on February 10, 2016, payable on March 25, 2016. With the dividend, the holders of restricted share units will receive an equivalent share based dividend. </t>
  </si>
  <si>
    <t>Schedule I - Summary of Investments - Other Than Investments in Related Parties</t>
  </si>
  <si>
    <t>Summary of Investments, Other than Investments in Related Parties [Abstract]</t>
  </si>
  <si>
    <t>Summary of Investments, Other than Investments in Related Parties [Text Block]</t>
  </si>
  <si>
    <t xml:space="preserve">Type of Investment Amortized Cost Fair Value Balance Sheet
Fixed Maturities:
Bonds:
All other corporate bonds $ 7,855 $ 7,822 $ 7,822
Certificates of deposit 1,090 1,087 1,087
Total Fixed Maturities $ 8,945 $ 8,909 $ 8,909
Other short-term investments:
Money Market Fund $ 249 $ 249 $ 249
Total Investments $ 9,194 $ 9,158 $ 9,158 </t>
  </si>
  <si>
    <t>Schedule II - Condensed Financial Information of Registrant</t>
  </si>
  <si>
    <t>Condensed Financial Information of Parent Company Only Disclosure [Abstract]</t>
  </si>
  <si>
    <t>Condensed Financial Information of Parent Company Only Disclosure [Text Block]</t>
  </si>
  <si>
    <t xml:space="preserve">DCP HOLDING COMPANY (Parent Only)
Schedule II - Condensed Financial Information of Registrant
Condensed Balance Sheets
As of December 31, 2015 and 2014
2015 2014
ASSETS
INVESTMENTS:
Fixed maturities $ 1,374,412 $ 926,182
Short-term investments 41,747
Total investments 1,416,159 926,182
CASH AND CASH EQUIVALENTS 3,036,037 1,831,520
ACCRUED INVESTMENT INCOME 15,927 11,165
INTERCOMPANY RECEIVABLES 272,089 572,005
INTERCOMPANY NOTE RECEIVABLE 230,000 230,000
PROPERTY 1,754,962 1,854,933
INVESTMENT IN SUBSIDIARIES 11,054,315 10,269,275
DEFERRED INCOME TAX 1,313,396 1,045,723
OTHER ASSETS 976,139 789,431
TOTAL ASSETS $ 20,069,024 $ 17,530,234
LIABILITIES, REEDEMABLE SHARES, AND SHAREHOLDERS’ EQUITY
OTHER PAYABLES AND ACCRUALS $ 2,044,886 $ 2,142,091
MORTGAGE LOAN PAYABLE 1,198,400 1,247,600
DEFERRED COMPENSATION 3,287,065 2,766,449
TOTAL LIABILITIES 6,530,351 6,156,140
COMMITMENTS AND CONTINGENCIES
REDEEMABLE SHARES:
Institutional Preferred Shares-2010 Series, no par value, cumulative 5% dividend—authorized, 300 shares; issued and outstanding, 300 shares at December 31, 2015 and 2014, respectively 420,515 414,173
Institutional Preferred Shares-2012 Series, no par value, cumulative 5% dividend—authorized, 1,000 shares; issued and outstanding, 1,000 shares at December 31, 2015 and 2014, respectively 1,213,791 1,195,484
Institutional Preferred Shares-2013 Series, no par value, cumulative 5% dividend—authorized, 1,000 shares; issued and outstanding, 1,000 shares at December 31, 2015 and 2014 1,116,442 1,099,604
Class A, Redeemable Common Shares, no par value—authorized, 7,500 shares; issued and outstanding, 516 and 531 shares at December 31, 2015 and 2014, respectively 522,045 529,158
Class B Redeemable Common Shares, no par value—authorized, 120,000 shares; issued and outstanding, 8,142 and 7,843 shares at December 31, 2015 and 2014, respectively 8,237,390 7,815,789
Class C Redeemable Common Shares, no par value—authorized, 80,000 shares; issued and outstanding, 2,005 and 321 shares at December 31, 2015 and 2014, respectively 2,028,490 319,886
Class D Redeemable Common Shares, no par value—authorized, 100,000 shares; issued none
Provider Preferred-2009 Series Redeemable Preferred Shares, no par value, cumulative 5% dividend—authorized, 5,000 shares; issued none
Total redeemable preferred and common shares 13,538,673 11,374,094
SHAREHOLDERS’ EQUITY—Preferred Shares; no par value—authorized, 92,700 shares; issued, none
TOTAL LIABILITIES, REDEEMABLE SHARES AND SHAREHOLDERS' EQUITY $ 20,069,024 $ 17,530,234
DCP HOLDING COMPANY (Parent Only)
Schedule II - Condensed Financial Information of Registrant
Condensed Statements of Comprehensive Income
For the Years ended December 31, 2015, 2014 and 2013
2015 2014 2013
REVENUES
Management fees from subsidiaries $ 12,156,360 $ 11,486,781 $ 11,029,944
Investment income 58,814 33,528 16,536
Realized losses on investments, net (85,104 )
Administrative fees 881,507 798,900 713,915
Total revenues 13,011,577 12,319,209 11,760,395
EXPENSES
Insurance expense:
Salaries and benefit expense 7,886,437 7,356,679 6,626,586
Other insurance expense 4,962,068 4,470,223 5,043,160
Total expenses 12,848,505 11,826,902 11,669,746
INCOME BEFORE INCOME TAX 163,072 492,307 90,649
PROVISION (BENEFIT) FOR INCOME TAX:
Current 323,078 428,152 226,519
Deferred (244,242 ) (246,426 ) (134,903 )
Total 78,836 181,726 91,616
Income (Loss) before undistributed income of subsidiaries 84,236 310,581 (967 )
Undistributed income of subsidiaries 873,849 1,030,592 1,282,573
NET INCOME $ 958,085 $ 1,341,173 $ 1,281,606
OTHER COMPREHENSIVE INCOME (LOSS), NET OF TAX
Change in the fair value of investments (71,531 ) 74,832 (104,983 )
Reclassification adjustment for gains included in undistributed income (17,278 ) (19,596 )
Total other comprehensive income held by subsidaries (88,809 ) 55,236 (104,983 )
Change in the fair value of interest rate swap (8,687 ) (8,889 ) (4,712 )
Change in the fair value of investments (92,966 ) 33,504 (9,466 )
Reclassification adjustment for losses 56,169
TOTAL COMPREHENSIVE INCOME $ 823,792 $ 1,421,024 $ 1,162,445
This condensed financial information should be read in conjunction with the Consolidated Financial Statements and Notes included in Part II, Item 8, Page 34 and the notes to the Condensed Financial Statements.
2015 2014 2013
CASH FLOWS FROM OPERATING ACTIVITIES:
Net income $ 958,085 $ 1,341,173 $ 1,281,606
Adjustments to reconcile net income to net cash provided by operating activities:
Depreciation and amortization 107,521 116,194 110,567
Loss on disposal of property 56,495
Realized losses on investments 85,104
Undistributed income of subsidiaries, net (873,849 ) (1,030,592 ) (1,282,573 )
Deferred income taxes benefit (244,242 ) (246,426 ) (134,903 )
Deferred compensation 747,825 959,380 675,195
Effects of changes in operating assets and liabilities:
Accrued investment income (4,762 ) (6,816 ) (4,349 )
Intercompany accounts receivables 299,916 (198,176 ) 34,003
Other assets (183,671 ) (89,141 ) (151,936 )
Other payables and accruals (112,467 ) 56,994 339,117
Net cash provided by operating activities 779,460 902,590 923,222
CASH FLOWS FROM INVESTING ACTIVITIES:
Purchases of investments (1,188,956 ) (822,222 ) (885,902 )
Sale and maturities of investments 559,715 794,972
Acquisition of property and equipment (10,174 ) (61,250 ) (187,427 )
Investment, other (2,000 ) (5,000 ) (5,000 )
Net cash used in investing activities (641,415 ) (93,500 ) (1,078,329 )
CASH FLOWS FROM FINANCING ACTIVITIES:
Mortgage loan repayments (49,200 ) (46,800 ) (45,600 )
Subsidiary dividends 150,000
Repurchase of redeemable shares (223,176 ) (361,721 ) (264,031 )
Redeemable shares issued 1,932,356 330,535 1,096,959
Issuance cost of redeemable shares (112,419 )
Dividends paid (481,089 ) (425,327 ) (392,196 )
Net cash (used in) provided by financing activities 1,066,472 (353,313 ) 395,132
INCREASE IN CASH 1,204,517 455,777 240,025
CASH AND CASH EQUIVALENTS—Beginning of year 1,831,520 1,375,743 1,135,718
CASH AND CASH EQUIVALENTS—End of year $ 3,036,037 $ 1,831,520 $ 1,375,743
SUPPLEMENTAL CASH FLOW INFORMATION:
Cash paid for interest $ 48,300 $ 47,000 $ 52,000
NON-CASH INVESTING AND FINANCING ACTIVITIES:
Redeemed common shares (in other payables and accruals) $ 84,618 $ 82,518 $ 130,219
Redeemed common shares issued in lieu of cash payment of deferred compensation 227,209 255,714 225,522
Deferred restricted shares units issued in lieu of cash dividend 64,564 40,712 52,042
Class A redeemable common shares exchanged for Class B redeemable common shares 5,672
This condensed financial information should be read in conjunction with the Consolidated Financial Statements and Notes included in Part II, Item 8, Page 34 and the notes to the Condensed Financial Statements.
1. BASIS OF PRESENTATION AND SIGNIFICANT ACCOUNTING POLICIES Parent company financial information has been derived from our consolidated financial statements and excludes the accounts of all operating subsidiaries. This information should be read in conjunction with our consolidated financial statements. Parent company maintains its investment in all subsidiaries on the equity method. The investment in subsidiary is adjusted for the changes in other comprehensive income from the subsidiaries.
2. TRANSACTIONS WITH SUBSIDIARIES Management Fee Through intercompany service agreements approved, if required, by state regulatory agencies, our parent company charges a management fee for reimbursement of certain centralized services provided to its subsidiaries including information systems, investment and cash administration, marketing, legal, finance, executive management oversight and other operating expenses. Salaries and benefit expense Salary and benefit expense includes dental benefit expense of approximately $119,000, $107,000, and $92,000, for the years ended December 31, 2015, 2014 and 2013, respectively. These amounts eliminate in consolidation. Investments in subsidiaries and dividends There were no dividends declared or paid to the parent company in 2015. In 2014, the parent company received a dividend from the Adenta, Inc. subsidiary in the amount of $150,000. Federal Income Tax Arrangement The parent company has an income tax allocation arrangement with its subsidiaries. DCP makes federal tax payments on behalf of the Company. DCP paid approximately $963,000, $1,270,000, and $540,000, for the years ended December 31, 2015, 2014, and 2013. The Company’s policy is to settle this intercompany receivable within 30 days of the filing of its consolidated income tax return. There were no additional investment in subsidiaries in 2015 and 2014. Reconciliation of Investment in Subsidiaries
2015 2014
Investment in Subsidiaries—January 1 $ 10,269,275 $ 9,333,447
Undistributed income of subsidiaries 873,849 1,030,592
Total other comprehensive income held by subsidiaries (88,809 ) 55,236
Dividends from subsidiaries (150,000 )
Increase in Investment in Subsidiary 785,040 935,828
Investment in Subsidiaries—December 31 $ 11,054,315 $ 10,269,275 </t>
  </si>
  <si>
    <t>Schedule III - Supplementary Insurance Information</t>
  </si>
  <si>
    <t>Supplementary Insurance Information [Abstract]</t>
  </si>
  <si>
    <t>Supplementary Insurance Information, for Insurance Companies Disclosure [Text Block]</t>
  </si>
  <si>
    <t>2015 2014 2013
Deferred policy acquisition cost (a) $ 2,013 $ 2,050 $ 2,190
Claims payable (a) $ 3,253 $ 2,998 $ 2,220
Unearned premium (a) $ 32,631 $ 32,637 $ 35,395
Other policy claims and benefits payable (a) $ 3,271 $ 3,229 $ 3,088
Premium revenues
Fully-insured dental HMO/ Indemnity $ 49,458 $ 47,948 $ 46,656
Fully-insured dental PPO 19,198 16,459 13,494
Self-insured dental 28,922 26,905 25,641
Corporate, All Other 683 624 572
$ 98,261 $ 91,936 $ 86,363
Investment income (a) $ 252 $ 222 $ 164
Future policy benefits, losses, claims and expense losses
Fully-insured dental HMO/ Indemnity $ 37,346 $ 35,995 $ 35,024
Fully-insured dental PPO 14,384 12,661 10,695
Self-insured dental 24,954 23,040 22,043
$ 76,684 $ 71,696 $ 67,762
Amortization of deferred policy acquisition cost (a) $ 4,396 $ 4,129 $ 3,862
Other operating expense (a) $ 15,680 $ 14,196 $ 12,928
Premium written
Fully-insured dental (a) $ 68,057 $ 62,151 $ 75,363
(a) The Company does not allocate insurance expense, investment and other income, or other assets or liabilities to identified segments.</t>
  </si>
  <si>
    <t>Schedule IV - Reinsurance</t>
  </si>
  <si>
    <t>Supplemental Schedule of Reinsurance Premiums for Insurance Companies [Abstract]</t>
  </si>
  <si>
    <t>Supplemental Schedule of Reinsurance Premiums for Insurance Companies [Text Block]</t>
  </si>
  <si>
    <t xml:space="preserve">DCP HOLDING COMPANY AND SUBSIDIARIES
Schedule IV- Reinsurance
For each of the Three Years in the Period ended December 31, 2015
(amounts in thousands)
2015 2014 2013
Gross earned premium amounts
Fully-insured dental HMO/Indemnity $ 49,458 $ 47,948 $ 46,656
Fully-insured dental PPO 19,198 16,459 13,456
Self-insured dental 28,922 26,905 25,641
Corporate, All Other 683 624 572
$ 98,261 $ 91,936 $ 86,325
Assumed amounts from other companies
Fully-insured dental HMO/Indemnity
Fully-insured dental PPO $ 38
Self-insured dental
Corporate, All Other
$ $ $ 38
Net earned premium amounts
Fully-insured dental HMO/Indemnity $ 49,458 $ 47,948 $ 46,656
Fully-insured dental PPO 19,198 16,459 13,494
Self-insured dental 28,922 26,905 25,641
Corporate, All Other 683 624 572
$ 98,261 $ 91,936 $ 86,363 </t>
  </si>
  <si>
    <t>Schedule V - Valuation and Qualifying Accounts</t>
  </si>
  <si>
    <t>Valuation and Qualifying Accounts [Abstract]</t>
  </si>
  <si>
    <t>Schedule of Valuation and Qualifying Accounts Disclosure [Text Block]</t>
  </si>
  <si>
    <t xml:space="preserve">DCP HOLDING COMPANY AND SUBSIDIARIES
Schedule V - Valuation and Qualifying Accounts
For the Years Ended December 31, 2015, 2014, and 2013
Description Balance at Charged to Deductions Balance at
Year ended December 31, 2015:
Allowance for Uncollectible Accounts Receivable $ 13,488 72,482 71,255 $ 14,715
Year ended December 31, 2014:
Allowance for Uncollectible Accounts Receivable $ 7,686 37,225 31,423 $ 13,488
Year ended December 31, 2013:
Allowance for Uncollectible Accounts Receivable $ 55,163 24,256 71,733 $ 7,686 </t>
  </si>
  <si>
    <t>Accounting Policies, by Policy (Policies)</t>
  </si>
  <si>
    <t>Basis of Accounting, Policy [Policy Text Block]</t>
  </si>
  <si>
    <t>Basis of Presentation</t>
  </si>
  <si>
    <t>Cash and Cash Equivalents, Policy [Policy Text Block]</t>
  </si>
  <si>
    <t>Cash and Cash Equivalents</t>
  </si>
  <si>
    <t>Investment, Policy [Policy Text Block]</t>
  </si>
  <si>
    <t>Investments Management follows a consistent and systematic process for recognizing impairments on securities that sustain other-than-temporary declines in value. The decision to record an other-than-temporary impairment for a security incorporates both quantitative criteria and qualitative information. The Company considers the severity of the loss on a security, duration of loss, duration of the investment, credit rating of the security, as well as payment performance and the Company’s intent or requirement to sell the investment before recovery when determining whether any impairment is other than temporary. The Company’s impairment policy for fixed-maturity securities states that other-than-temporary impairment is considered to have occurred if (1) the Company intends to sell the impaired fixed maturity security; (2) it is more likely than not that the Company will be required to sell the fixed maturity security before recovery of its amortized cost basis; or (3) the present value of the expected cash flows is not sufficient to recover the entire amortized cost basis.</t>
  </si>
  <si>
    <t>Property, Plant and Equipment, Policy [Policy Text Block]</t>
  </si>
  <si>
    <t>Property and Equipment The Company reviews property and equipment for impairment whenever events or changes in circumstances, such as significant decreases in market values of assets, changes in legal factors or in the business climate, and accumulation of costs significantly in excess of the amount originally expected to acquire or construct an asset, or other such factors indicate that the carrying amount may not be recoverable.</t>
  </si>
  <si>
    <t>State Guarantee Fund Deposits [Policy Text Block]</t>
  </si>
  <si>
    <t>State Guarantee Fund Deposits</t>
  </si>
  <si>
    <t>Goodwill and Intangible Assets, Goodwill, Policy [Policy Text Block]</t>
  </si>
  <si>
    <t>Goodwill and Intangible Assets Business acquisitions often result in recording identifiable intangible assets. Identifiable intangible assets are recognized at the time of an acquisition, based upon their fair value. Similar to long-lived tangible assets, identifiable intangible assets are subject to amortization and periodic impairment reviews whenever events or changes in circumstances indicate that the carrying amount of an asset may not be recoverable. The review for impairment of the Company’s intangible assets requires management to predict the estimated cash flows that will be generated by the long-lived asset over its remaining estimated useful life.</t>
  </si>
  <si>
    <t>Deferred Policy Acquisition Costs, Policy [Policy Text Block]</t>
  </si>
  <si>
    <t xml:space="preserve">Deferred Acquisition Costs— </t>
  </si>
  <si>
    <t>Redeemable Institutional Preferred Shares [Policy Text Block]</t>
  </si>
  <si>
    <t>Redeemable Institutional Preferred Shares In 2012, the Company entered into a Preferred Shares Purchase Agreement (the “2012 Stock Purchase Agreement”) with an investor. Pursuant to the 2012 Stock Purchase Agreement, the investor agreed to purchase 1,000 shares of Redeemable Institutional Preferred Shares at a purchase price of $1,000 per share, for an aggregate purchase price of $1,000,000. The annual dividend payable on each share is 5% of the book value at the beginning of the dividend period. In 2013, the Company entered into a Preferred Shares Purchase Agreement (the “2013 Stock Purchase Agreement”) with an investor. Pursuant to the 2013 Stock Purchase Agreement, the investor agreed to purchase 1,000 shares of Redeemable Institutional Preferred Shares at a purchase price of $1,000 per share, for an aggregate purchase price of $1,000,000. The annual dividend payable on each share is 5% of the book value at the beginning of the dividend period. In the event of any liquidation, dissolution or winding up of the Company, any merger or consolidation resulting in a change of control of the Company, or any sale, lease, transfer or other disposition of substantially all of the assets of Company, holders of the Institutional Preferred Shares purchased pursuant to the 2012 and 2013 Stock Purchase Agreements will have the right to receive a cash payment in an amount equivalent to the consideration the investor would have otherwise received if the investor had the ability to convert each Preferred Share to 1.2 Class B Common Shares. Redeemable Institutional Preferred Shares are participating securities that share in total comprehensive income as a change to the redemption value of the Redeemable Institutional Preferred Shares to accrete (dilute) the carrying value to the redemption value at the end of each reporting period. Under this method, the end of the reporting period is treated as if it were also the redemption date for the securities. Redeemable Institutional Preferred Shares are considered to be redeemable shares due to the fact that the shareholders have the option to require the Company to repurchase these shares upon the shareholder’s discretion.</t>
  </si>
  <si>
    <t>Redeemable Common Shares [Policy Text Block]</t>
  </si>
  <si>
    <t>Redeemable Common Shares</t>
  </si>
  <si>
    <t>Insurance Premiums Revenue Recognition, Policy [Policy Text Block]</t>
  </si>
  <si>
    <t>Premium Revenue Fully-Insured—Membership contracts are written on an annual or multi-year basis and are subject to cancellation by the employer group upon thirty days written notice. The Company’s unearned premium revenue was approximately $32,631,000 and $32,637,000 at December 31, 2015 and 2014, respectively, and primarily relates to the estimated premium revenue associated with the remaining contract periods. Related unbilled amounts recorded in accounts receivable were approximately $30,955,000 and $31,554,000 at December 31, 2015 and 2014, respectively. Premiums are due monthly in advance and are recognized evenly as revenue during the period in which the Company is obligated to provide services to members. Any amounts not received by the end of a reporting period are recorded as accounts receivable by the Company. Any premiums received prior to the beginning of a reporting period are recognized as premiums received in advance and are included in unearned premium revenue in the accompanying consolidated balance sheets. Premiums received in advance were approximately $1,676,000 and $1,083,000 at December 31, 2015 and 2014, respectively. Management has determined that as of December 31, 2015 and 2014, respectively, no premium deficiency reserve is required. The Company’s premium deficiency reserve analysis includes an allocation of investment income. Self-Insured—The Company provides administrative and claims processing services, benefit plan design, and access to its provider networks for an administrative fee to self-insured groups. The Company has no underwriting risk arising from the provision or cost of any services provided to the self-insured groups. The Company recognizes and records self-insured premiums on a gross basis because: (i) the Company is the primary obligor in its contractual relationships with self-insured employers and dental service providers, (ii) the Company establishes the pricing for the services provided, (iii) the Company controls the selection of and the relationships with the dental service providers, and (iv) the Company is involved in the determination of dental service specifications. Self-insured premium revenue is recognized upon the payment of claims for self-insured members in accordance with agreements with self-insured employers and is included in premium revenue in the accompanying consolidated statements of comprehensive income. Third-party administration fee revenue (“ASO fees”) is recognized monthly when earned and is normally based on annual contracts with the self-insured groups. ASO fees are charged to self-insured employer groups monthly on a per subscriber per month basis. ASO fees also include the administrative fees the Company earns relative to the dental PPO, dental indemnity and vision products that are underwritten by third-party insurance carriers.</t>
  </si>
  <si>
    <t>Investment Income [Policy Text Block]</t>
  </si>
  <si>
    <t>Investment Income</t>
  </si>
  <si>
    <t>Revenue Recognition other Income and Realized Gains on Investments Net [Policy Text Block]</t>
  </si>
  <si>
    <t>Other Income and Realized (Losses) Gains On Investments, Net</t>
  </si>
  <si>
    <t>Healthcare Services Expense [Policy Text Block]</t>
  </si>
  <si>
    <t>Healthcare Services Expense</t>
  </si>
  <si>
    <t>Unpaid Policy Claims and Claims Adjustment Expense, Policy [Policy Text Block]</t>
  </si>
  <si>
    <t>Claims Payable</t>
  </si>
  <si>
    <t>Reinsurance Accounting Policy [Policy Text Block]</t>
  </si>
  <si>
    <t xml:space="preserve">Reinsurance— </t>
  </si>
  <si>
    <t>Derivatives, Policy [Policy Text Block]</t>
  </si>
  <si>
    <t>Derivative Instruments</t>
  </si>
  <si>
    <t>Income Tax, Policy [Policy Text Block]</t>
  </si>
  <si>
    <t>Federal Income Tax The Company reviews the deferred tax assets to determine the necessity of a valuation allowance. Valuation allowances are provided to the extent it is more likely than not that deferred tax assets will not be realized. The Company files a consolidated federal income tax return which includes all subsidiaries.</t>
  </si>
  <si>
    <t>Concentration Risk, Credit Risk, Policy [Policy Text Block]</t>
  </si>
  <si>
    <t>Concentrations of Credit Risk During 2015, 2014, and 2013, four fully-insured customers accounted for approximately 10%, 9%, and 10%, respectively, of the Company’s total revenue. Additionally, two self-insured customers accounted for approximately 11% of the Company’s total revenue during each of the years 2015, 2014, and 2013, respectively. The Company had one customer that had a balance of approximately 28% and 23% of the uncollected premium receivable balance at December 31, 2015 and 2014, respectively. The Company maintains its cash in bank deposit accounts, which at times exceed federally insured limits. The Company has not experienced any losses in such accounts.</t>
  </si>
  <si>
    <t>Fair Value of Financial Instruments, Policy [Policy Text Block]</t>
  </si>
  <si>
    <t>Fair Value of Financial Instruments Certain financial instruments are required to be recorded at fair value. The Company primarily bases fair value for investments in fixed-maturity securities (including federally-insured certificates of deposits, investment grade corporate bonds and non-investment grade corporate bonds) on quoted market prices or on prices from a pricing vendor, an outside resource that supplies securities pricing, dividend, corporate action and descriptive information to support pricing, securities operations, research and portfolio management. The Company obtains and reviews the pricing service’s valuation methodologies and validates these prices using various inputs, including quotes from other independent regulatory sources. When deemed necessary, the Company validates prices by replicating a sample using a discounted cash flow model. Changes in assumptions or estimation methods could affect the fair value estimates.</t>
  </si>
  <si>
    <t>New Accounting Pronouncements, Policy [Policy Text Block]</t>
  </si>
  <si>
    <t>New Accounting Guidance — Financial Services-Insurance: Disclosures About Short-Duration Contracts In January 2016, the FASB issued ASU 2016-01, Financial Instruments - Overall (Subtopic 825-10) - Recognition and Measurement of Financial Assets and Financial Liabilities In February 2016, the FASB issued ASU 2016-02, Leases (Topic 842).</t>
  </si>
  <si>
    <t>Note 3 - Investments (Tables)</t>
  </si>
  <si>
    <t>Schedule of Maturity of Available-for-Sale Securities and Held-to-Maturity [Table Text Block]</t>
  </si>
  <si>
    <t>Available-for-Sale
Amortized Fair % of Total
December 31, 2015 Cost Value Fair Value
Maturity dates occurring:
Less than 1 year $ 200,000 $ 200,324 2.2 %
Years 1-5 6,089,269 6,047,291 67.9 %
Years 5-10 2,528,939 2,535,648 28.5 %
Due after ten years 126,547 125,860 1.4 %
Total $ 8,944,755 $ 8,909,123 100.0 %
Available-for-Sale
Amortized Fair % of Total
December 31, 2014 Cost Value Fair Value
Maturity dates occurring:
Less than 1 year $ 700,000 $ 704,676 8.5 %
Years 1-5 4,500,122 4,523,531 54.8 %
Years 5-10 2,847,237 2,974,709 36.0 %
Due after ten years 50,000 49,124 0.6 %
Total $ 8,097,359 $ 8,252,040 100.0 %</t>
  </si>
  <si>
    <t>Schedule of Available-for-Sale Securities and Held-to-Maturity [Table Text Block]</t>
  </si>
  <si>
    <t xml:space="preserve">Available-for-Sale
Cost or Gross Gross
Amortized Unrealized Unrealized Fair
December 31, 2015 Cost Gain Loss Value
Money market fund $ 249,133 $ 249,133
Certificates of deposit, short term 200,000 324 200,324
Certificates of deposit, fixed maturities 890,000 302 $ (3,552 ) 886,750
Corporate bonds, fixed maturities 7,854,755 83,037 (115,743 ) 7,822,049
Total investments $ 9,193,888 $ 83,663 $ (119,295 ) $ 9,158,256
Available-for-Sale
Cost or Gross Gross
Amortized Unrealized Unrealized Fair
December 31, 2014 Cost Gain Loss Value
Certificates of deposit, short term $ 700,000 $ 4,676 $ 704,676
Certificates of deposit, fixed maturities 350,000 926 350,926
Corporate bonds, fixed maturities 7,047,358 184,630 $ (35,548 ) 7,196,440
Total investments $ 8,097,358 $ 190,232 $ (35,548 ) $ 8,252,042 </t>
  </si>
  <si>
    <t>Realized Gain (Loss) on Investments [Table Text Block]</t>
  </si>
  <si>
    <t xml:space="preserve">2015 2014 2013
Gross realized gains $ 80,199 $ 31,784 $
Gross realized losses (28,073 ) (2,093 )
Other than temporary impairments (111,052 )
Total realized (losses) gains on investments, net $ (58,926 ) $ 29,691 $ </t>
  </si>
  <si>
    <t>Note 4 - Accumulated Other Comprehensive Income (Tables)</t>
  </si>
  <si>
    <t>Schedule of Accumulated Other Comprehensive Income (Loss) [Table Text Block]</t>
  </si>
  <si>
    <t xml:space="preserve">2015 2014
Before Tax Income Tax Net Before Tax Income Tax Net
Accumulated unrealized gains, net on investments available for sale, beginning of period $ 155,814 $ 52,980 $ 102,834 $ 85,588 $ 29,101 $ 56,487
Other comprehensive (loss) income before reclassification (249,238 ) (84,741 ) (164,497 ) 99,917 33,974 65,943
Reclassification adjustment for realized investment losses (gains), net included in realized gains on investments, net 58,926 20,035 38,891 (29,691 ) (10,095 ) (19,596 )
Effect on other comprehensive (loss) income (190,312 ) (64,706 ) (125,606 ) 70,226 23,879 46,347
Accumulated unrealized (losses) gains, net, on investments available for sale, end of period $ (34,498 ) $ (11,726 ) $ (22,772 ) $ 155,814 $ 52,980 $ 102,834
Accumulated unrealized (losses), net, on interest rate swap, beginning of period $ (4,854 ) $ (1,651 ) $ (3,203 ) $ (55,618 ) $ (18,911 ) $ (36,707 )
Other comprehensive (loss) income before reclassification (13,162 ) (4,475 ) (8,687 ) 50,764 17,260 33,504
Effect on other comprehensive (loss) income (13,162 ) (4,475 ) (8,687 ) 50,764 17,260 33,504
Accumulated unrealized (losses) gains, net, on interest rate swap, end of period $ (18,016 ) $ (6,126 ) $ (11,890 ) $ (4,854 ) $ (1,651 ) $ (3,203 )
Accumulated other comprehensive income, beginning of period $ 150,960 $ 51,329 $ 99,631 $ 29,970 $ 10,190 $ 19,780
Change in unrealized (losses) gains, net, on investments available for sale (190,312 ) (64,706 ) (125,606 ) 70,226 23,879 46,347
Change in unrealized (losses) gains, net, on interest rate swap (13,162 ) (4,475 ) (8,687 ) 50,764 17,260 33,504
Effect on other comprehensive (loss) income (203,474 ) (69,181 ) (134,293 ) 120,990 41,139 79,851
Accumulated other comprehensive (loss) income, end of period $ (52,514 ) $ (17,852 ) $ (34,662 ) $ 150,960 $ 51,329 $ 99,631
2013
Before Tax Income Tax Net
Accumulated unrealized gains, net on investments available for sale, beginning of period $ 251,796 $ 85,614 $ 166,182
Other comprehensive (loss) before reclassification (166,208 ) (56,513 ) (109,695 )
Effect on other comprehensive (loss) income (166,208 ) (56,513 ) (109,695 )
Accumulated unrealized gains, net, on investments available for sale, end of period $ 85,588 $ 29,101 $ 56,487
Accumulated unrealized (losses), net, on interest rate swap, beginning of period $ (41,275 ) $ (14,034 ) $ (27,241 )
Other comprehensive (loss) before reclassification (14,343 ) (4,877 ) (9,466 )
Reclassification adjustment for realized interest swap loss, net included in realized gains on investments, net
Effect on other comprehensive income (loss) (14,343 ) (4,877 ) (9,466 )
Accumulated unrealized losses, net, on interest rate swap, end of period $ (55,618 ) $ (18,911 ) $ (36,707 )
Accumulated other comprehensive income, beginning of period $ 210,521 $ 71,580 $ 138,941
Change in unrealized (losses), net, on investments available for sale (166,208 ) (56,513 ) (109,695 )
Change in unrealized (losses), net, on interest rate swap (14,343 ) (4,877 ) (9,466 )
Effect on other comprehensive (loss) income (180,551 ) (61,390 ) (119,161 )
Accumulated other comprehensive income, end of period $ 29,970 $ 10,190 $ 19,780 </t>
  </si>
  <si>
    <t>Note 5 - Liability for Claims Payable (Tables)</t>
  </si>
  <si>
    <t>Schedule of Liability for Unpaid Claims and Claims Adjustment Expense [Table Text Block]</t>
  </si>
  <si>
    <t xml:space="preserve">2015 2014 2013
Balance—January 1 $ 2,997,613 $ 2,219,725 $ 2,136,010
Net incurred claims related to:
Current year 51,683,686 48,580,639 45,865,228
Prior years 45,917 75,288 (146,287 )
Net incurred claims 51,729,603 48,655,927 45,718,941
Net paid claims related to:
Current year 48,438,729 45,587,042 43,648,282
Prior years 3,035,141 2,290,997 1,986,944
Net paid claims 51,473,870 47,878,039 45,635,226
Balance—December 31 $ 3,253,346 $ 2,997,613 $ 2,219,725 </t>
  </si>
  <si>
    <t>Note 6 - Federal Income Taxes (Tables)</t>
  </si>
  <si>
    <t>Schedule of Components of Income Tax Expense (Benefit) [Table Text Block]</t>
  </si>
  <si>
    <t xml:space="preserve">2015 2014 2013
Current tax expense:
Federal $ 1,075,126 $ 1,020,061 $ 811,632
State and local 25,922 19,716 13,610
Total current tax expense 1,101,048 1,039,777 825,242
Deferred tax benefit
Federal (295,047 ) (144,499 ) (64,374 )
State and local (7,578 ) (7,536 ) (6,029 )
Total deferred tax benefit (302,625 ) (152,035 ) (70,403 )
Total provision for income taxes $ 798,423 $ 887,742 $ 754,839 </t>
  </si>
  <si>
    <t>Schedule of Deferred Tax Assets and Liabilities [Table Text Block]</t>
  </si>
  <si>
    <t xml:space="preserve">2015 2014
Deferred tax assets:
Unearned premiums $ 113,961 $ 73,616
Net operating loss 29,317 33,404
Recapitalization intangible 48,234 48,234
Accrued vacation 106,361 66,998
Accrued commissions 227,635 218,922
Deferred compensation 1,117,602 940,593
Accrued professional fees 49,301 46,342
Unrealized loss on investments 65,904
Other, net 71,345 52,042
Gross deferred tax assets 1,829,660 1,480,151
Valuation Allowance (48,234 ) (48,234 )
Gross deferred tax assets, net of valuation allowance 1,781,426 1,431,917
Deferred tax liabilities:
Unrealized gain on investments 51,326
Deferred policy acquisition costs 101,213 101,684
Prepaid insurance 90,286 70,772
Property and equipment 137,350 122,119
Identifiable intangible assets 22,353 27,571
Gross deferred tax liabilities 351,202 373,472
Net deferred tax asset $ 1,430,224 $ 1,058,445 </t>
  </si>
  <si>
    <t>Schedule of Effective Income Tax Rate Reconciliation [Table Text Block]</t>
  </si>
  <si>
    <t>2015 2014 2013
Effective Tax Effective Tax Effective Tax
2015 2014 2013 Rate Rate Rate
Provision computed at statutory rate $ 597,213 $ 757,831 $ 692,391 34.0 % 34.0 % 34.0 %
State and local taxes 9,309 4,575 2,954 0.5 0.2 0.1
Nondeductible meals, entertainment and legal expense 23,156 11,603 9,453 1.3 0.5 0.5
Nondeductible federal premium tax 168,745 113,733 9.7 5.1
Valuation Allowance 48,243 2.4
Other—net 1,798 0.1
Provision for income taxes $ 798,423 $ 887,742 $ 754,839 45.5 % 39.8 % 37.1 %</t>
  </si>
  <si>
    <t>Note 8 - Property and Equipment (Tables)</t>
  </si>
  <si>
    <t>Property, Plant and Equipment [Table Text Block]</t>
  </si>
  <si>
    <t xml:space="preserve">2015 2014
Land $ 364,000 $ 364,000
Building and building improvements 2,504,775 2,494,601
Furniture and equipment 3,001,080 2,787,159
Total property and equipment 5,869,855 5,645,760
Less accumulated depreciation and amortization $ (3,168,946 ) $ (2,968,846 )
Total property and equipment - net $ 2,700,909 $ 2,676,914 </t>
  </si>
  <si>
    <t>Note 9 - Deferred Compensation Plan (Tables)</t>
  </si>
  <si>
    <t>Schedule of Nonvested Share Activity [Table Text Block]</t>
  </si>
  <si>
    <t xml:space="preserve">Individual Director's Share Awards Weighted Average Grant Date Fair Value Key Employee Share Awards Fair Value at December 31,2015
Non-vested awards at January 1, 2015 481.9
Granted 228.0 $ 997 88.0
Vested (228.0 ) 997 (412.5 )
Non-vested awards at December 31, 2015 157.4 $ 1,040
Individual Director's Share Awards Weighted Average Grant Date Fair Value Key Employee Share Awards Fair Value at December 31,2014
Non-vested awards at January 1, 2014 644.6
Granted 252.0 $ 894 295.0
Vested (252.0 ) 894 (433.1 )
Forfeited (24.6 )
Non-vested awards at December 31, 2014 481.9 $ 1,018 </t>
  </si>
  <si>
    <t>Schedule of Vested Share Activity [Table Text Block]</t>
  </si>
  <si>
    <t xml:space="preserve">Individual Director's Awards Weighted Average Vested price Key Employee Awards Fair Value at December 31,2015
Vested awards at January 1, 2015 839.2 $ 1,018 778.8
Share based dividend 33.4 1,003 31.0
Vested during the year 228.0 1,040 412.5
Converted to Redeemable Common Shares (228.0 ) 1,040
Vested awards at December 31, 2015 872.6 1,040 1,222.3 $ 1,040
Individual Director's Awards Weighted Average Vested price Key Employee Awards Fair Value at December 31,2014
Vested awards at January 1, 2014 806.7 $ 886 408.5
Share based dividend 32.5 887 13.4
Vested during the year 252.0 1,015 433.1
Redeemed vested awards (76.2 )
Converted to Redeemable Common Shares (252.0 ) 1,015
Vested awards at December 31, 2014 839.2 1,018 778.8 $ 1,018 </t>
  </si>
  <si>
    <t>Note 11 - Debt (Tables)</t>
  </si>
  <si>
    <t>Schedule of Maturities of Long-term Debt [Table Text Block]</t>
  </si>
  <si>
    <t xml:space="preserve">Years Ending
December 31
2016 $ 50,400
2017 52,800
2018 55,200
2019 57,600
2020 and thereafter 982,400
Total mortgage payable $ 1,198,400 </t>
  </si>
  <si>
    <t>Operating Leases of Lessee Disclosure [Table Text Block]</t>
  </si>
  <si>
    <t xml:space="preserve">2016 $ 335,025
2017 240,212
2018 231,138
2019 104,704
2020 and thereafter 7,767
Total 918,846
Less imputed interest (49,390 )
Present value of minimum lease payments $ 869,456 </t>
  </si>
  <si>
    <t>Note 14 - Commitments and Contingencies (Tables)</t>
  </si>
  <si>
    <t>Schedule of Future Minimum Rental Payments for Operating Leases [Table Text Block]</t>
  </si>
  <si>
    <t xml:space="preserve">2016 $ 151,000
2017 70,000
2018 53,000
2019 17,000
Total $ 291,000 </t>
  </si>
  <si>
    <t>Note 17 - Segment Information (Tables)</t>
  </si>
  <si>
    <t>Schedule of Segment Reporting Information, by Segment [Table Text Block]</t>
  </si>
  <si>
    <t xml:space="preserve">Fiscal Year Ended Fiscal Year Ended
December 31, 2015 December 31, 2014
Revenues- Healthcare Revenues- Healthcare
External Services External Services
Customers Expense Total Customers Expense Total
Reportable segments:
Fully-insured dental HMO/Indemnity $ 49,458 $ 37,346 $ 12,112 $ 47,948 $ 35,995 $ 11,953
Fully-insured dental PPO 19,198 14,384 4,814 16,459 12,661 3,798
Self-insured dental 28,922 24,954 3,968 26,905 23,040 3,865
Corporate, all other 683 683 624 624
Total $ 98,261 $ 76,684 21,577 $ 91,936 $ 71,696 20,240
Investment income 252 222
Realized gains (loss) on investments, net (59 ) 30
Other income 62 62
Insurance expense 20,076 18,325
Income before income tax $ 1,756 $ 2,229
Total assets-corporate $ 60,344 $ 57,239
Fiscal Year Ended
December 31, 2013
Revenues- Healthcare
External Services
Customers Expense Total
Reportable segments:
Fully-insured dental HMO/Indemnity $ 46,656 $ 35,024 $ 11,632
Fully-insured dental PPO 13,494 10,695 2,799
Self-insured dental 25,641 22,043 3,598
Corporate, all other 572 572
Total $ 86,363 $ 67,762 18,601
Investment income 164
Realized gains on investments, net
Other income 61
Insurance expense 16,790
Income before income tax $ 2,036 </t>
  </si>
  <si>
    <t>Note 19 - Fair Value Measurements (Tables)</t>
  </si>
  <si>
    <t>Schedule of Fair Value, Assets and Liabilities Measured on Recurring Basis [Table Text Block]</t>
  </si>
  <si>
    <t xml:space="preserve">December 31, 2015 December 31, 2014
Level 1 Level 2 Total Balance Level 1 Level 2 Total Balance
Assets
Fixed maturities
Federally-Insured certificates of deposit $ 887 $ 887 $ 351 $ 351
Investment grade corporate bonds 7,144 7,144 6,780 6,780
Non-investment grade corporate bonds 678 678 416 416
Short-term investments
Money market funds $ 249 249
Federally-Insured certificates of deposit 200 200 705 705
Deferred compensation investments (a)
Equity mutual fund investments 645 645 $ 530 530
State guarantee fund deposits (b)
Government securities 251 251 229 229
Federally-Insured certificates of deposit 75 75 - 50 50
Total $ 1,145 $ 8,984 $ 10,129 $ 759 $ 8,302 $ 9,061
Liabilities
Interest rate swap (c) $ 18 $ 18 $ 5 $ 5
Total $ $ 18 $ 18 $ $ 5 $ 5 </t>
  </si>
  <si>
    <t>Note 20 - Quarterly Data (Unaudited) (Tables)</t>
  </si>
  <si>
    <t>Schedule of Quarterly Financial Information [Table Text Block]</t>
  </si>
  <si>
    <t xml:space="preserve">2015
March 31 June 30 September 30 December 31 Total
Premium revenue $ 24,201 $ 24,263 $ 25,261 $ 24,536 $ 98,261
Gross profit 4,881 5,120 5,597 5,979 21,577
Income before income taxes 333 150 632 641 1,756
2014
March 31 June 30 September 30 December 31 Total
Premium revenue $ 22,636 $ 22,851 $ 23,578 $ 22,871 $ 91,936
Gross profit 4,559 4,883 4,937 5,861 20,240
Income before income taxes 195 363 882 789 2,229 </t>
  </si>
  <si>
    <t>Note 1 - General Information and Summary of Significant Accounting Policies (Details)</t>
  </si>
  <si>
    <t>Dec. 31, 2015USD ($)</t>
  </si>
  <si>
    <t>Dec. 31, 2014USD ($)</t>
  </si>
  <si>
    <t>Dec. 31, 2013USD ($)$ / shares</t>
  </si>
  <si>
    <t>Dec. 31, 2012USD ($)$ / shares</t>
  </si>
  <si>
    <t>Dec. 31, 2010USD ($)$ / shares</t>
  </si>
  <si>
    <t>Note 1 - General Information and Summary of Significant Accounting Policies (Details) [Line Items]</t>
  </si>
  <si>
    <t>Number of Wholly Owned Subsidiaries</t>
  </si>
  <si>
    <t>Number of Members Participate in Our Dental Benefits Plans</t>
  </si>
  <si>
    <t>Number of Members Participating in our Vision Benefit Plans</t>
  </si>
  <si>
    <t>Number of Dentists Participating in our Dental HMO Network</t>
  </si>
  <si>
    <t>Number of Dentists Participating in the DentaSelect Dental PPO Network</t>
  </si>
  <si>
    <t>Number of Dentists Participating in the Balanced Value Dental PPO Network</t>
  </si>
  <si>
    <t>Number of Additional Dentists to which Company Can Access with in Companys Operating Territory</t>
  </si>
  <si>
    <t>Number of Additional Dentists to which Company Can Access within Whole United States</t>
  </si>
  <si>
    <t>State Insurance Department, Statutory to NAIC, Amount of Reconciling Item</t>
  </si>
  <si>
    <t>Deferred Policy Acquisition Costs, Additions</t>
  </si>
  <si>
    <t>Deferred Policy Acquisition Cost, Amortization Expense</t>
  </si>
  <si>
    <t>Number of Shares Investor Agreed to Purchase under Stock Purchase Agreement</t>
  </si>
  <si>
    <t>Purchase Price Per Share of Shares Agreed to Purchase under Stock Purchase Agreement (in Dollars per share) | $ / shares</t>
  </si>
  <si>
    <t>Aggregate Purchase Price of Shares Agreed to Purchase under Stock Purchase Agreement</t>
  </si>
  <si>
    <t>Preferred Stock, Dividend Rate, Percentage</t>
  </si>
  <si>
    <t>Membership Contract Cancellation Duration</t>
  </si>
  <si>
    <t>30 days</t>
  </si>
  <si>
    <t>Financial Guarantee Insurance Contracts, Unearned Premium Revenue</t>
  </si>
  <si>
    <t>Unbilled Contracts Receivable</t>
  </si>
  <si>
    <t>Advance Premium Received</t>
  </si>
  <si>
    <t>Premium Deficiency Reserve</t>
  </si>
  <si>
    <t>Claim Costs Related to Dental Care Providers</t>
  </si>
  <si>
    <t>Assumed Premiums Earned</t>
  </si>
  <si>
    <t>Healthcare Service Expense Relating to Reinsurance</t>
  </si>
  <si>
    <t>Reinsurance Receivables</t>
  </si>
  <si>
    <t>Reinsurance Payable</t>
  </si>
  <si>
    <t>Entity Wide Revenue Major Customer Fully Insured</t>
  </si>
  <si>
    <t>Entity Wide Revenue Major Customer SelfInsured</t>
  </si>
  <si>
    <t>Redeemable Institutional Preferred Shares [Member]</t>
  </si>
  <si>
    <t>Building [Member]</t>
  </si>
  <si>
    <t>Property, Plant and Equipment, Useful Life</t>
  </si>
  <si>
    <t>27 years</t>
  </si>
  <si>
    <t>Building Improvements [Member]</t>
  </si>
  <si>
    <t>15 years</t>
  </si>
  <si>
    <t>Furniture and Fixtures [Member]</t>
  </si>
  <si>
    <t>5 years</t>
  </si>
  <si>
    <t>Computer Equipment and Software [Member]</t>
  </si>
  <si>
    <t>Ohio [Member]</t>
  </si>
  <si>
    <t>Network Leasing Arrangements, Number of Dentists to Which Dental Care Plus Exchange Members Have Access</t>
  </si>
  <si>
    <t>Indiana [Member]</t>
  </si>
  <si>
    <t>Sales Revenue, Net [Member] | Customer Concentration Risk [Member] | Four Customers [Member]</t>
  </si>
  <si>
    <t>Concentration Risk, Percentage</t>
  </si>
  <si>
    <t>10.00%</t>
  </si>
  <si>
    <t>9.00%</t>
  </si>
  <si>
    <t>Sales Revenue, Net [Member] | Customer Concentration Risk [Member] | Two Customers [Member]</t>
  </si>
  <si>
    <t>11.00%</t>
  </si>
  <si>
    <t>Premium Receivable [Member] | Customer Concentration Risk [Member] | One Customer [Member]</t>
  </si>
  <si>
    <t>28.00%</t>
  </si>
  <si>
    <t>23.00%</t>
  </si>
  <si>
    <t>Note 2 - Goodwill and Intangible Assets (Details) - USD ($)</t>
  </si>
  <si>
    <t>Note 2 - Goodwill and Intangible Assets (Details) [Line Items]</t>
  </si>
  <si>
    <t>Goodwill</t>
  </si>
  <si>
    <t>Goodwill, Impairment Loss</t>
  </si>
  <si>
    <t>Finite-Lived Intangible Assets, Net</t>
  </si>
  <si>
    <t>Finite-Lived Intangible Assets, Accumulated Amortization</t>
  </si>
  <si>
    <t>Amortization of Intangible Assets</t>
  </si>
  <si>
    <t>Acquired Finite-lived Intangible Assets, Weighted Average Useful Life</t>
  </si>
  <si>
    <t>8 years</t>
  </si>
  <si>
    <t>Provider Network [Member]</t>
  </si>
  <si>
    <t>Finite-Lived Intangible Asset, Useful Life</t>
  </si>
  <si>
    <t>20 years</t>
  </si>
  <si>
    <t>Membership [Member]</t>
  </si>
  <si>
    <t>11 years</t>
  </si>
  <si>
    <t>Note 3 - Investments (Details)</t>
  </si>
  <si>
    <t>Dec. 31, 2013USD ($)</t>
  </si>
  <si>
    <t>Note 3 - Investments (Details) [Line Items]</t>
  </si>
  <si>
    <t>Available-for-sale Securities, Amortized Cost Basis</t>
  </si>
  <si>
    <t>Other than Temporary Impairment Losses, Number of Securities</t>
  </si>
  <si>
    <t>Other than Temporary Impairment Losses, Investments, Available-for-sale Securities</t>
  </si>
  <si>
    <t>Available-for-sale Securities, Continuous Unrealized Loss Position, Twelve Months or Longer, Fair Value</t>
  </si>
  <si>
    <t>Federally-Insured Certificates of Deposit [Member]</t>
  </si>
  <si>
    <t>Money Market Funds [Member]</t>
  </si>
  <si>
    <t>Available-for-sale Securities</t>
  </si>
  <si>
    <t>Investment Grade Corporate Bonds [Member]</t>
  </si>
  <si>
    <t>Investment Owned, at Fair Value</t>
  </si>
  <si>
    <t>Weighted Average Yield to Book Value of Investment Grade Corporate Bonds</t>
  </si>
  <si>
    <t>3.57%</t>
  </si>
  <si>
    <t>Weighted Average Maturity of Investment</t>
  </si>
  <si>
    <t>5 years 7 days</t>
  </si>
  <si>
    <t>Investment Grade Corporate Bonds [Member] | BBB- or Better [Member]</t>
  </si>
  <si>
    <t>Investment Grade Corporate Bonds [Member] | BB+ and CCC+ [Member]</t>
  </si>
  <si>
    <t>Note 3 - Investments (Details) - Maturity Dates for Fixed Maturities and Short-term Investments - USD ($)</t>
  </si>
  <si>
    <t>Maturity dates occurring:</t>
  </si>
  <si>
    <t>Available-for-Sale Securities, Amortized Cost, Total</t>
  </si>
  <si>
    <t>Certificates of Deposit [Member]</t>
  </si>
  <si>
    <t>Available-for-Sale Securities, Less than 1 year, Amortized Cost</t>
  </si>
  <si>
    <t>Available-for-Sale Securities, Less than 1 year, Fair Value</t>
  </si>
  <si>
    <t>Available-for-Sale Securities, Less than 1 year, Percentage</t>
  </si>
  <si>
    <t>2.20%</t>
  </si>
  <si>
    <t>8.50%</t>
  </si>
  <si>
    <t>Available-for-Sale Securities, Years 1-5, Amortized Cost</t>
  </si>
  <si>
    <t>Available-for-Sale Securities, Years 1-5, Fair Value</t>
  </si>
  <si>
    <t>Available-for-Sale Securities, Years 1-5, Percentage</t>
  </si>
  <si>
    <t>67.90%</t>
  </si>
  <si>
    <t>54.80%</t>
  </si>
  <si>
    <t>Available-for-Sale Securities, Years 5-10, Amortized Cost</t>
  </si>
  <si>
    <t>Available-for-Sale Securities, Years 5-10, Fair Value</t>
  </si>
  <si>
    <t>Available-for-Sale Securities, Years 5-10, Percentage</t>
  </si>
  <si>
    <t>28.50%</t>
  </si>
  <si>
    <t>36.00%</t>
  </si>
  <si>
    <t>Available-for-Sale Securities, Due After Ten Years, Amortized Cost</t>
  </si>
  <si>
    <t>Available-for-Sale Securities, Due After Ten Years, Fair Value</t>
  </si>
  <si>
    <t>Available-for-Sale Securities, Due After Ten Years, Percentage</t>
  </si>
  <si>
    <t>1.40%</t>
  </si>
  <si>
    <t>0.60%</t>
  </si>
  <si>
    <t>Available-for-Sale Securities, Fair Value Total</t>
  </si>
  <si>
    <t>Available-for-Sale Securities, Percentage, Total</t>
  </si>
  <si>
    <t>100.00%</t>
  </si>
  <si>
    <t>Note 3 - Investments (Details) - Investments as Fixed Maturities and Short-term Investments - USD ($)</t>
  </si>
  <si>
    <t>Note 3 - Investments (Details) - Investments as Fixed Maturities and Short-term Investments [Line Items]</t>
  </si>
  <si>
    <t>Available-for-Sale, Amortized Cost</t>
  </si>
  <si>
    <t>Available-for-Sale, Gross Unrealized Gain</t>
  </si>
  <si>
    <t>Available-for-Sale, Gross Unrealized Loss</t>
  </si>
  <si>
    <t>Available-for-Sale, Fair Value</t>
  </si>
  <si>
    <t>Certificates of Deposit, Short-term [Member]</t>
  </si>
  <si>
    <t>Certificates of Deposit, Fixed Maturities [Member]</t>
  </si>
  <si>
    <t>Corporate Bonds, Fixed Maturities [Member]</t>
  </si>
  <si>
    <t>Note 3 - Investments (Details) - Realized Investments Gains and Losses - USD ($)</t>
  </si>
  <si>
    <t>Realized Investments Gains and Losses [Abstract]</t>
  </si>
  <si>
    <t>Gross realized gains</t>
  </si>
  <si>
    <t>Gross realized losses</t>
  </si>
  <si>
    <t>Other than temporary impairments</t>
  </si>
  <si>
    <t>Total realized (losses) gains on investments, net</t>
  </si>
  <si>
    <t>Note 4 - Accumulated Other Comprehensive Income (Details) - Change in Unrealized Gains and Losses on Available-for-sale Securities in AOCI - USD ($)</t>
  </si>
  <si>
    <t>Accumulated Other Comprehensive Income (Loss) [Line Items]</t>
  </si>
  <si>
    <t>Accumulated unrealized (losses) gains, before taxes at period start</t>
  </si>
  <si>
    <t>Accumulated unrealized (losses) gains, taxes at period start</t>
  </si>
  <si>
    <t>Accumulated unrealized (losses) gains, net, at period start</t>
  </si>
  <si>
    <t>Reclassification adjustment for realized investment losses (gains), net included in realized gains on investments, net</t>
  </si>
  <si>
    <t>Effect on other comprehensive (loss) income, before tax</t>
  </si>
  <si>
    <t>Effect on other comprehensive (loss) income, tax</t>
  </si>
  <si>
    <t>Effect on other comprehensive (loss) income, net</t>
  </si>
  <si>
    <t>Accumulated unrealized (losses) gains, before taxes at period end</t>
  </si>
  <si>
    <t>Accumulated unrealized (losses) gains, taxes at period end</t>
  </si>
  <si>
    <t>Accumulated unrealized (losses) gains, net, end of period</t>
  </si>
  <si>
    <t>Accumulated Unrealized Gains Net on Investments Available-for-sale [Member]</t>
  </si>
  <si>
    <t>Change in unrealized (losses) gains, before tax</t>
  </si>
  <si>
    <t>Change in unrealized (losses) gains, tax</t>
  </si>
  <si>
    <t>Change in unrealized (losses) gains, net</t>
  </si>
  <si>
    <t>Other comprehensive (loss) income before reclassification, before tax</t>
  </si>
  <si>
    <t>Other comprehensive (loss) income before reclassification, tax</t>
  </si>
  <si>
    <t>Other comprehensive (loss) income before reclassification, net</t>
  </si>
  <si>
    <t>Accumulated Unrealized Losses, Net, on Interest Rate Swaps [Member]</t>
  </si>
  <si>
    <t>Note 5 - Liability for Claims Payable (Details) - Activity in Liability for Claims Payable for Members - USD ($)</t>
  </si>
  <si>
    <t>Activity in Liability for Claims Payable for Members [Abstract]</t>
  </si>
  <si>
    <t>Balance—January 1</t>
  </si>
  <si>
    <t>Net incurred claims related to:</t>
  </si>
  <si>
    <t>Current year</t>
  </si>
  <si>
    <t>Prior years</t>
  </si>
  <si>
    <t>Net incurred claims</t>
  </si>
  <si>
    <t>Net paid claims related to:</t>
  </si>
  <si>
    <t>Net paid claims</t>
  </si>
  <si>
    <t>Balance—December 31</t>
  </si>
  <si>
    <t>Note 6 - Federal Income Taxes (Details) - USD ($)</t>
  </si>
  <si>
    <t>Operating Loss Carryforwards</t>
  </si>
  <si>
    <t>Note 6 - Federal Income Taxes (Details) - Components of Provision (Benefit) for Income Taxes - USD ($)</t>
  </si>
  <si>
    <t>Current tax expense:</t>
  </si>
  <si>
    <t>Federal</t>
  </si>
  <si>
    <t>State and local</t>
  </si>
  <si>
    <t>Total current tax expense</t>
  </si>
  <si>
    <t>Deferred tax benefit</t>
  </si>
  <si>
    <t>Total deferred tax benefit</t>
  </si>
  <si>
    <t>Total provision for income taxes</t>
  </si>
  <si>
    <t>Note 6 - Federal Income Taxes (Details) - Deferred Tax Assets and Liabilities - USD ($)</t>
  </si>
  <si>
    <t>Deferred tax assets:</t>
  </si>
  <si>
    <t>Unearned premiums</t>
  </si>
  <si>
    <t>Net operating loss</t>
  </si>
  <si>
    <t>Recapitalization intangible</t>
  </si>
  <si>
    <t>Accrued vacation</t>
  </si>
  <si>
    <t>Accrued commissions</t>
  </si>
  <si>
    <t>Accrued professional fees</t>
  </si>
  <si>
    <t>Unrealized loss on investments</t>
  </si>
  <si>
    <t>Other, net</t>
  </si>
  <si>
    <t>Gross deferred tax assets</t>
  </si>
  <si>
    <t>Valuation Allowance</t>
  </si>
  <si>
    <t>Gross deferred tax assets, net of valuation allowance</t>
  </si>
  <si>
    <t>Deferred tax liabilities:</t>
  </si>
  <si>
    <t>Unrealized gain on investments</t>
  </si>
  <si>
    <t>Deferred policy acquisition costs</t>
  </si>
  <si>
    <t>Prepaid insurance</t>
  </si>
  <si>
    <t>Property and equipment</t>
  </si>
  <si>
    <t>Identifiable intangible assets</t>
  </si>
  <si>
    <t>Gross deferred tax liabilities</t>
  </si>
  <si>
    <t>Net deferred tax asset</t>
  </si>
  <si>
    <t>Note 6 - Federal Income Taxes (Details) - Reconciliation of Effective Tax Rate - USD ($)</t>
  </si>
  <si>
    <t>Reconciliation of Effective Tax Rate [Abstract]</t>
  </si>
  <si>
    <t>Provision computed at statutory rate</t>
  </si>
  <si>
    <t>34.00%</t>
  </si>
  <si>
    <t>State and local taxes</t>
  </si>
  <si>
    <t>0.50%</t>
  </si>
  <si>
    <t>0.20%</t>
  </si>
  <si>
    <t>0.10%</t>
  </si>
  <si>
    <t>Nondeductible meals, entertainment and legal expense</t>
  </si>
  <si>
    <t>1.30%</t>
  </si>
  <si>
    <t>Nondeductible federal premium tax</t>
  </si>
  <si>
    <t>9.70%</t>
  </si>
  <si>
    <t>5.10%</t>
  </si>
  <si>
    <t>2.40%</t>
  </si>
  <si>
    <t>Other—net</t>
  </si>
  <si>
    <t>Provision for income taxes</t>
  </si>
  <si>
    <t>45.50%</t>
  </si>
  <si>
    <t>39.80%</t>
  </si>
  <si>
    <t>37.10%</t>
  </si>
  <si>
    <t>Note 7 - Accounting for Uncertain Tax Positions (Details) - USD ($)</t>
  </si>
  <si>
    <t>Unrecognized Tax Benefits</t>
  </si>
  <si>
    <t>Note 8 - Property and Equipment (Details) - USD ($)</t>
  </si>
  <si>
    <t>Depreciation</t>
  </si>
  <si>
    <t>Note 8 - Property and Equipment (Details) - Property and Equipment - USD ($)</t>
  </si>
  <si>
    <t>Property, Plant and Equipment [Line Items]</t>
  </si>
  <si>
    <t>Property and equipment, gross</t>
  </si>
  <si>
    <t>Less accumulated depreciation and amortization</t>
  </si>
  <si>
    <t>Total property and equipment - net</t>
  </si>
  <si>
    <t>Land [Member]</t>
  </si>
  <si>
    <t>Building and Building Improvements [Member]</t>
  </si>
  <si>
    <t>Note 9 - Deferred Compensation Plan (Details) - USD ($)</t>
  </si>
  <si>
    <t>1 Months Ended</t>
  </si>
  <si>
    <t>Feb. 28, 2015</t>
  </si>
  <si>
    <t>Feb. 28, 2014</t>
  </si>
  <si>
    <t>Note 9 - Deferred Compensation Plan (Details) [Line Items]</t>
  </si>
  <si>
    <t>Percentage of Director's Award Vest On Meeting Certain Attendance Requirements</t>
  </si>
  <si>
    <t>Percentage of Key Employee Awards Vest in Year One Following Grant Date</t>
  </si>
  <si>
    <t>Percentage of Key Employee Awards Vest in Year Two Following Grant Date</t>
  </si>
  <si>
    <t>20.00%</t>
  </si>
  <si>
    <t>Percentage of Key Employee Awards Vest in Year Three Following Grant Date</t>
  </si>
  <si>
    <t>30.00%</t>
  </si>
  <si>
    <t>Percentage of Key Employee Awards Vest in Year Four Following Grant Date</t>
  </si>
  <si>
    <t>40.00%</t>
  </si>
  <si>
    <t>Employee Service Share-based Compensation, Nonvested Awards, Compensation Not yet Recognized, Share-based Awards Other than Options</t>
  </si>
  <si>
    <t>Employee Service Share-based Compensation, Nonvested Awards, Compensation Cost Not yet Recognized, Period for Recognition</t>
  </si>
  <si>
    <t>1 year 313 days</t>
  </si>
  <si>
    <t>Dividends Payable, Amount Per Share (in Dollars per share)</t>
  </si>
  <si>
    <t>Increase (Decrease) in Deferred Compensation</t>
  </si>
  <si>
    <t>Deferred Compensation Liability, Current and Noncurrent</t>
  </si>
  <si>
    <t>Share Based Compensation Arrangement by Share Based Payment Award Number of Shares Granted</t>
  </si>
  <si>
    <t>Share-based Compensation Arrangement by Share-based Payment Award, Non-Option Equity Instruments, Outstanding, Number (in Shares)</t>
  </si>
  <si>
    <t>Non Employee [Member]</t>
  </si>
  <si>
    <t>Share-based Compensation Arrangement by Share-based Payment Award, Equity Instruments Other than Options, Grants in Period (in Shares)</t>
  </si>
  <si>
    <t>Key Employee [Member]</t>
  </si>
  <si>
    <t>Director Fees and Employee Compensation [Member]</t>
  </si>
  <si>
    <t>Deferred Compensation Arrangement with Individual, Compensation Expense</t>
  </si>
  <si>
    <t>Deferred Share and Phantom Shares [Member]</t>
  </si>
  <si>
    <t>Deferred Tax Assets, Tax Deferred Expense, Compensation and Benefits, Employee Compensation</t>
  </si>
  <si>
    <t>Share-based Compensation Arrangement by Share-based Payment Award, Number of Shares Authorized (in Shares)</t>
  </si>
  <si>
    <t>Dividend Declared [Member]</t>
  </si>
  <si>
    <t>Phantom Share Units (PSUs) [Member]</t>
  </si>
  <si>
    <t>Directors and Employees [Member] | Stock Compensation Plan [Member]</t>
  </si>
  <si>
    <t>Share-based Compensation Arrangement by Share-based Payment Award, Options, Nonvested, Number of Shares (in Shares)</t>
  </si>
  <si>
    <t>Long Term Incentive Plan [Member] | Stock Compensation Plan [Member]</t>
  </si>
  <si>
    <t>Maximum [Member]</t>
  </si>
  <si>
    <t>Long Term Incentive Compensation Program Executive Officers, Percentage of Base Salaries</t>
  </si>
  <si>
    <t>45.00%</t>
  </si>
  <si>
    <t>Note 9 - Deferred Compensation Plan (Details) - Activity of Non-vested Awards - $ / shares</t>
  </si>
  <si>
    <t>Director [Member]</t>
  </si>
  <si>
    <t>Note 9 - Deferred Compensation Plan (Details) - Activity of Non-vested Awards [Line Items]</t>
  </si>
  <si>
    <t>Granted</t>
  </si>
  <si>
    <t>Granted (in Dollars per share)</t>
  </si>
  <si>
    <t>Vested</t>
  </si>
  <si>
    <t>Vested (in Dollars per share)</t>
  </si>
  <si>
    <t>Non-vested awards at period start</t>
  </si>
  <si>
    <t>Forfeited</t>
  </si>
  <si>
    <t>Non-vested awards at period end</t>
  </si>
  <si>
    <t>Non-vested awards at period end (in Dollars per share)</t>
  </si>
  <si>
    <t>Note 9 - Deferred Compensation Plan (Details) - Activity of Vested Awards - $ / shares</t>
  </si>
  <si>
    <t>Note 9 - Deferred Compensation Plan (Details) - Activity of Vested Awards [Line Items]</t>
  </si>
  <si>
    <t>Vested awards at period start</t>
  </si>
  <si>
    <t>Vested awards at period start (in Dollars per share)</t>
  </si>
  <si>
    <t>Share based dividend</t>
  </si>
  <si>
    <t>Share based dividend (in Dollars per share)</t>
  </si>
  <si>
    <t>Vested during the year</t>
  </si>
  <si>
    <t>Vested during the year (in Dollars per share)</t>
  </si>
  <si>
    <t>Converted to Redeemable Common Shares</t>
  </si>
  <si>
    <t>Converted to Redeemable Common Shares (in Dollars per share)</t>
  </si>
  <si>
    <t>Vested awards at period end</t>
  </si>
  <si>
    <t>Vested awards at period end (in Dollars per share)</t>
  </si>
  <si>
    <t>Redeemed vested awards</t>
  </si>
  <si>
    <t>Note 10 - Redeemable Shares, Shareholders' Equity and Dividend Restrictions (Details) - USD ($)</t>
  </si>
  <si>
    <t>Dec. 31, 2012</t>
  </si>
  <si>
    <t>Dec. 31, 2010</t>
  </si>
  <si>
    <t>Note 10 - Redeemable Shares, Shareholders' Equity and Dividend Restrictions (Details) [Line Items]</t>
  </si>
  <si>
    <t>Common Stock, Value, Subscriptions</t>
  </si>
  <si>
    <t>Common Stock, Dividends, Per Share, Declared (in Dollars per share)</t>
  </si>
  <si>
    <t>Preferred Stock, Shares Authorized (in Shares)</t>
  </si>
  <si>
    <t>Preferred Stock, Shares Issued (in Shares)</t>
  </si>
  <si>
    <t>Dividends</t>
  </si>
  <si>
    <t>Statutory Accounting Practices, Statutory Amount Available for Dividend Payments without Regulatory Approval</t>
  </si>
  <si>
    <t>Net Income (Loss) Attributable to Parent</t>
  </si>
  <si>
    <t>Dental Care Plus [Member]</t>
  </si>
  <si>
    <t>Dental Insurance Subsidiary Dividend as Percentage of Net Worth</t>
  </si>
  <si>
    <t>Dental Insurance Subsidiary Net Worth Maximum Amount</t>
  </si>
  <si>
    <t>Dividends, Common Stock</t>
  </si>
  <si>
    <t>Net Worth</t>
  </si>
  <si>
    <t>Common Class C [Member]</t>
  </si>
  <si>
    <t>Class of Stock, Percentage of Voting Common Shares</t>
  </si>
  <si>
    <t>Common Stock, Shares Authorized (in Shares)</t>
  </si>
  <si>
    <t>Common Stock, Shares, Issued (in Shares)</t>
  </si>
  <si>
    <t>Common Stock, Shares, Outstanding (in Shares)</t>
  </si>
  <si>
    <t>Preferred Stock, Shares Outstanding (in Shares)</t>
  </si>
  <si>
    <t>Investor [Member] | Institutional Preferred Shares-2010 Series [Member]</t>
  </si>
  <si>
    <t>Share Price (in Dollars per share)</t>
  </si>
  <si>
    <t>Note 11 - Debt (Details)</t>
  </si>
  <si>
    <t>Note 11 - Debt (Details) [Line Items]</t>
  </si>
  <si>
    <t>Secured Debt</t>
  </si>
  <si>
    <t>Reference Rate Maturity Duration</t>
  </si>
  <si>
    <t>10 years</t>
  </si>
  <si>
    <t>Sale Leaseback Transaction, Gross Proceeds, Financing Activities</t>
  </si>
  <si>
    <t>Mortgage Note With a Bank [Member]</t>
  </si>
  <si>
    <t>Long-term Debt, Percentage Bearing Fixed Interest, Percentage Rate</t>
  </si>
  <si>
    <t>3.90%</t>
  </si>
  <si>
    <t>Minimum Net Worth Required for Compliance</t>
  </si>
  <si>
    <t>Mortgage Note With a Bank [Member] | London Interbank Offered Rate (LIBOR) [Member]</t>
  </si>
  <si>
    <t>Debt Instrument, Basis Spread on Variable Rate</t>
  </si>
  <si>
    <t>1.95%</t>
  </si>
  <si>
    <t>Mortgage Note With a Bank [Member] | Estimate of Fair Value Measurement [Member]</t>
  </si>
  <si>
    <t>Mortgages [Member]</t>
  </si>
  <si>
    <t>Debt Service Ratio</t>
  </si>
  <si>
    <t>Capital Lease Agreement With a Leasing Company [Member]</t>
  </si>
  <si>
    <t>Repayments of Debt and Capital Lease Obligations</t>
  </si>
  <si>
    <t>Sale Lease-back Transaction Period</t>
  </si>
  <si>
    <t>4 years</t>
  </si>
  <si>
    <t>3 years</t>
  </si>
  <si>
    <t>Note 11 - Debt (Details) - Principal Repayments Under Mortgage Loan Payable - USD ($)</t>
  </si>
  <si>
    <t>Principal Repayments Under Mortgage Loan Payable [Abstract]</t>
  </si>
  <si>
    <t>2020 and thereafter</t>
  </si>
  <si>
    <t>Total mortgage payable</t>
  </si>
  <si>
    <t>Note 11 - Debt (Details) - Future Payments Under Outstanding Capital Leases</t>
  </si>
  <si>
    <t>Future Payments Under Outstanding Capital Leases [Abstract]</t>
  </si>
  <si>
    <t>Less imputed interest</t>
  </si>
  <si>
    <t>Present value of minimum lease payments</t>
  </si>
  <si>
    <t>Note 12 - Derivative (Details) - USD ($)</t>
  </si>
  <si>
    <t>Note 12 - Derivative (Details) [Line Items]</t>
  </si>
  <si>
    <t>Derivative Interest Rate Period</t>
  </si>
  <si>
    <t>Derivative, Maturity Date</t>
  </si>
  <si>
    <t>Dec. 22,
		2022</t>
  </si>
  <si>
    <t>Derivative, Notional Amount</t>
  </si>
  <si>
    <t>Derivative, Fair Value, Net</t>
  </si>
  <si>
    <t>Other Comprehensive Income (Loss), Derivatives Qualifying as Hedges, Net of Tax</t>
  </si>
  <si>
    <t>Other Comprehensive Income (Loss), Derivatives Qualifying as Hedges, Tax</t>
  </si>
  <si>
    <t>Interest Rate Swap [Member]</t>
  </si>
  <si>
    <t>Minimum [Member]</t>
  </si>
  <si>
    <t>Derivative, Lower Fixed Interest Rate Range</t>
  </si>
  <si>
    <t>Derivative, Higher Fixed Interest Rate Range</t>
  </si>
  <si>
    <t>Note 13 - Lines of Credit (Details) - USD ($)</t>
  </si>
  <si>
    <t>Note 13 - Lines of Credit (Details) [Line Items]</t>
  </si>
  <si>
    <t>Line of Credit Facility, Maximum Borrowing Capacity</t>
  </si>
  <si>
    <t>Long-term Line of Credit</t>
  </si>
  <si>
    <t>Line of Credit [Member]</t>
  </si>
  <si>
    <t>Financing Interest Expense</t>
  </si>
  <si>
    <t>Line of Credit [Member] | London Interbank Offered Rate (LIBOR) [Member]</t>
  </si>
  <si>
    <t>2.50%</t>
  </si>
  <si>
    <t>Working Capital Line Of Credit One [Member]</t>
  </si>
  <si>
    <t>Working Capital Line Of Credit One [Member] | London Interbank Offered Rate (LIBOR) [Member]</t>
  </si>
  <si>
    <t>Note 14 - Commitments and Contingencies (Details) - USD ($)</t>
  </si>
  <si>
    <t>Operating Leases, Rent Expense</t>
  </si>
  <si>
    <t>Note 14 - Commitments and Contingencies (Details) - Future Approximate Minimum Annual Lease Payments under Non-Cancelable Operating Leases</t>
  </si>
  <si>
    <t>Future Approximate Minimum Annual Lease Payments under Non-Cancelable Operating Leases [Abstract]</t>
  </si>
  <si>
    <t>Note 15 - Lease Income (Details) - USD ($)</t>
  </si>
  <si>
    <t>Operating Leases, Income Statement, Lease Revenue</t>
  </si>
  <si>
    <t>Operating Leases, Future Minimum Payments Receivable, Current</t>
  </si>
  <si>
    <t>Note 16 - Retirement Plan (Details) - USD ($)</t>
  </si>
  <si>
    <t>Defined Contribution Plan, Employers Matching Contribution, Vesting Period</t>
  </si>
  <si>
    <t>Defined Contribution Plan, Employer Discretionary Contribution Amount</t>
  </si>
  <si>
    <t>Note 17 - Segment Information (Details)</t>
  </si>
  <si>
    <t>3 Months Ended</t>
  </si>
  <si>
    <t>Sep. 30, 2015USD ($)</t>
  </si>
  <si>
    <t>Jun. 30, 2015USD ($)</t>
  </si>
  <si>
    <t>Mar. 31, 2015USD ($)</t>
  </si>
  <si>
    <t>Sep. 30, 2014USD ($)</t>
  </si>
  <si>
    <t>Jun. 30, 2014USD ($)</t>
  </si>
  <si>
    <t>Mar. 31, 2014USD ($)</t>
  </si>
  <si>
    <t>Note 17 - Segment Information (Details) [Line Items]</t>
  </si>
  <si>
    <t>Number of Reportable Segments</t>
  </si>
  <si>
    <t>Gross Profit</t>
  </si>
  <si>
    <t>Corporate, Non-Segment [Member]</t>
  </si>
  <si>
    <t>Note 17 - Segment Information (Details) - Reportable Segment - USD ($)</t>
  </si>
  <si>
    <t>Sep. 30, 2015</t>
  </si>
  <si>
    <t>Mar. 31, 2015</t>
  </si>
  <si>
    <t>Sep. 30, 2014</t>
  </si>
  <si>
    <t>Jun. 30, 2014</t>
  </si>
  <si>
    <t>Mar. 31, 2014</t>
  </si>
  <si>
    <t>Reportable segments:</t>
  </si>
  <si>
    <t>Revenues - External Customers</t>
  </si>
  <si>
    <t>Realized gains on investments, net</t>
  </si>
  <si>
    <t>Realized gains (loss) on investments, net</t>
  </si>
  <si>
    <t>Insurance expense</t>
  </si>
  <si>
    <t>Income before income tax</t>
  </si>
  <si>
    <t>Total assets-corporate</t>
  </si>
  <si>
    <t>Fully-insured dental HMO/Indemnity [Member]</t>
  </si>
  <si>
    <t>Fully Insured Dental PPO [Member]</t>
  </si>
  <si>
    <t>Self-insured Dental [Member]</t>
  </si>
  <si>
    <t>Corporate and Other [Member]</t>
  </si>
  <si>
    <t>Note 18 - Related Parties (Details) - USD ($)</t>
  </si>
  <si>
    <t>Note 18 - Related Parties (Details) [Line Items]</t>
  </si>
  <si>
    <t>Liability for Unpaid Claims and Claims Adjustment Expense, Incurred Claims</t>
  </si>
  <si>
    <t>Liability for Claims and Claims Adjustment Expense</t>
  </si>
  <si>
    <t>Noninterest Expense Directors Fees</t>
  </si>
  <si>
    <t>Shareholders [Member]</t>
  </si>
  <si>
    <t>Note 19 - Fair Value Measurements (Details) - USD ($) $ in Thousands</t>
  </si>
  <si>
    <t>Note 19 - Fair Value Measurements (Details) [Line Items]</t>
  </si>
  <si>
    <t>Assets, Fair Value Disclosure, Nonrecurring</t>
  </si>
  <si>
    <t>Liabilities, Fair Value Disclosure, Nonrecurring</t>
  </si>
  <si>
    <t>Assets, Fair Value Disclosure</t>
  </si>
  <si>
    <t>Financial and Nonfinancial Liabilities, Fair Value Disclosure</t>
  </si>
  <si>
    <t>Fair Value, Inputs, Level 3 [Member]</t>
  </si>
  <si>
    <t>Note 19 - Fair Value Measurements (Details) - Assets and Liabilities Measured at Fair Value on a Recurring Basis - USD ($) $ in Thousands</t>
  </si>
  <si>
    <t>Fixed maturities</t>
  </si>
  <si>
    <t>Assets</t>
  </si>
  <si>
    <t>Liabilities</t>
  </si>
  <si>
    <t>Short-term Investments [Member] | Money Market Funds [Member]</t>
  </si>
  <si>
    <t>State Guarantee Fund Deposits [Member] | US Government Agencies Debt Securities [Member]</t>
  </si>
  <si>
    <t>[1]</t>
  </si>
  <si>
    <t>[2]</t>
  </si>
  <si>
    <t>Federally-Insured Certificates of Deposit [Member] | Fixed Maturities [Member]</t>
  </si>
  <si>
    <t>Federally-Insured Certificates of Deposit [Member] | Short-term Investments [Member]</t>
  </si>
  <si>
    <t>Federally-Insured Certificates of Deposit [Member] | State Guarantee Fund Deposits [Member]</t>
  </si>
  <si>
    <t>Investment Grade Corporate Bonds [Member] | Fixed Maturities [Member]</t>
  </si>
  <si>
    <t>Non-Investment Grade Corporate Bonds [Member] | Fixed Maturities [Member]</t>
  </si>
  <si>
    <t>Equity Mutual Fund Investments [Member] | Deferred Compensation Investment [Member]</t>
  </si>
  <si>
    <t>[3]</t>
  </si>
  <si>
    <t>Fair Value, Inputs, Level 1 [Member]</t>
  </si>
  <si>
    <t>Fair Value, Inputs, Level 1 [Member] | Short-term Investments [Member] | Money Market Funds [Member]</t>
  </si>
  <si>
    <t>Fair Value, Inputs, Level 1 [Member] | State Guarantee Fund Deposits [Member] | US Government Agencies Debt Securities [Member]</t>
  </si>
  <si>
    <t>Fair Value, Inputs, Level 1 [Member] | Federally-Insured Certificates of Deposit [Member] | State Guarantee Fund Deposits [Member]</t>
  </si>
  <si>
    <t>Fair Value, Inputs, Level 1 [Member] | Equity Mutual Fund Investments [Member] | Deferred Compensation Investment [Member]</t>
  </si>
  <si>
    <t>Fair Value, Inputs, Level 2 [Member]</t>
  </si>
  <si>
    <t>Fair Value, Inputs, Level 2 [Member] | Interest Rate Swap [Member]</t>
  </si>
  <si>
    <t>Fair Value, Inputs, Level 2 [Member] | Federally-Insured Certificates of Deposit [Member] | Fixed Maturities [Member]</t>
  </si>
  <si>
    <t>Fair Value, Inputs, Level 2 [Member] | Federally-Insured Certificates of Deposit [Member] | Short-term Investments [Member]</t>
  </si>
  <si>
    <t>Fair Value, Inputs, Level 2 [Member] | Federally-Insured Certificates of Deposit [Member] | State Guarantee Fund Deposits [Member]</t>
  </si>
  <si>
    <t>Fair Value, Inputs, Level 2 [Member] | Investment Grade Corporate Bonds [Member] | Fixed Maturities [Member]</t>
  </si>
  <si>
    <t>Fair Value, Inputs, Level 2 [Member] | Non-Investment Grade Corporate Bonds [Member] | Fixed Maturities [Member]</t>
  </si>
  <si>
    <t>Included in other assets</t>
  </si>
  <si>
    <t>Included in other payables and accruals</t>
  </si>
  <si>
    <t>Included as a trading security in other assets</t>
  </si>
  <si>
    <t>Note 20 - Quarterly Data (Unaudited) (Details) - Unaudited Quarterly Results of Operations - USD ($)</t>
  </si>
  <si>
    <t>Unaudited Quarterly Results of Operations [Abstract]</t>
  </si>
  <si>
    <t>Gross profit</t>
  </si>
  <si>
    <t>Income before income taxes</t>
  </si>
  <si>
    <t>Note 21 - Subsequent Events (Details) - USD ($)</t>
  </si>
  <si>
    <t>48 Months Ended</t>
  </si>
  <si>
    <t>Dec. 31, 2019</t>
  </si>
  <si>
    <t>Feb. 10, 2016</t>
  </si>
  <si>
    <t>Jan. 31, 2016</t>
  </si>
  <si>
    <t>Note 21 - Subsequent Events (Details) [Line Items]</t>
  </si>
  <si>
    <t>Annual Assessment on all Health Insurers</t>
  </si>
  <si>
    <t>Federal Premium Tax Assessment, Exemption Limit</t>
  </si>
  <si>
    <t>Federal Premium Tax Rate</t>
  </si>
  <si>
    <t>50.00%</t>
  </si>
  <si>
    <t>Scenario, Forecast [Member]</t>
  </si>
  <si>
    <t>Subsequent Event [Member]</t>
  </si>
  <si>
    <t>Deferred Tax Liabilities, Net, Current</t>
  </si>
  <si>
    <t>Subsequent Event [Member] | Class A Redeemable Common Shares [Member]</t>
  </si>
  <si>
    <t>Subsequent Event [Member] | Class B Redeemable Common Shares [Member]</t>
  </si>
  <si>
    <t>Subsequent Event [Member] | Class C Redeemable Common Shares [Member]</t>
  </si>
  <si>
    <t>Federal Premium Tax Assessment, Range Amount</t>
  </si>
  <si>
    <t>Schedule I - Summary of Investments - Other Than Investments in Related Parties (Details) - Investments - Other Than Investments in Related Parties - USD ($)</t>
  </si>
  <si>
    <t>Bonds:</t>
  </si>
  <si>
    <t>Amortized Cost</t>
  </si>
  <si>
    <t>Fair Value</t>
  </si>
  <si>
    <t>Subsidiaries [Member]</t>
  </si>
  <si>
    <t>Balance Sheet</t>
  </si>
  <si>
    <t>Fixed Maturities [Member] | Subsidiaries [Member]</t>
  </si>
  <si>
    <t>Money Market Funds [Member] | Subsidiaries [Member]</t>
  </si>
  <si>
    <t>Corporate Debt Securities [Member] | Fixed Maturities [Member] | Subsidiaries [Member]</t>
  </si>
  <si>
    <t>Certificates of Deposit, Short-term [Member] | Fixed Maturities [Member] | Subsidiaries [Member]</t>
  </si>
  <si>
    <t>Schedule II - Condensed Financial Information of Registrant (Details) - USD ($)</t>
  </si>
  <si>
    <t>Schedule II - Condensed Financial Information of Registrant (Details) [Line Items]</t>
  </si>
  <si>
    <t>Income Taxes Paid, Net</t>
  </si>
  <si>
    <t>Parent [Member]</t>
  </si>
  <si>
    <t>Dental Benefit, Expense</t>
  </si>
  <si>
    <t>Adenta, Inc. [Member]</t>
  </si>
  <si>
    <t>Cash Dividends Paid to Parent Company by Unconsolidated Subsidiaries</t>
  </si>
  <si>
    <t>Schedule II - Condensed Financial Information of Registrant (Details) - Condensed Financial Information of Registrant, Condensed Balance Sheets - USD ($)</t>
  </si>
  <si>
    <t>Short-term investments</t>
  </si>
  <si>
    <t>PROPERTY</t>
  </si>
  <si>
    <t>LIABILITIES, REEDEMABLE SHARES, AND SHAREHOLDERS’ EQUITY</t>
  </si>
  <si>
    <t>REDEEMABLE SHARES:</t>
  </si>
  <si>
    <t>TOTAL LIABILITIES, REDEEMABLE SHARES AND SHAREHOLDERS' EQUITY</t>
  </si>
  <si>
    <t>Parent Company [Member]</t>
  </si>
  <si>
    <t>INTERCOMPANY RECEIVABLES</t>
  </si>
  <si>
    <t>INTERCOMPANY NOTE RECEIVABLE</t>
  </si>
  <si>
    <t>INVESTMENT IN SUBSIDIARIES</t>
  </si>
  <si>
    <t>DEFERRED INCOME TAX</t>
  </si>
  <si>
    <t>SHAREHOLDERS’ EQUITY—Preferred Shares; no par value—authorized, 92,700 shares; issued, none</t>
  </si>
  <si>
    <t>Parent Company [Member] | Institutional Preferred Shares-2010 Series [Member]</t>
  </si>
  <si>
    <t>Parent Company [Member] | Institutional Preferred Shares-2012 Series [Member]</t>
  </si>
  <si>
    <t>Parent Company [Member] | Institutional Preferred Shares-2013 Series [Member]</t>
  </si>
  <si>
    <t>Parent Company [Member] | Class A Redeemable Common Shares [Member]</t>
  </si>
  <si>
    <t>Parent Company [Member] | Class B Redeemable Common Shares [Member]</t>
  </si>
  <si>
    <t>Parent Company [Member] | Class C Redeemable Common Shares [Member]</t>
  </si>
  <si>
    <t>Parent Company [Member] | Class D Redeemable Common Shares [Member]</t>
  </si>
  <si>
    <t>Parent Company [Member] | Provider Preferred-2009 Series [Member]</t>
  </si>
  <si>
    <t>Schedule II - Condensed Financial Information of Registrant (Details) - Condensed Financial Information of Registrant, Condensed Balance Sheets (Parentheticals) - $ / shares</t>
  </si>
  <si>
    <t>Condensed Balance Sheet Statements, Captions [Line Items]</t>
  </si>
  <si>
    <t>Preferred shares, authorized</t>
  </si>
  <si>
    <t>Redeemable shares, cumulative dividend</t>
  </si>
  <si>
    <t>Preferred shares, issued</t>
  </si>
  <si>
    <t>Redeemable shares, authorized</t>
  </si>
  <si>
    <t>Redeemable shares, issued</t>
  </si>
  <si>
    <t>Redeemable shares, outstanding</t>
  </si>
  <si>
    <t>Redeemable shares, par value (in Dollars per share)</t>
  </si>
  <si>
    <t>Preferred shares, par value (in Dollars per share)</t>
  </si>
  <si>
    <t>Schedule II - Condensed Financial Information of Registrant (Details) - Condensed Financial Information of Registrant, Condensed Statements of Comprehensive Income - USD ($)</t>
  </si>
  <si>
    <t>Realized losses on investments, net</t>
  </si>
  <si>
    <t>Salaries and benefit expense</t>
  </si>
  <si>
    <t>OTHER COMPREHENSIVE INCOME (LOSS), NET OF TAX</t>
  </si>
  <si>
    <t>Change in the fair value of investments</t>
  </si>
  <si>
    <t>Total other comprehensive income held by subsidaries</t>
  </si>
  <si>
    <t>Reclassification adjustment for losses</t>
  </si>
  <si>
    <t>Management fees from subsidiaries</t>
  </si>
  <si>
    <t>Administrative fees</t>
  </si>
  <si>
    <t>Income (Loss) before undistributed income of subsidiaries</t>
  </si>
  <si>
    <t>Undistributed income of subsidiaries</t>
  </si>
  <si>
    <t>Reclassification adjustment for gains included in undistributed income</t>
  </si>
  <si>
    <t>Change in the fair value of interest rate swap</t>
  </si>
  <si>
    <t>Schedule II - Condensed Financial Information of Registrant (Details) - Condensed Financial Information of Registrant, Condensed Statements of Cash Flows - USD ($)</t>
  </si>
  <si>
    <t>Deferred income taxes benefit</t>
  </si>
  <si>
    <t>Net cash (used in) provided by financing activities</t>
  </si>
  <si>
    <t>INCREASE IN CASH</t>
  </si>
  <si>
    <t>Realized losses on investments</t>
  </si>
  <si>
    <t>Undistributed income of subsidiaries, net</t>
  </si>
  <si>
    <t>Intercompany accounts receivables</t>
  </si>
  <si>
    <t>Sale and maturities of investments</t>
  </si>
  <si>
    <t>Subsidiary dividends</t>
  </si>
  <si>
    <t>Redeemed common shares issued in lieu of cash payment of deferred compensation</t>
  </si>
  <si>
    <t>Class A redeemable common shares exchanged for Class B redeemable common shares (in Shares)</t>
  </si>
  <si>
    <t>Schedule II - Condensed Financial Information of Registrant (Details) - Reconciliation of Investment in Subsidiaries - USD ($)</t>
  </si>
  <si>
    <t>Consolidation, Less than Wholly Owned Subsidiary, Parent Ownership Interest, Effects of Changes, Net [Line Items]</t>
  </si>
  <si>
    <t>Total other comprehensive income held by subsidiaries</t>
  </si>
  <si>
    <t>Investment in Subsidiaries—January 1</t>
  </si>
  <si>
    <t>Investment in Subsidiaries—December 31</t>
  </si>
  <si>
    <t>Dividends from subsidiaries</t>
  </si>
  <si>
    <t>Increase in Investment in Subsidiary</t>
  </si>
  <si>
    <t>Schedule III - Supplementary Insurance Information (Details) - Supplementary Insurance Information - USD ($) $ in Thousands</t>
  </si>
  <si>
    <t>Schedule III - Supplementary Insurance Information (Details) - Supplementary Insurance Information [Line Items]</t>
  </si>
  <si>
    <t>Deferred policy acquisition cost (a)</t>
  </si>
  <si>
    <t>Claims payable (a)</t>
  </si>
  <si>
    <t>Unearned premium (a)</t>
  </si>
  <si>
    <t>Other policy claims and benefits payable (a)</t>
  </si>
  <si>
    <t>Premium revenues</t>
  </si>
  <si>
    <t>Investment income (a)</t>
  </si>
  <si>
    <t>Future policy benefits, losses, claims and expense losses</t>
  </si>
  <si>
    <t>Amortization of deferred policy acquisition cost (a)</t>
  </si>
  <si>
    <t>Other operating expense (a)</t>
  </si>
  <si>
    <t>Fully Insured Dental [Member]</t>
  </si>
  <si>
    <t>Premium written</t>
  </si>
  <si>
    <t>Fully-insured dental (a)</t>
  </si>
  <si>
    <t>The Company does not allocate insurance expense, investment and other income, or other assets or liabilities to identified segments.</t>
  </si>
  <si>
    <t>Schedule IV - Reinsurance (Details) - Reinsurance - USD ($)</t>
  </si>
  <si>
    <t>Gross earned premium amounts</t>
  </si>
  <si>
    <t>Assumed amounts from other companies</t>
  </si>
  <si>
    <t>Net earned premium amounts</t>
  </si>
  <si>
    <t>Schedule V - Valuation and Qualifying Accounts (Details) - Valuation and Qualifying Accounts - Allowance for Trade Receivables [Member] - USD ($) $ in Thousands</t>
  </si>
  <si>
    <t>Valuation Allowance [Line Items]</t>
  </si>
  <si>
    <t>Balance at beginning of period</t>
  </si>
  <si>
    <t>Charged to costs and expenses</t>
  </si>
  <si>
    <t>Deductions</t>
  </si>
  <si>
    <t>Balance at end of period</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7"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2"/>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D7">
        <v>8500000</v>
      </c>
    </row>
    <row spans="1:4" r="8">
      <c t="s" s="4" r="A8">
        <v>13</v>
      </c>
      <c t="s" s="4" r="B8">
        <v>14</v>
      </c>
    </row>
    <row spans="1:4" r="9">
      <c t="s" s="4" r="A9">
        <v>15</v>
      </c>
      <c t="n" s="7" r="B9">
        <v>1361025</v>
      </c>
    </row>
    <row spans="1:4" r="10">
      <c t="s" s="4" r="A10">
        <v>16</v>
      </c>
      <c t="s" s="4" r="B10">
        <v>17</v>
      </c>
    </row>
    <row spans="1:4" r="11">
      <c t="s" s="4" r="A11">
        <v>18</v>
      </c>
      <c t="s" s="4" r="B11">
        <v>19</v>
      </c>
    </row>
    <row spans="1:4" r="12">
      <c t="s" s="4" r="A12">
        <v>20</v>
      </c>
      <c t="s" s="4" r="B12">
        <v>21</v>
      </c>
    </row>
    <row spans="1:4" r="13">
      <c t="s" s="4" r="A13">
        <v>22</v>
      </c>
      <c t="s" s="4" r="B13">
        <v>19</v>
      </c>
    </row>
    <row spans="1:4" r="14">
      <c t="s" s="4" r="A14">
        <v>23</v>
      </c>
      <c t="s" s="4" r="B14">
        <v>24</v>
      </c>
    </row>
    <row spans="1:4" r="15">
      <c t="s" s="4" r="A15">
        <v>25</v>
      </c>
      <c t="n" s="7" r="B15">
        <v>2015</v>
      </c>
    </row>
    <row spans="1:4" r="16">
      <c t="s" s="4" r="A16">
        <v>26</v>
      </c>
      <c t="s" s="4" r="B16">
        <v>27</v>
      </c>
    </row>
    <row spans="1:4" r="17">
      <c t="s" s="4" r="A17">
        <v>28</v>
      </c>
    </row>
    <row spans="1:4" r="18">
      <c t="s" s="3" r="A18">
        <v>5</v>
      </c>
    </row>
    <row spans="1:4" r="19">
      <c t="s" s="4" r="A19">
        <v>29</v>
      </c>
      <c t="n" s="7" r="C19">
        <v>515</v>
      </c>
    </row>
    <row spans="1:4" r="20">
      <c t="s" s="4" r="A20">
        <v>30</v>
      </c>
    </row>
    <row spans="1:4" r="21">
      <c t="s" s="3" r="A21">
        <v>5</v>
      </c>
    </row>
    <row spans="1:4" r="22">
      <c t="s" s="4" r="A22">
        <v>29</v>
      </c>
      <c t="n" s="7" r="C22">
        <v>8127</v>
      </c>
    </row>
    <row spans="1:4" r="23">
      <c t="s" s="4" r="A23">
        <v>31</v>
      </c>
    </row>
    <row spans="1:4" r="24">
      <c t="s" s="3" r="A24">
        <v>5</v>
      </c>
    </row>
    <row spans="1:4" r="25">
      <c t="s" s="4" r="A25">
        <v>29</v>
      </c>
      <c t="n" s="7" r="C25">
        <v>22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v>
      </c>
      <c t="s" s="2" r="B1">
        <v>2</v>
      </c>
      <c t="s" s="2" r="C1">
        <v>33</v>
      </c>
    </row>
    <row spans="1:3" r="2">
      <c t="s" s="3" r="A2">
        <v>34</v>
      </c>
    </row>
    <row spans="1:3" r="3">
      <c t="s" s="4" r="A3">
        <v>35</v>
      </c>
      <c t="n" s="6" r="B3">
        <v>8708799</v>
      </c>
      <c t="n" s="6" r="C3">
        <v>7547366</v>
      </c>
    </row>
    <row spans="1:3" r="4">
      <c t="s" s="4" r="A4">
        <v>36</v>
      </c>
      <c t="n" s="7" r="B4">
        <v>449457</v>
      </c>
      <c t="n" s="7" r="C4">
        <v>704676</v>
      </c>
    </row>
    <row spans="1:3" r="5">
      <c t="s" s="4" r="A5">
        <v>37</v>
      </c>
      <c t="n" s="7" r="B5">
        <v>9158256</v>
      </c>
      <c t="n" s="7" r="C5">
        <v>8252042</v>
      </c>
    </row>
    <row spans="1:3" r="6">
      <c t="s" s="4" r="A6">
        <v>38</v>
      </c>
      <c t="n" s="7" r="B6">
        <v>11657287</v>
      </c>
      <c t="n" s="7" r="C6">
        <v>9189994</v>
      </c>
    </row>
    <row spans="1:3" r="7">
      <c t="s" s="4" r="A7">
        <v>39</v>
      </c>
      <c t="n" s="7" r="B7">
        <v>75257</v>
      </c>
      <c t="n" s="7" r="C7">
        <v>69462</v>
      </c>
    </row>
    <row spans="1:3" r="8">
      <c t="s" s="4" r="A8">
        <v>40</v>
      </c>
      <c t="n" s="7" r="B8">
        <v>31741166</v>
      </c>
      <c t="n" s="7" r="C8">
        <v>32576154</v>
      </c>
    </row>
    <row spans="1:3" r="9">
      <c t="s" s="4" r="A9">
        <v>41</v>
      </c>
      <c t="n" s="7" r="B9">
        <v>2012604</v>
      </c>
      <c t="n" s="7" r="C9">
        <v>2050328</v>
      </c>
    </row>
    <row spans="1:3" r="10">
      <c t="s" s="4" r="A10">
        <v>42</v>
      </c>
      <c t="n" s="7" r="B10">
        <v>2700909</v>
      </c>
      <c t="n" s="7" r="C10">
        <v>2676914</v>
      </c>
    </row>
    <row spans="1:3" r="11">
      <c t="s" s="4" r="A11">
        <v>43</v>
      </c>
      <c t="n" s="7" r="B11">
        <v>2998073</v>
      </c>
      <c t="n" s="7" r="C11">
        <v>2423916</v>
      </c>
    </row>
    <row spans="1:3" r="12">
      <c t="s" s="4" r="A12">
        <v>44</v>
      </c>
      <c t="n" s="7" r="B12">
        <v>60343552</v>
      </c>
      <c t="n" s="7" r="C12">
        <v>57238810</v>
      </c>
    </row>
    <row spans="1:3" r="13">
      <c t="s" s="3" r="A13">
        <v>45</v>
      </c>
    </row>
    <row spans="1:3" r="14">
      <c t="s" s="4" r="A14">
        <v>46</v>
      </c>
      <c t="n" s="7" r="B14">
        <v>3253346</v>
      </c>
      <c t="n" s="7" r="C14">
        <v>2997613</v>
      </c>
    </row>
    <row spans="1:3" r="15">
      <c t="s" s="4" r="A15">
        <v>47</v>
      </c>
      <c t="n" s="7" r="B15">
        <v>32631117</v>
      </c>
      <c t="n" s="7" r="C15">
        <v>32636768</v>
      </c>
    </row>
    <row spans="1:3" r="16">
      <c t="s" s="4" r="A16">
        <v>48</v>
      </c>
      <c t="n" s="7" r="B16">
        <v>5565495</v>
      </c>
      <c t="n" s="7" r="C16">
        <v>5444808</v>
      </c>
    </row>
    <row spans="1:3" r="17">
      <c t="s" s="4" r="A17">
        <v>49</v>
      </c>
      <c t="n" s="7" r="B17">
        <v>1198400</v>
      </c>
      <c t="n" s="7" r="C17">
        <v>1247600</v>
      </c>
    </row>
    <row spans="1:3" r="18">
      <c t="s" s="4" r="A18">
        <v>50</v>
      </c>
      <c t="n" s="7" r="B18">
        <v>869456</v>
      </c>
      <c t="n" s="7" r="C18">
        <v>771478</v>
      </c>
    </row>
    <row spans="1:3" r="19">
      <c t="s" s="4" r="A19">
        <v>51</v>
      </c>
      <c t="n" s="7" r="B19">
        <v>3287065</v>
      </c>
      <c t="n" s="7" r="C19">
        <v>2766449</v>
      </c>
    </row>
    <row spans="1:3" r="20">
      <c t="s" s="4" r="A20">
        <v>52</v>
      </c>
      <c t="n" s="6" r="B20">
        <v>46804879</v>
      </c>
      <c t="n" s="6" r="C20">
        <v>45864716</v>
      </c>
    </row>
    <row spans="1:3" r="21">
      <c t="s" s="4" r="A21">
        <v>53</v>
      </c>
      <c t="s" s="4" r="B21">
        <v>54</v>
      </c>
      <c t="s" s="4" r="C21">
        <v>54</v>
      </c>
    </row>
    <row spans="1:3" r="22">
      <c t="s" s="3" r="A22">
        <v>55</v>
      </c>
    </row>
    <row spans="1:3" r="23">
      <c t="s" s="4" r="A23">
        <v>56</v>
      </c>
      <c t="n" s="6" r="B23">
        <v>13538673</v>
      </c>
      <c t="n" s="6" r="C23">
        <v>11374094</v>
      </c>
    </row>
    <row spans="1:3" r="24">
      <c t="s" s="4" r="A24">
        <v>57</v>
      </c>
      <c t="n" s="7" r="B24">
        <v>60343552</v>
      </c>
      <c t="n" s="7" r="C24">
        <v>57238810</v>
      </c>
    </row>
    <row spans="1:3" r="25">
      <c t="s" s="4" r="A25">
        <v>58</v>
      </c>
    </row>
    <row spans="1:3" r="26">
      <c t="s" s="3" r="A26">
        <v>55</v>
      </c>
    </row>
    <row spans="1:3" r="27">
      <c t="s" s="4" r="A27">
        <v>59</v>
      </c>
      <c t="n" s="7" r="B27">
        <v>420515</v>
      </c>
      <c t="n" s="7" r="C27">
        <v>414173</v>
      </c>
    </row>
    <row spans="1:3" r="28">
      <c t="s" s="4" r="A28">
        <v>60</v>
      </c>
    </row>
    <row spans="1:3" r="29">
      <c t="s" s="3" r="A29">
        <v>55</v>
      </c>
    </row>
    <row spans="1:3" r="30">
      <c t="s" s="4" r="A30">
        <v>59</v>
      </c>
      <c t="n" s="7" r="B30">
        <v>1213791</v>
      </c>
      <c t="n" s="7" r="C30">
        <v>1195484</v>
      </c>
    </row>
    <row spans="1:3" r="31">
      <c t="s" s="4" r="A31">
        <v>61</v>
      </c>
    </row>
    <row spans="1:3" r="32">
      <c t="s" s="3" r="A32">
        <v>55</v>
      </c>
    </row>
    <row spans="1:3" r="33">
      <c t="s" s="4" r="A33">
        <v>59</v>
      </c>
      <c t="n" s="7" r="B33">
        <v>1116442</v>
      </c>
      <c t="n" s="7" r="C33">
        <v>1099604</v>
      </c>
    </row>
    <row spans="1:3" r="34">
      <c t="s" s="4" r="A34">
        <v>28</v>
      </c>
    </row>
    <row spans="1:3" r="35">
      <c t="s" s="3" r="A35">
        <v>55</v>
      </c>
    </row>
    <row spans="1:3" r="36">
      <c t="s" s="4" r="A36">
        <v>59</v>
      </c>
      <c t="n" s="7" r="B36">
        <v>522045</v>
      </c>
      <c t="n" s="7" r="C36">
        <v>529158</v>
      </c>
    </row>
    <row spans="1:3" r="37">
      <c t="s" s="4" r="A37">
        <v>30</v>
      </c>
    </row>
    <row spans="1:3" r="38">
      <c t="s" s="3" r="A38">
        <v>55</v>
      </c>
    </row>
    <row spans="1:3" r="39">
      <c t="s" s="4" r="A39">
        <v>59</v>
      </c>
      <c t="n" s="7" r="B39">
        <v>8237390</v>
      </c>
      <c t="n" s="7" r="C39">
        <v>7815789</v>
      </c>
    </row>
    <row spans="1:3" r="40">
      <c t="s" s="4" r="A40">
        <v>31</v>
      </c>
    </row>
    <row spans="1:3" r="41">
      <c t="s" s="3" r="A41">
        <v>55</v>
      </c>
    </row>
    <row spans="1:3" r="42">
      <c t="s" s="4" r="A42">
        <v>59</v>
      </c>
      <c t="n" s="7" r="B42">
        <v>2028490</v>
      </c>
      <c t="n" s="7" r="C42">
        <v>319886</v>
      </c>
    </row>
    <row spans="1:3" r="43">
      <c t="s" s="4" r="A43">
        <v>62</v>
      </c>
    </row>
    <row spans="1:3" r="44">
      <c t="s" s="3" r="A44">
        <v>55</v>
      </c>
    </row>
    <row spans="1:3" r="45">
      <c t="s" s="4" r="A45">
        <v>59</v>
      </c>
      <c t="n" s="7" r="B45">
        <v>0</v>
      </c>
      <c t="n" s="7" r="C45">
        <v>0</v>
      </c>
    </row>
    <row spans="1:3" r="46">
      <c t="s" s="4" r="A46">
        <v>63</v>
      </c>
    </row>
    <row spans="1:3" r="47">
      <c t="s" s="3" r="A47">
        <v>55</v>
      </c>
    </row>
    <row spans="1:3" r="48">
      <c t="s" s="4" r="A48">
        <v>59</v>
      </c>
      <c t="n" s="6" r="B48">
        <v>0</v>
      </c>
      <c t="n" s="6" r="C48">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5</v>
      </c>
      <c t="s" s="2" r="B1">
        <v>1</v>
      </c>
    </row>
    <row spans="1:2" r="2">
      <c t="s" s="2" r="B2">
        <v>2</v>
      </c>
    </row>
    <row spans="1:2" r="3">
      <c t="s" s="3" r="A3">
        <v>256</v>
      </c>
    </row>
    <row spans="1:2" r="4">
      <c t="s" s="4" r="A4">
        <v>257</v>
      </c>
      <c t="s" s="4" r="B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9</v>
      </c>
      <c t="s" s="2" r="B1">
        <v>1</v>
      </c>
    </row>
    <row spans="1:2" r="2">
      <c t="s" s="2" r="B2">
        <v>2</v>
      </c>
    </row>
    <row spans="1:2" r="3">
      <c t="s" s="3" r="A3">
        <v>260</v>
      </c>
    </row>
    <row spans="1:2" r="4">
      <c t="s" s="4" r="A4">
        <v>261</v>
      </c>
      <c t="s" s="4" r="B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3</v>
      </c>
      <c t="s" s="2" r="B1">
        <v>1</v>
      </c>
    </row>
    <row spans="1:2" r="2">
      <c t="s" s="2" r="B2">
        <v>2</v>
      </c>
    </row>
    <row spans="1:2" r="3">
      <c t="s" s="3" r="A3">
        <v>264</v>
      </c>
    </row>
    <row spans="1:2" r="4">
      <c t="s" s="4" r="A4">
        <v>265</v>
      </c>
      <c t="s" s="4" r="B4">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67</v>
      </c>
      <c t="s" s="2" r="B1">
        <v>1</v>
      </c>
    </row>
    <row spans="1:2" r="2">
      <c t="s" s="2" r="B2">
        <v>2</v>
      </c>
    </row>
    <row spans="1:2" r="3">
      <c t="s" s="3" r="A3">
        <v>268</v>
      </c>
    </row>
    <row spans="1:2" r="4">
      <c t="s" s="4" r="A4">
        <v>269</v>
      </c>
      <c t="s" s="4" r="B4">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272</v>
      </c>
    </row>
    <row spans="1:2" r="4">
      <c t="s" s="4" r="A4">
        <v>273</v>
      </c>
      <c t="s" s="4" r="B4">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33</v>
      </c>
    </row>
    <row spans="1:3" r="2">
      <c t="s" s="4" r="A2">
        <v>65</v>
      </c>
      <c t="n" s="6" r="B2">
        <v>8745000</v>
      </c>
      <c t="n" s="6" r="C2">
        <v>7397000</v>
      </c>
    </row>
    <row spans="1:3" r="3">
      <c t="s" s="4" r="A3">
        <v>66</v>
      </c>
      <c t="n" s="7" r="B3">
        <v>449000</v>
      </c>
      <c t="n" s="7" r="C3">
        <v>700000</v>
      </c>
    </row>
    <row spans="1:3" r="4">
      <c t="s" s="4" r="A4">
        <v>67</v>
      </c>
      <c t="n" s="7" r="B4">
        <v>785942</v>
      </c>
      <c t="n" s="7" r="C4">
        <v>1021970</v>
      </c>
    </row>
    <row spans="1:3" r="5">
      <c t="s" s="4" r="A5">
        <v>68</v>
      </c>
      <c t="n" s="7" r="B5">
        <v>14715</v>
      </c>
      <c t="n" s="7" r="C5">
        <v>13488</v>
      </c>
    </row>
    <row spans="1:3" r="6">
      <c t="s" s="4" r="A6">
        <v>69</v>
      </c>
      <c t="n" s="6" r="B6">
        <v>3168946</v>
      </c>
      <c t="n" s="6" r="C6">
        <v>2968846</v>
      </c>
    </row>
    <row spans="1:3" r="7">
      <c t="s" s="4" r="A7">
        <v>70</v>
      </c>
      <c t="n" s="7" r="B7">
        <v>92700</v>
      </c>
      <c t="n" s="7" r="C7">
        <v>92700</v>
      </c>
    </row>
    <row spans="1:3" r="8">
      <c t="s" s="4" r="A8">
        <v>71</v>
      </c>
      <c t="n" s="7" r="B8">
        <v>0</v>
      </c>
      <c t="n" s="7" r="C8">
        <v>0</v>
      </c>
    </row>
    <row spans="1:3" r="9">
      <c t="s" s="4" r="A9">
        <v>72</v>
      </c>
      <c t="n" s="6" r="B9">
        <v>0</v>
      </c>
      <c t="n" s="6" r="C9">
        <v>0</v>
      </c>
    </row>
    <row spans="1:3" r="10">
      <c t="s" s="4" r="A10">
        <v>58</v>
      </c>
    </row>
    <row spans="1:3" r="11">
      <c t="s" s="4" r="A11">
        <v>73</v>
      </c>
      <c t="s" s="4" r="B11">
        <v>74</v>
      </c>
      <c t="s" s="4" r="C11">
        <v>74</v>
      </c>
    </row>
    <row spans="1:3" r="12">
      <c t="s" s="4" r="A12">
        <v>70</v>
      </c>
      <c t="n" s="7" r="B12">
        <v>300</v>
      </c>
      <c t="n" s="7" r="C12">
        <v>300</v>
      </c>
    </row>
    <row spans="1:3" r="13">
      <c t="s" s="4" r="A13">
        <v>71</v>
      </c>
      <c t="n" s="7" r="B13">
        <v>300</v>
      </c>
      <c t="n" s="7" r="C13">
        <v>300</v>
      </c>
    </row>
    <row spans="1:3" r="14">
      <c t="s" s="4" r="A14">
        <v>75</v>
      </c>
      <c t="n" s="7" r="B14">
        <v>300</v>
      </c>
      <c t="n" s="7" r="C14">
        <v>300</v>
      </c>
    </row>
    <row spans="1:3" r="15">
      <c t="s" s="4" r="A15">
        <v>72</v>
      </c>
      <c t="n" s="6" r="B15">
        <v>0</v>
      </c>
      <c t="n" s="6" r="C15">
        <v>0</v>
      </c>
    </row>
    <row spans="1:3" r="16">
      <c t="s" s="4" r="A16">
        <v>60</v>
      </c>
    </row>
    <row spans="1:3" r="17">
      <c t="s" s="4" r="A17">
        <v>73</v>
      </c>
      <c t="s" s="4" r="B17">
        <v>74</v>
      </c>
      <c t="s" s="4" r="C17">
        <v>74</v>
      </c>
    </row>
    <row spans="1:3" r="18">
      <c t="s" s="4" r="A18">
        <v>70</v>
      </c>
      <c t="n" s="7" r="B18">
        <v>1000</v>
      </c>
      <c t="n" s="7" r="C18">
        <v>1000</v>
      </c>
    </row>
    <row spans="1:3" r="19">
      <c t="s" s="4" r="A19">
        <v>71</v>
      </c>
      <c t="n" s="7" r="B19">
        <v>1000</v>
      </c>
      <c t="n" s="7" r="C19">
        <v>1000</v>
      </c>
    </row>
    <row spans="1:3" r="20">
      <c t="s" s="4" r="A20">
        <v>75</v>
      </c>
      <c t="n" s="7" r="B20">
        <v>1000</v>
      </c>
      <c t="n" s="7" r="C20">
        <v>1000</v>
      </c>
    </row>
    <row spans="1:3" r="21">
      <c t="s" s="4" r="A21">
        <v>72</v>
      </c>
      <c t="n" s="6" r="B21">
        <v>0</v>
      </c>
      <c t="n" s="6" r="C21">
        <v>0</v>
      </c>
    </row>
    <row spans="1:3" r="22">
      <c t="s" s="4" r="A22">
        <v>61</v>
      </c>
    </row>
    <row spans="1:3" r="23">
      <c t="s" s="4" r="A23">
        <v>73</v>
      </c>
      <c t="s" s="4" r="B23">
        <v>74</v>
      </c>
      <c t="s" s="4" r="C23">
        <v>74</v>
      </c>
    </row>
    <row spans="1:3" r="24">
      <c t="s" s="4" r="A24">
        <v>70</v>
      </c>
      <c t="n" s="7" r="B24">
        <v>1000</v>
      </c>
      <c t="n" s="7" r="C24">
        <v>1000</v>
      </c>
    </row>
    <row spans="1:3" r="25">
      <c t="s" s="4" r="A25">
        <v>71</v>
      </c>
      <c t="n" s="7" r="B25">
        <v>1000</v>
      </c>
      <c t="n" s="7" r="C25">
        <v>1000</v>
      </c>
    </row>
    <row spans="1:3" r="26">
      <c t="s" s="4" r="A26">
        <v>75</v>
      </c>
      <c t="n" s="7" r="B26">
        <v>1000</v>
      </c>
      <c t="n" s="7" r="C26">
        <v>1000</v>
      </c>
    </row>
    <row spans="1:3" r="27">
      <c t="s" s="4" r="A27">
        <v>72</v>
      </c>
      <c t="n" s="6" r="B27">
        <v>0</v>
      </c>
      <c t="n" s="6" r="C27">
        <v>0</v>
      </c>
    </row>
    <row spans="1:3" r="28">
      <c t="s" s="4" r="A28">
        <v>28</v>
      </c>
    </row>
    <row spans="1:3" r="29">
      <c t="s" s="4" r="A29">
        <v>76</v>
      </c>
      <c t="n" s="6" r="B29">
        <v>0</v>
      </c>
      <c t="n" s="6" r="C29">
        <v>0</v>
      </c>
    </row>
    <row spans="1:3" r="30">
      <c t="s" s="4" r="A30">
        <v>77</v>
      </c>
      <c t="n" s="7" r="B30">
        <v>7500</v>
      </c>
      <c t="n" s="7" r="C30">
        <v>7500</v>
      </c>
    </row>
    <row spans="1:3" r="31">
      <c t="s" s="4" r="A31">
        <v>78</v>
      </c>
      <c t="n" s="7" r="B31">
        <v>516</v>
      </c>
      <c t="n" s="7" r="C31">
        <v>531</v>
      </c>
    </row>
    <row spans="1:3" r="32">
      <c t="s" s="4" r="A32">
        <v>79</v>
      </c>
      <c t="n" s="7" r="B32">
        <v>516</v>
      </c>
      <c t="n" s="7" r="C32">
        <v>531</v>
      </c>
    </row>
    <row spans="1:3" r="33">
      <c t="s" s="4" r="A33">
        <v>30</v>
      </c>
    </row>
    <row spans="1:3" r="34">
      <c t="s" s="4" r="A34">
        <v>76</v>
      </c>
      <c t="n" s="6" r="B34">
        <v>0</v>
      </c>
      <c t="n" s="6" r="C34">
        <v>0</v>
      </c>
    </row>
    <row spans="1:3" r="35">
      <c t="s" s="4" r="A35">
        <v>77</v>
      </c>
      <c t="n" s="7" r="B35">
        <v>120000</v>
      </c>
      <c t="n" s="7" r="C35">
        <v>120000</v>
      </c>
    </row>
    <row spans="1:3" r="36">
      <c t="s" s="4" r="A36">
        <v>78</v>
      </c>
      <c t="n" s="7" r="B36">
        <v>8142</v>
      </c>
      <c t="n" s="7" r="C36">
        <v>7843</v>
      </c>
    </row>
    <row spans="1:3" r="37">
      <c t="s" s="4" r="A37">
        <v>79</v>
      </c>
      <c t="n" s="7" r="B37">
        <v>8142</v>
      </c>
      <c t="n" s="7" r="C37">
        <v>7843</v>
      </c>
    </row>
    <row spans="1:3" r="38">
      <c t="s" s="4" r="A38">
        <v>31</v>
      </c>
    </row>
    <row spans="1:3" r="39">
      <c t="s" s="4" r="A39">
        <v>70</v>
      </c>
      <c t="n" s="7" r="B39">
        <v>80000</v>
      </c>
      <c t="n" s="7" r="C39">
        <v>80000</v>
      </c>
    </row>
    <row spans="1:3" r="40">
      <c t="s" s="4" r="A40">
        <v>71</v>
      </c>
      <c t="n" s="7" r="B40">
        <v>2005</v>
      </c>
      <c t="n" s="7" r="C40">
        <v>321</v>
      </c>
    </row>
    <row spans="1:3" r="41">
      <c t="s" s="4" r="A41">
        <v>75</v>
      </c>
      <c t="n" s="7" r="B41">
        <v>2005</v>
      </c>
      <c t="n" s="7" r="C41">
        <v>321</v>
      </c>
    </row>
    <row spans="1:3" r="42">
      <c t="s" s="4" r="A42">
        <v>72</v>
      </c>
      <c t="n" s="6" r="B42">
        <v>0</v>
      </c>
      <c t="n" s="6" r="C42">
        <v>0</v>
      </c>
    </row>
    <row spans="1:3" r="43">
      <c t="s" s="4" r="A43">
        <v>62</v>
      </c>
    </row>
    <row spans="1:3" r="44">
      <c t="s" s="4" r="A44">
        <v>70</v>
      </c>
      <c t="n" s="7" r="B44">
        <v>100000</v>
      </c>
      <c t="n" s="7" r="C44">
        <v>100000</v>
      </c>
    </row>
    <row spans="1:3" r="45">
      <c t="s" s="4" r="A45">
        <v>71</v>
      </c>
      <c t="n" s="7" r="B45">
        <v>0</v>
      </c>
      <c t="n" s="7" r="C45">
        <v>0</v>
      </c>
    </row>
    <row spans="1:3" r="46">
      <c t="s" s="4" r="A46">
        <v>72</v>
      </c>
      <c t="n" s="6" r="B46">
        <v>0</v>
      </c>
      <c t="n" s="6" r="C46">
        <v>0</v>
      </c>
    </row>
    <row spans="1:3" r="47">
      <c t="s" s="4" r="A47">
        <v>63</v>
      </c>
    </row>
    <row spans="1:3" r="48">
      <c t="s" s="4" r="A48">
        <v>73</v>
      </c>
      <c t="s" s="4" r="B48">
        <v>74</v>
      </c>
      <c t="s" s="4" r="C48">
        <v>74</v>
      </c>
    </row>
    <row spans="1:3" r="49">
      <c t="s" s="4" r="A49">
        <v>70</v>
      </c>
      <c t="n" s="7" r="B49">
        <v>5000</v>
      </c>
      <c t="n" s="7" r="C49">
        <v>5000</v>
      </c>
    </row>
    <row spans="1:3" r="50">
      <c t="s" s="4" r="A50">
        <v>71</v>
      </c>
      <c t="n" s="7" r="B50">
        <v>0</v>
      </c>
      <c t="n" s="7" r="C50">
        <v>0</v>
      </c>
    </row>
    <row spans="1:3" r="51">
      <c t="s" s="4" r="A51">
        <v>75</v>
      </c>
      <c t="n" s="7" r="B51">
        <v>0</v>
      </c>
      <c t="n" s="7" r="C51">
        <v>0</v>
      </c>
    </row>
    <row spans="1:3" r="52">
      <c t="s" s="4" r="A52">
        <v>72</v>
      </c>
      <c t="n" s="6" r="B52">
        <v>0</v>
      </c>
      <c t="n" s="6" r="C52">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75</v>
      </c>
      <c t="s" s="2" r="B1">
        <v>1</v>
      </c>
    </row>
    <row spans="1:2" r="2">
      <c t="s" s="2" r="B2">
        <v>2</v>
      </c>
    </row>
    <row spans="1:2" r="3">
      <c t="s" s="3" r="A3">
        <v>276</v>
      </c>
    </row>
    <row spans="1:2" r="4">
      <c t="s" s="4" r="A4">
        <v>277</v>
      </c>
      <c t="s" s="4" r="B4">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3" r="A3">
        <v>280</v>
      </c>
    </row>
    <row spans="1:2" r="4">
      <c t="s" s="4" r="A4">
        <v>281</v>
      </c>
      <c t="s" s="4" r="B4">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284</v>
      </c>
    </row>
    <row spans="1:2" r="4">
      <c t="s" s="4" r="A4">
        <v>285</v>
      </c>
      <c t="s" s="4" r="B4">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87</v>
      </c>
      <c t="s" s="2" r="B1">
        <v>1</v>
      </c>
    </row>
    <row spans="1:2" r="2">
      <c t="s" s="2" r="B2">
        <v>2</v>
      </c>
    </row>
    <row spans="1:2" r="3">
      <c t="s" s="3" r="A3">
        <v>288</v>
      </c>
    </row>
    <row spans="1:2" r="4">
      <c t="s" s="4" r="A4">
        <v>289</v>
      </c>
      <c t="s" s="4" r="B4">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188</v>
      </c>
    </row>
    <row spans="1:2" r="4">
      <c t="s" s="4" r="A4">
        <v>292</v>
      </c>
      <c t="s" s="4" r="B4">
        <v>293</v>
      </c>
    </row>
    <row spans="1:2" r="5">
      <c t="s" s="4" r="A5">
        <v>294</v>
      </c>
      <c t="s" s="4" r="B5">
        <v>295</v>
      </c>
    </row>
    <row spans="1:2" r="6">
      <c t="s" s="4" r="A6">
        <v>296</v>
      </c>
      <c t="s" s="4" r="B6">
        <v>297</v>
      </c>
    </row>
    <row spans="1:2" r="7">
      <c t="s" s="4" r="A7">
        <v>298</v>
      </c>
      <c t="s" s="4" r="B7">
        <v>299</v>
      </c>
    </row>
    <row spans="1:2" r="8">
      <c t="s" s="4" r="A8">
        <v>300</v>
      </c>
      <c t="s" s="4" r="B8">
        <v>301</v>
      </c>
    </row>
    <row spans="1:2" r="9">
      <c t="s" s="4" r="A9">
        <v>302</v>
      </c>
      <c t="s" s="4" r="B9">
        <v>303</v>
      </c>
    </row>
    <row spans="1:2" r="10">
      <c t="s" s="4" r="A10">
        <v>304</v>
      </c>
      <c t="s" s="4" r="B10">
        <v>305</v>
      </c>
    </row>
    <row spans="1:2" r="11">
      <c t="s" s="4" r="A11">
        <v>306</v>
      </c>
      <c t="s" s="4" r="B11">
        <v>307</v>
      </c>
    </row>
    <row spans="1:2" r="12">
      <c t="s" s="4" r="A12">
        <v>308</v>
      </c>
      <c t="s" s="4" r="B12">
        <v>309</v>
      </c>
    </row>
    <row spans="1:2" r="13">
      <c t="s" s="4" r="A13">
        <v>310</v>
      </c>
      <c t="s" s="4" r="B13">
        <v>311</v>
      </c>
    </row>
    <row spans="1:2" r="14">
      <c t="s" s="4" r="A14">
        <v>312</v>
      </c>
      <c t="s" s="4" r="B14">
        <v>313</v>
      </c>
    </row>
    <row spans="1:2" r="15">
      <c t="s" s="4" r="A15">
        <v>314</v>
      </c>
      <c t="s" s="4" r="B15">
        <v>315</v>
      </c>
    </row>
    <row spans="1:2" r="16">
      <c t="s" s="4" r="A16">
        <v>316</v>
      </c>
      <c t="s" s="4" r="B16">
        <v>317</v>
      </c>
    </row>
    <row spans="1:2" r="17">
      <c t="s" s="4" r="A17">
        <v>318</v>
      </c>
      <c t="s" s="4" r="B17">
        <v>319</v>
      </c>
    </row>
    <row spans="1:2" r="18">
      <c t="s" s="4" r="A18">
        <v>320</v>
      </c>
      <c t="s" s="4" r="B18">
        <v>321</v>
      </c>
    </row>
    <row spans="1:2" r="19">
      <c t="s" s="4" r="A19">
        <v>322</v>
      </c>
      <c t="s" s="4" r="B19">
        <v>323</v>
      </c>
    </row>
    <row spans="1:2" r="20">
      <c t="s" s="4" r="A20">
        <v>324</v>
      </c>
      <c t="s" s="4" r="B20">
        <v>325</v>
      </c>
    </row>
    <row spans="1:2" r="21">
      <c t="s" s="4" r="A21">
        <v>326</v>
      </c>
      <c t="s" s="4" r="B21">
        <v>327</v>
      </c>
    </row>
    <row spans="1:2" r="22">
      <c t="s" s="4" r="A22">
        <v>328</v>
      </c>
      <c t="s" s="4" r="B22">
        <v>329</v>
      </c>
    </row>
    <row spans="1:2" r="23">
      <c t="s" s="4" r="A23">
        <v>330</v>
      </c>
      <c t="s" s="4" r="B23">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3" r="A3">
        <v>196</v>
      </c>
    </row>
    <row spans="1:2" r="4">
      <c t="s" s="4" r="A4">
        <v>333</v>
      </c>
      <c t="s" s="4" r="B4">
        <v>334</v>
      </c>
    </row>
    <row spans="1:2" r="5">
      <c t="s" s="4" r="A5">
        <v>335</v>
      </c>
      <c t="s" s="4" r="B5">
        <v>336</v>
      </c>
    </row>
    <row spans="1:2" r="6">
      <c t="s" s="4" r="A6">
        <v>337</v>
      </c>
      <c t="s" s="4" r="B6">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39</v>
      </c>
      <c t="s" s="2" r="B1">
        <v>1</v>
      </c>
    </row>
    <row spans="1:2" r="2">
      <c t="s" s="2" r="B2">
        <v>33</v>
      </c>
    </row>
    <row spans="1:2" r="3">
      <c t="s" s="3" r="A3">
        <v>200</v>
      </c>
    </row>
    <row spans="1:2" r="4">
      <c t="s" s="4" r="A4">
        <v>340</v>
      </c>
      <c t="s" s="4" r="B4">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2</v>
      </c>
      <c t="s" s="2" r="B1">
        <v>1</v>
      </c>
    </row>
    <row spans="1:2" r="2">
      <c t="s" s="2" r="B2">
        <v>2</v>
      </c>
    </row>
    <row spans="1:2" r="3">
      <c t="s" s="3" r="A3">
        <v>204</v>
      </c>
    </row>
    <row spans="1:2" r="4">
      <c t="s" s="4" r="A4">
        <v>343</v>
      </c>
      <c t="s" s="4" r="B4">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45</v>
      </c>
      <c t="s" s="2" r="B1">
        <v>1</v>
      </c>
    </row>
    <row spans="1:2" r="2">
      <c t="s" s="2" r="B2">
        <v>2</v>
      </c>
    </row>
    <row spans="1:2" r="3">
      <c t="s" s="3" r="A3">
        <v>208</v>
      </c>
    </row>
    <row spans="1:2" r="4">
      <c t="s" s="4" r="A4">
        <v>346</v>
      </c>
      <c t="s" s="4" r="B4">
        <v>347</v>
      </c>
    </row>
    <row spans="1:2" r="5">
      <c t="s" s="4" r="A5">
        <v>348</v>
      </c>
      <c t="s" s="4" r="B5">
        <v>349</v>
      </c>
    </row>
    <row spans="1:2" r="6">
      <c t="s" s="4" r="A6">
        <v>350</v>
      </c>
      <c t="s" s="4" r="B6">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52</v>
      </c>
      <c t="s" s="2" r="B1">
        <v>1</v>
      </c>
    </row>
    <row spans="1:2" r="2">
      <c t="s" s="2" r="B2">
        <v>2</v>
      </c>
    </row>
    <row spans="1:2" r="3">
      <c t="s" s="3" r="A3">
        <v>216</v>
      </c>
    </row>
    <row spans="1:2" r="4">
      <c t="s" s="4" r="A4">
        <v>353</v>
      </c>
      <c t="s" s="4" r="B4">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v>
      </c>
      <c t="s" s="2" r="B1">
        <v>1</v>
      </c>
    </row>
    <row spans="1:4" r="2">
      <c t="s" s="2" r="B2">
        <v>2</v>
      </c>
      <c t="s" s="2" r="C2">
        <v>33</v>
      </c>
      <c t="s" s="2" r="D2">
        <v>81</v>
      </c>
    </row>
    <row spans="1:4" r="3">
      <c t="s" s="3" r="A3">
        <v>82</v>
      </c>
    </row>
    <row spans="1:4" r="4">
      <c t="s" s="4" r="A4">
        <v>83</v>
      </c>
      <c t="n" s="6" r="B4">
        <v>98261441</v>
      </c>
      <c t="n" s="6" r="C4">
        <v>91936578</v>
      </c>
      <c t="n" s="6" r="D4">
        <v>86362613</v>
      </c>
    </row>
    <row spans="1:4" r="5">
      <c t="s" s="4" r="A5">
        <v>84</v>
      </c>
      <c t="n" s="7" r="B5">
        <v>251756</v>
      </c>
      <c t="n" s="7" r="C5">
        <v>221622</v>
      </c>
      <c t="n" s="7" r="D5">
        <v>164057</v>
      </c>
    </row>
    <row spans="1:4" r="6">
      <c t="s" s="4" r="A6">
        <v>85</v>
      </c>
      <c t="n" s="7" r="B6">
        <v>-58926</v>
      </c>
      <c t="n" s="7" r="C6">
        <v>29691</v>
      </c>
    </row>
    <row spans="1:4" r="7">
      <c t="s" s="4" r="A7">
        <v>86</v>
      </c>
      <c t="n" s="7" r="B7">
        <v>62304</v>
      </c>
      <c t="n" s="7" r="C7">
        <v>62304</v>
      </c>
      <c t="n" s="7" r="D7">
        <v>61477</v>
      </c>
    </row>
    <row spans="1:4" r="8">
      <c t="s" s="4" r="A8">
        <v>87</v>
      </c>
      <c t="n" s="7" r="B8">
        <v>98516575</v>
      </c>
      <c t="n" s="7" r="C8">
        <v>92250195</v>
      </c>
      <c t="n" s="7" r="D8">
        <v>86588147</v>
      </c>
    </row>
    <row spans="1:4" r="9">
      <c t="s" s="3" r="A9">
        <v>88</v>
      </c>
    </row>
    <row spans="1:4" r="10">
      <c t="s" s="4" r="A10">
        <v>89</v>
      </c>
      <c t="n" s="7" r="B10">
        <v>76683963</v>
      </c>
      <c t="n" s="7" r="C10">
        <v>71695797</v>
      </c>
      <c t="n" s="7" r="D10">
        <v>67762332</v>
      </c>
    </row>
    <row spans="1:4" r="11">
      <c t="s" s="3" r="A11">
        <v>90</v>
      </c>
    </row>
    <row spans="1:4" r="12">
      <c t="s" s="4" r="A12">
        <v>91</v>
      </c>
      <c t="n" s="7" r="B12">
        <v>7766987</v>
      </c>
      <c t="n" s="7" r="C12">
        <v>7249590</v>
      </c>
      <c t="n" s="7" r="D12">
        <v>6534300</v>
      </c>
    </row>
    <row spans="1:4" r="13">
      <c t="s" s="4" r="A13">
        <v>92</v>
      </c>
      <c t="n" s="7" r="B13">
        <v>5420357</v>
      </c>
      <c t="n" s="7" r="C13">
        <v>5123790</v>
      </c>
      <c t="n" s="7" r="D13">
        <v>4074714</v>
      </c>
    </row>
    <row spans="1:4" r="14">
      <c t="s" s="4" r="A14">
        <v>93</v>
      </c>
      <c t="n" s="7" r="B14">
        <v>6888760</v>
      </c>
      <c t="n" s="7" r="C14">
        <v>5952103</v>
      </c>
      <c t="n" s="7" r="D14">
        <v>6180356</v>
      </c>
    </row>
    <row spans="1:4" r="15">
      <c t="s" s="4" r="A15">
        <v>94</v>
      </c>
      <c t="n" s="7" r="B15">
        <v>20076104</v>
      </c>
      <c t="n" s="7" r="C15">
        <v>18325483</v>
      </c>
      <c t="n" s="7" r="D15">
        <v>16789370</v>
      </c>
    </row>
    <row spans="1:4" r="16">
      <c t="s" s="4" r="A16">
        <v>95</v>
      </c>
      <c t="n" s="7" r="B16">
        <v>96760067</v>
      </c>
      <c t="n" s="7" r="C16">
        <v>90021280</v>
      </c>
      <c t="n" s="7" r="D16">
        <v>84551702</v>
      </c>
    </row>
    <row spans="1:4" r="17">
      <c t="s" s="4" r="A17">
        <v>96</v>
      </c>
      <c t="n" s="7" r="B17">
        <v>1756508</v>
      </c>
      <c t="n" s="7" r="C17">
        <v>2228915</v>
      </c>
      <c t="n" s="7" r="D17">
        <v>2036445</v>
      </c>
    </row>
    <row spans="1:4" r="18">
      <c t="s" s="3" r="A18">
        <v>97</v>
      </c>
    </row>
    <row spans="1:4" r="19">
      <c t="s" s="4" r="A19">
        <v>98</v>
      </c>
      <c t="n" s="7" r="B19">
        <v>1101048</v>
      </c>
      <c t="n" s="7" r="C19">
        <v>1039777</v>
      </c>
      <c t="n" s="7" r="D19">
        <v>825242</v>
      </c>
    </row>
    <row spans="1:4" r="20">
      <c t="s" s="4" r="A20">
        <v>99</v>
      </c>
      <c t="n" s="7" r="B20">
        <v>-302625</v>
      </c>
      <c t="n" s="7" r="C20">
        <v>-152035</v>
      </c>
      <c t="n" s="7" r="D20">
        <v>-70403</v>
      </c>
    </row>
    <row spans="1:4" r="21">
      <c t="s" s="4" r="A21">
        <v>100</v>
      </c>
      <c t="n" s="7" r="B21">
        <v>798423</v>
      </c>
      <c t="n" s="7" r="C21">
        <v>887742</v>
      </c>
      <c t="n" s="7" r="D21">
        <v>754839</v>
      </c>
    </row>
    <row spans="1:4" r="22">
      <c t="s" s="4" r="A22">
        <v>101</v>
      </c>
      <c t="n" s="7" r="B22">
        <v>958085</v>
      </c>
      <c t="n" s="7" r="C22">
        <v>1341173</v>
      </c>
      <c t="n" s="7" r="D22">
        <v>1281606</v>
      </c>
    </row>
    <row spans="1:4" r="23">
      <c t="s" s="3" r="A23">
        <v>102</v>
      </c>
    </row>
    <row spans="1:4" r="24">
      <c t="s" s="4" r="A24">
        <v>103</v>
      </c>
      <c t="n" s="7" r="B24">
        <v>-8687</v>
      </c>
      <c t="n" s="7" r="C24">
        <v>33504</v>
      </c>
      <c t="n" s="7" r="D24">
        <v>-9466</v>
      </c>
    </row>
    <row spans="1:4" r="25">
      <c t="s" s="4" r="A25">
        <v>104</v>
      </c>
      <c t="n" s="7" r="B25">
        <v>-164497</v>
      </c>
      <c t="n" s="7" r="C25">
        <v>65943</v>
      </c>
      <c t="n" s="7" r="D25">
        <v>-109695</v>
      </c>
    </row>
    <row spans="1:4" r="26">
      <c t="s" s="4" r="A26">
        <v>105</v>
      </c>
      <c t="n" s="7" r="B26">
        <v>38891</v>
      </c>
      <c t="n" s="7" r="C26">
        <v>-19596</v>
      </c>
    </row>
    <row spans="1:4" r="27">
      <c t="s" s="4" r="A27">
        <v>106</v>
      </c>
      <c t="n" s="7" r="B27">
        <v>-134293</v>
      </c>
      <c t="n" s="7" r="C27">
        <v>79851</v>
      </c>
      <c t="n" s="7" r="D27">
        <v>-119161</v>
      </c>
    </row>
    <row spans="1:4" r="28">
      <c t="s" s="4" r="A28">
        <v>107</v>
      </c>
      <c t="n" s="6" r="B28">
        <v>823792</v>
      </c>
      <c t="n" s="6" r="C28">
        <v>1421024</v>
      </c>
      <c t="n" s="6" r="D28">
        <v>11624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355</v>
      </c>
      <c t="s" s="2" r="B1">
        <v>1</v>
      </c>
    </row>
    <row spans="1:2" r="2">
      <c t="s" s="2" r="B2">
        <v>2</v>
      </c>
    </row>
    <row spans="1:2" r="3">
      <c t="s" s="3" r="A3">
        <v>220</v>
      </c>
    </row>
    <row spans="1:2" r="4">
      <c t="s" s="4" r="A4">
        <v>356</v>
      </c>
      <c t="s" s="4" r="B4">
        <v>357</v>
      </c>
    </row>
    <row spans="1:2" r="5">
      <c t="s" s="4" r="A5">
        <v>358</v>
      </c>
      <c t="s" s="4" r="B5">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60</v>
      </c>
      <c t="s" s="2" r="B1">
        <v>1</v>
      </c>
    </row>
    <row spans="1:2" r="2">
      <c t="s" s="2" r="B2">
        <v>2</v>
      </c>
    </row>
    <row spans="1:2" r="3">
      <c t="s" s="3" r="A3">
        <v>228</v>
      </c>
    </row>
    <row spans="1:2" r="4">
      <c t="s" s="4" r="A4">
        <v>361</v>
      </c>
      <c t="s" s="4" r="B4">
        <v>362</v>
      </c>
    </row>
    <row spans="1:2" r="5">
      <c t="s" s="4" r="A5">
        <v>363</v>
      </c>
      <c t="s" s="4" r="B5">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8"/>
  </cols>
  <sheetData>
    <row spans="1:2" r="1">
      <c t="s" s="1" r="A1">
        <v>365</v>
      </c>
      <c t="s" s="2" r="B1">
        <v>1</v>
      </c>
    </row>
    <row spans="1:2" r="2">
      <c t="s" s="2" r="B2">
        <v>2</v>
      </c>
    </row>
    <row spans="1:2" r="3">
      <c t="s" s="3" r="A3">
        <v>240</v>
      </c>
    </row>
    <row spans="1:2" r="4">
      <c t="s" s="4" r="A4">
        <v>366</v>
      </c>
      <c t="s" s="4" r="B4">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68</v>
      </c>
      <c t="s" s="2" r="B1">
        <v>1</v>
      </c>
    </row>
    <row spans="1:2" r="2">
      <c t="s" s="2" r="B2">
        <v>33</v>
      </c>
    </row>
    <row spans="1:2" r="3">
      <c t="s" s="3" r="A3">
        <v>252</v>
      </c>
    </row>
    <row spans="1:2" r="4">
      <c t="s" s="4" r="A4">
        <v>369</v>
      </c>
      <c t="s" s="4" r="B4">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1</v>
      </c>
      <c t="s" s="2" r="B1">
        <v>1</v>
      </c>
    </row>
    <row spans="1:2" r="2">
      <c t="s" s="2" r="B2">
        <v>2</v>
      </c>
    </row>
    <row spans="1:2" r="3">
      <c t="s" s="3" r="A3">
        <v>260</v>
      </c>
    </row>
    <row spans="1:2" r="4">
      <c t="s" s="4" r="A4">
        <v>372</v>
      </c>
      <c t="s" s="4" r="B4">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74</v>
      </c>
      <c t="s" s="2" r="B1">
        <v>1</v>
      </c>
    </row>
    <row spans="1:2" r="2">
      <c t="s" s="2" r="B2">
        <v>2</v>
      </c>
    </row>
    <row spans="1:2" r="3">
      <c t="s" s="3" r="A3">
        <v>264</v>
      </c>
    </row>
    <row spans="1:2" r="4">
      <c t="s" s="4" r="A4">
        <v>375</v>
      </c>
      <c t="s" s="4" r="B4">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31"/>
    <col customWidth="1" max="6" min="6" width="31"/>
  </cols>
  <sheetData>
    <row spans="1:6" r="1">
      <c t="s" s="1" r="A1">
        <v>377</v>
      </c>
      <c t="s" s="2" r="B1">
        <v>1</v>
      </c>
    </row>
    <row spans="1:6" r="2">
      <c t="s" s="2" r="B2">
        <v>378</v>
      </c>
      <c t="s" s="2" r="C2">
        <v>379</v>
      </c>
      <c t="s" s="2" r="D2">
        <v>380</v>
      </c>
      <c t="s" s="2" r="E2">
        <v>381</v>
      </c>
      <c t="s" s="2" r="F2">
        <v>382</v>
      </c>
    </row>
    <row spans="1:6" r="3">
      <c t="s" s="3" r="A3">
        <v>383</v>
      </c>
    </row>
    <row spans="1:6" r="4">
      <c t="s" s="4" r="A4">
        <v>384</v>
      </c>
      <c t="n" s="7" r="B4">
        <v>3</v>
      </c>
    </row>
    <row spans="1:6" r="5">
      <c t="s" s="4" r="A5">
        <v>385</v>
      </c>
      <c t="n" s="7" r="B5">
        <v>326000</v>
      </c>
    </row>
    <row spans="1:6" r="6">
      <c t="s" s="4" r="A6">
        <v>386</v>
      </c>
      <c t="n" s="6" r="B6">
        <v>36200</v>
      </c>
    </row>
    <row spans="1:6" r="7">
      <c t="s" s="4" r="A7">
        <v>387</v>
      </c>
      <c t="n" s="7" r="B7">
        <v>2800</v>
      </c>
    </row>
    <row spans="1:6" r="8">
      <c t="s" s="4" r="A8">
        <v>388</v>
      </c>
      <c t="n" s="7" r="B8">
        <v>3000</v>
      </c>
    </row>
    <row spans="1:6" r="9">
      <c t="s" s="4" r="A9">
        <v>389</v>
      </c>
      <c t="n" s="7" r="B9">
        <v>2100</v>
      </c>
    </row>
    <row spans="1:6" r="10">
      <c t="s" s="4" r="A10">
        <v>390</v>
      </c>
      <c t="n" s="7" r="B10">
        <v>2500</v>
      </c>
    </row>
    <row spans="1:6" r="11">
      <c t="s" s="4" r="A11">
        <v>391</v>
      </c>
      <c t="n" s="7" r="B11">
        <v>44200</v>
      </c>
    </row>
    <row spans="1:6" r="12">
      <c t="s" s="4" r="A12">
        <v>392</v>
      </c>
      <c t="n" s="6" r="B12">
        <v>326000</v>
      </c>
      <c t="n" s="6" r="C12">
        <v>279000</v>
      </c>
    </row>
    <row spans="1:6" r="13">
      <c t="s" s="4" r="A13">
        <v>393</v>
      </c>
      <c t="n" s="7" r="B13">
        <v>4358000</v>
      </c>
      <c t="n" s="7" r="C13">
        <v>3989000</v>
      </c>
      <c t="n" s="6" r="D13">
        <v>4867000</v>
      </c>
    </row>
    <row spans="1:6" r="14">
      <c t="s" s="4" r="A14">
        <v>394</v>
      </c>
      <c t="n" s="6" r="B14">
        <v>4396000</v>
      </c>
      <c t="n" s="7" r="C14">
        <v>4129000</v>
      </c>
      <c t="n" s="6" r="D14">
        <v>3862000</v>
      </c>
    </row>
    <row spans="1:6" r="15">
      <c t="s" s="4" r="A15">
        <v>395</v>
      </c>
      <c t="n" s="7" r="D15">
        <v>1000</v>
      </c>
    </row>
    <row spans="1:6" r="16">
      <c t="s" s="4" r="A16">
        <v>396</v>
      </c>
      <c t="n" s="6" r="D16">
        <v>1000</v>
      </c>
      <c t="n" s="6" r="E16">
        <v>1000</v>
      </c>
    </row>
    <row spans="1:6" r="17">
      <c t="s" s="4" r="A17">
        <v>397</v>
      </c>
      <c t="n" s="6" r="D17">
        <v>1000000</v>
      </c>
      <c t="n" s="6" r="E17">
        <v>1000000</v>
      </c>
    </row>
    <row spans="1:6" r="18">
      <c t="s" s="4" r="A18">
        <v>398</v>
      </c>
      <c t="s" s="4" r="D18">
        <v>74</v>
      </c>
      <c t="s" s="4" r="E18">
        <v>74</v>
      </c>
    </row>
    <row spans="1:6" r="19">
      <c t="s" s="4" r="A19">
        <v>399</v>
      </c>
      <c t="s" s="4" r="B19">
        <v>400</v>
      </c>
    </row>
    <row spans="1:6" r="20">
      <c t="s" s="4" r="A20">
        <v>401</v>
      </c>
      <c t="n" s="6" r="B20">
        <v>32631000</v>
      </c>
      <c t="n" s="7" r="C20">
        <v>32637000</v>
      </c>
    </row>
    <row spans="1:6" r="21">
      <c t="s" s="4" r="A21">
        <v>402</v>
      </c>
      <c t="n" s="7" r="B21">
        <v>30955000</v>
      </c>
      <c t="n" s="7" r="C21">
        <v>31554000</v>
      </c>
    </row>
    <row spans="1:6" r="22">
      <c t="s" s="4" r="A22">
        <v>403</v>
      </c>
      <c t="n" s="7" r="B22">
        <v>1676000</v>
      </c>
      <c t="n" s="7" r="C22">
        <v>1083000</v>
      </c>
    </row>
    <row spans="1:6" r="23">
      <c t="s" s="4" r="A23">
        <v>404</v>
      </c>
      <c t="n" s="7" r="B23">
        <v>0</v>
      </c>
      <c t="n" s="7" r="C23">
        <v>0</v>
      </c>
    </row>
    <row spans="1:6" r="24">
      <c t="s" s="4" r="A24">
        <v>405</v>
      </c>
      <c t="n" s="7" r="B24">
        <v>76684000</v>
      </c>
      <c t="n" s="7" r="C24">
        <v>71696000</v>
      </c>
      <c t="n" s="6" r="D24">
        <v>67762000</v>
      </c>
    </row>
    <row spans="1:6" r="25">
      <c t="s" s="4" r="A25">
        <v>406</v>
      </c>
      <c t="n" s="7" r="B25">
        <v>0</v>
      </c>
      <c t="n" s="7" r="C25">
        <v>0</v>
      </c>
      <c t="n" s="7" r="D25">
        <v>38000</v>
      </c>
    </row>
    <row spans="1:6" r="26">
      <c t="s" s="4" r="A26">
        <v>407</v>
      </c>
      <c t="n" s="7" r="B26">
        <v>0</v>
      </c>
      <c t="n" s="7" r="C26">
        <v>0</v>
      </c>
      <c t="n" s="6" r="D26">
        <v>28000</v>
      </c>
    </row>
    <row spans="1:6" r="27">
      <c t="s" s="4" r="A27">
        <v>408</v>
      </c>
      <c t="n" s="7" r="B27">
        <v>0</v>
      </c>
      <c t="n" s="7" r="C27">
        <v>0</v>
      </c>
    </row>
    <row spans="1:6" r="28">
      <c t="s" s="4" r="A28">
        <v>409</v>
      </c>
      <c t="n" s="6" r="B28">
        <v>0</v>
      </c>
      <c t="n" s="6" r="C28">
        <v>0</v>
      </c>
    </row>
    <row spans="1:6" r="29">
      <c t="s" s="4" r="A29">
        <v>410</v>
      </c>
      <c t="n" s="7" r="B29">
        <v>4</v>
      </c>
    </row>
    <row spans="1:6" r="30">
      <c t="s" s="4" r="A30">
        <v>411</v>
      </c>
      <c t="n" s="7" r="B30">
        <v>2</v>
      </c>
    </row>
    <row spans="1:6" r="31">
      <c t="s" s="4" r="A31">
        <v>412</v>
      </c>
    </row>
    <row spans="1:6" r="32">
      <c t="s" s="3" r="A32">
        <v>383</v>
      </c>
    </row>
    <row spans="1:6" r="33">
      <c t="s" s="4" r="A33">
        <v>395</v>
      </c>
      <c t="n" s="7" r="E33">
        <v>1000</v>
      </c>
      <c t="n" s="7" r="F33">
        <v>300</v>
      </c>
    </row>
    <row spans="1:6" r="34">
      <c t="s" s="4" r="A34">
        <v>396</v>
      </c>
      <c t="n" s="6" r="F34">
        <v>1000</v>
      </c>
    </row>
    <row spans="1:6" r="35">
      <c t="s" s="4" r="A35">
        <v>397</v>
      </c>
      <c t="n" s="6" r="F35">
        <v>300000</v>
      </c>
    </row>
    <row spans="1:6" r="36">
      <c t="s" s="4" r="A36">
        <v>398</v>
      </c>
      <c t="s" s="4" r="F36">
        <v>74</v>
      </c>
    </row>
    <row spans="1:6" r="37">
      <c t="s" s="4" r="A37">
        <v>413</v>
      </c>
    </row>
    <row spans="1:6" r="38">
      <c t="s" s="3" r="A38">
        <v>383</v>
      </c>
    </row>
    <row spans="1:6" r="39">
      <c t="s" s="4" r="A39">
        <v>414</v>
      </c>
      <c t="s" s="4" r="B39">
        <v>415</v>
      </c>
    </row>
    <row spans="1:6" r="40">
      <c t="s" s="4" r="A40">
        <v>416</v>
      </c>
    </row>
    <row spans="1:6" r="41">
      <c t="s" s="3" r="A41">
        <v>383</v>
      </c>
    </row>
    <row spans="1:6" r="42">
      <c t="s" s="4" r="A42">
        <v>414</v>
      </c>
      <c t="s" s="4" r="B42">
        <v>417</v>
      </c>
    </row>
    <row spans="1:6" r="43">
      <c t="s" s="4" r="A43">
        <v>418</v>
      </c>
    </row>
    <row spans="1:6" r="44">
      <c t="s" s="3" r="A44">
        <v>383</v>
      </c>
    </row>
    <row spans="1:6" r="45">
      <c t="s" s="4" r="A45">
        <v>414</v>
      </c>
      <c t="s" s="4" r="B45">
        <v>419</v>
      </c>
    </row>
    <row spans="1:6" r="46">
      <c t="s" s="4" r="A46">
        <v>420</v>
      </c>
    </row>
    <row spans="1:6" r="47">
      <c t="s" s="3" r="A47">
        <v>383</v>
      </c>
    </row>
    <row spans="1:6" r="48">
      <c t="s" s="4" r="A48">
        <v>414</v>
      </c>
      <c t="s" s="4" r="B48">
        <v>419</v>
      </c>
    </row>
    <row spans="1:6" r="49">
      <c t="s" s="4" r="A49">
        <v>421</v>
      </c>
    </row>
    <row spans="1:6" r="50">
      <c t="s" s="3" r="A50">
        <v>383</v>
      </c>
    </row>
    <row spans="1:6" r="51">
      <c t="s" s="4" r="A51">
        <v>422</v>
      </c>
      <c t="n" s="7" r="B51">
        <v>1600</v>
      </c>
    </row>
    <row spans="1:6" r="52">
      <c t="s" s="4" r="A52">
        <v>423</v>
      </c>
    </row>
    <row spans="1:6" r="53">
      <c t="s" s="3" r="A53">
        <v>383</v>
      </c>
    </row>
    <row spans="1:6" r="54">
      <c t="s" s="4" r="A54">
        <v>422</v>
      </c>
      <c t="n" s="7" r="B54">
        <v>1000</v>
      </c>
    </row>
    <row spans="1:6" r="55">
      <c t="s" s="4" r="A55">
        <v>424</v>
      </c>
    </row>
    <row spans="1:6" r="56">
      <c t="s" s="3" r="A56">
        <v>383</v>
      </c>
    </row>
    <row spans="1:6" r="57">
      <c t="s" s="4" r="A57">
        <v>425</v>
      </c>
      <c t="s" s="4" r="B57">
        <v>426</v>
      </c>
      <c t="s" s="4" r="C57">
        <v>427</v>
      </c>
      <c t="s" s="4" r="D57">
        <v>426</v>
      </c>
    </row>
    <row spans="1:6" r="58">
      <c t="s" s="4" r="A58">
        <v>428</v>
      </c>
    </row>
    <row spans="1:6" r="59">
      <c t="s" s="3" r="A59">
        <v>383</v>
      </c>
    </row>
    <row spans="1:6" r="60">
      <c t="s" s="4" r="A60">
        <v>425</v>
      </c>
      <c t="s" s="4" r="B60">
        <v>429</v>
      </c>
      <c t="s" s="4" r="C60">
        <v>429</v>
      </c>
      <c t="s" s="4" r="D60">
        <v>429</v>
      </c>
    </row>
    <row spans="1:6" r="61">
      <c t="s" s="4" r="A61">
        <v>430</v>
      </c>
    </row>
    <row spans="1:6" r="62">
      <c t="s" s="3" r="A62">
        <v>383</v>
      </c>
    </row>
    <row spans="1:6" r="63">
      <c t="s" s="4" r="A63">
        <v>425</v>
      </c>
      <c t="s" s="4" r="B63">
        <v>431</v>
      </c>
      <c t="s" s="4" r="C63">
        <v>432</v>
      </c>
    </row>
  </sheetData>
  <mergeCells count="2">
    <mergeCell ref="A1:A2"/>
    <mergeCell ref="B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433</v>
      </c>
      <c t="s" s="2" r="B1">
        <v>1</v>
      </c>
    </row>
    <row spans="1:4" r="2">
      <c t="s" s="2" r="B2">
        <v>2</v>
      </c>
      <c t="s" s="2" r="C2">
        <v>33</v>
      </c>
      <c t="s" s="2" r="D2">
        <v>81</v>
      </c>
    </row>
    <row spans="1:4" r="3">
      <c t="s" s="3" r="A3">
        <v>434</v>
      </c>
    </row>
    <row spans="1:4" r="4">
      <c t="s" s="4" r="A4">
        <v>435</v>
      </c>
      <c t="n" s="6" r="B4">
        <v>136000</v>
      </c>
      <c t="n" s="6" r="C4">
        <v>136000</v>
      </c>
    </row>
    <row spans="1:4" r="5">
      <c t="s" s="4" r="A5">
        <v>436</v>
      </c>
      <c t="n" s="7" r="B5">
        <v>0</v>
      </c>
    </row>
    <row spans="1:4" r="6">
      <c t="s" s="4" r="A6">
        <v>437</v>
      </c>
      <c t="n" s="7" r="B6">
        <v>66000</v>
      </c>
      <c t="n" s="7" r="C6">
        <v>81000</v>
      </c>
    </row>
    <row spans="1:4" r="7">
      <c t="s" s="4" r="A7">
        <v>438</v>
      </c>
      <c t="n" s="7" r="B7">
        <v>174000</v>
      </c>
      <c t="n" s="7" r="C7">
        <v>159000</v>
      </c>
    </row>
    <row spans="1:4" r="8">
      <c t="s" s="4" r="A8">
        <v>439</v>
      </c>
      <c t="n" s="6" r="B8">
        <v>15000</v>
      </c>
      <c t="n" s="6" r="C8">
        <v>15000</v>
      </c>
      <c t="n" s="6" r="D8">
        <v>15000</v>
      </c>
    </row>
    <row spans="1:4" r="9">
      <c t="s" s="4" r="A9">
        <v>440</v>
      </c>
      <c t="s" s="4" r="B9">
        <v>441</v>
      </c>
    </row>
    <row spans="1:4" r="10">
      <c t="s" s="4" r="A10">
        <v>442</v>
      </c>
    </row>
    <row spans="1:4" r="11">
      <c t="s" s="3" r="A11">
        <v>434</v>
      </c>
    </row>
    <row spans="1:4" r="12">
      <c t="s" s="4" r="A12">
        <v>437</v>
      </c>
      <c t="n" s="6" r="B12">
        <v>52000</v>
      </c>
    </row>
    <row spans="1:4" r="13">
      <c t="s" s="4" r="A13">
        <v>443</v>
      </c>
      <c t="s" s="4" r="B13">
        <v>444</v>
      </c>
    </row>
    <row spans="1:4" r="14">
      <c t="s" s="4" r="A14">
        <v>445</v>
      </c>
    </row>
    <row spans="1:4" r="15">
      <c t="s" s="3" r="A15">
        <v>434</v>
      </c>
    </row>
    <row spans="1:4" r="16">
      <c t="s" s="4" r="A16">
        <v>437</v>
      </c>
      <c t="n" s="6" r="B16">
        <v>14000</v>
      </c>
    </row>
    <row spans="1:4" r="17">
      <c t="s" s="4" r="A17">
        <v>443</v>
      </c>
      <c t="s" s="4" r="B17">
        <v>44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447</v>
      </c>
      <c t="s" s="2" r="B1">
        <v>1</v>
      </c>
    </row>
    <row spans="1:4" r="2">
      <c t="s" s="2" r="B2">
        <v>378</v>
      </c>
      <c t="s" s="2" r="C2">
        <v>379</v>
      </c>
      <c t="s" s="2" r="D2">
        <v>448</v>
      </c>
    </row>
    <row spans="1:4" r="3">
      <c t="s" s="3" r="A3">
        <v>449</v>
      </c>
    </row>
    <row spans="1:4" r="4">
      <c t="s" s="4" r="A4">
        <v>450</v>
      </c>
      <c t="n" s="6" r="B4">
        <v>8745000</v>
      </c>
      <c t="n" s="6" r="C4">
        <v>7397000</v>
      </c>
    </row>
    <row spans="1:4" r="5">
      <c t="s" s="4" r="A5">
        <v>451</v>
      </c>
      <c t="n" s="7" r="B5">
        <v>6</v>
      </c>
    </row>
    <row spans="1:4" r="6">
      <c t="s" s="4" r="A6">
        <v>452</v>
      </c>
      <c t="n" s="6" r="B6">
        <v>111000</v>
      </c>
      <c t="n" s="7" r="C6">
        <v>0</v>
      </c>
      <c t="n" s="6" r="D6">
        <v>0</v>
      </c>
    </row>
    <row spans="1:4" r="7">
      <c t="s" s="4" r="A7">
        <v>453</v>
      </c>
      <c t="n" s="7" r="B7">
        <v>0</v>
      </c>
      <c t="n" s="7" r="C7">
        <v>0</v>
      </c>
    </row>
    <row spans="1:4" r="8">
      <c t="s" s="4" r="A8">
        <v>454</v>
      </c>
    </row>
    <row spans="1:4" r="9">
      <c t="s" s="3" r="A9">
        <v>449</v>
      </c>
    </row>
    <row spans="1:4" r="10">
      <c t="s" s="4" r="A10">
        <v>450</v>
      </c>
      <c t="n" s="7" r="B10">
        <v>1090000</v>
      </c>
      <c t="n" s="7" r="C10">
        <v>1050000</v>
      </c>
    </row>
    <row spans="1:4" r="11">
      <c t="s" s="4" r="A11">
        <v>455</v>
      </c>
    </row>
    <row spans="1:4" r="12">
      <c t="s" s="3" r="A12">
        <v>449</v>
      </c>
    </row>
    <row spans="1:4" r="13">
      <c t="s" s="4" r="A13">
        <v>450</v>
      </c>
      <c t="n" s="7" r="B13">
        <v>249000</v>
      </c>
    </row>
    <row spans="1:4" r="14">
      <c t="s" s="4" r="A14">
        <v>456</v>
      </c>
      <c t="n" s="7" r="B14">
        <v>249000</v>
      </c>
    </row>
    <row spans="1:4" r="15">
      <c t="s" s="4" r="A15">
        <v>457</v>
      </c>
    </row>
    <row spans="1:4" r="16">
      <c t="s" s="3" r="A16">
        <v>449</v>
      </c>
    </row>
    <row spans="1:4" r="17">
      <c t="s" s="4" r="A17">
        <v>450</v>
      </c>
      <c t="n" s="7" r="B17">
        <v>7855000</v>
      </c>
      <c t="n" s="6" r="C17">
        <v>7047000</v>
      </c>
    </row>
    <row spans="1:4" r="18">
      <c t="s" s="4" r="A18">
        <v>458</v>
      </c>
      <c t="n" s="6" r="B18">
        <v>7822000</v>
      </c>
    </row>
    <row spans="1:4" r="19">
      <c t="s" s="4" r="A19">
        <v>459</v>
      </c>
      <c t="s" s="4" r="B19">
        <v>460</v>
      </c>
    </row>
    <row spans="1:4" r="20">
      <c t="s" s="4" r="A20">
        <v>461</v>
      </c>
      <c t="s" s="4" r="B20">
        <v>462</v>
      </c>
    </row>
    <row spans="1:4" r="21">
      <c t="s" s="4" r="A21">
        <v>463</v>
      </c>
    </row>
    <row spans="1:4" r="22">
      <c t="s" s="3" r="A22">
        <v>449</v>
      </c>
    </row>
    <row spans="1:4" r="23">
      <c t="s" s="4" r="A23">
        <v>458</v>
      </c>
      <c t="n" s="6" r="B23">
        <v>7145000</v>
      </c>
    </row>
    <row spans="1:4" r="24">
      <c t="s" s="4" r="A24">
        <v>464</v>
      </c>
    </row>
    <row spans="1:4" r="25">
      <c t="s" s="3" r="A25">
        <v>449</v>
      </c>
    </row>
    <row spans="1:4" r="26">
      <c t="s" s="4" r="A26">
        <v>458</v>
      </c>
      <c t="n" s="6" r="B26">
        <v>677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5</v>
      </c>
      <c t="s" s="2" r="B1">
        <v>2</v>
      </c>
      <c t="s" s="2" r="C1">
        <v>33</v>
      </c>
    </row>
    <row spans="1:3" r="2">
      <c t="s" s="3" r="A2">
        <v>466</v>
      </c>
    </row>
    <row spans="1:3" r="3">
      <c t="s" s="4" r="A3">
        <v>467</v>
      </c>
      <c t="n" s="6" r="B3">
        <v>8745000</v>
      </c>
      <c t="n" s="6" r="C3">
        <v>7397000</v>
      </c>
    </row>
    <row spans="1:3" r="4">
      <c t="s" s="4" r="A4">
        <v>468</v>
      </c>
    </row>
    <row spans="1:3" r="5">
      <c t="s" s="3" r="A5">
        <v>466</v>
      </c>
    </row>
    <row spans="1:3" r="6">
      <c t="s" s="4" r="A6">
        <v>469</v>
      </c>
      <c t="n" s="7" r="B6">
        <v>200000</v>
      </c>
      <c t="n" s="7" r="C6">
        <v>700000</v>
      </c>
    </row>
    <row spans="1:3" r="7">
      <c t="s" s="4" r="A7">
        <v>470</v>
      </c>
      <c t="n" s="6" r="B7">
        <v>200324</v>
      </c>
      <c t="n" s="6" r="C7">
        <v>704676</v>
      </c>
    </row>
    <row spans="1:3" r="8">
      <c t="s" s="4" r="A8">
        <v>471</v>
      </c>
      <c t="s" s="4" r="B8">
        <v>472</v>
      </c>
      <c t="s" s="4" r="C8">
        <v>473</v>
      </c>
    </row>
    <row spans="1:3" r="9">
      <c t="s" s="4" r="A9">
        <v>474</v>
      </c>
      <c t="n" s="6" r="B9">
        <v>6089269</v>
      </c>
      <c t="n" s="6" r="C9">
        <v>4500122</v>
      </c>
    </row>
    <row spans="1:3" r="10">
      <c t="s" s="4" r="A10">
        <v>475</v>
      </c>
      <c t="n" s="6" r="B10">
        <v>6047291</v>
      </c>
      <c t="n" s="6" r="C10">
        <v>4523531</v>
      </c>
    </row>
    <row spans="1:3" r="11">
      <c t="s" s="4" r="A11">
        <v>476</v>
      </c>
      <c t="s" s="4" r="B11">
        <v>477</v>
      </c>
      <c t="s" s="4" r="C11">
        <v>478</v>
      </c>
    </row>
    <row spans="1:3" r="12">
      <c t="s" s="4" r="A12">
        <v>479</v>
      </c>
      <c t="n" s="6" r="B12">
        <v>2528939</v>
      </c>
      <c t="n" s="6" r="C12">
        <v>2847237</v>
      </c>
    </row>
    <row spans="1:3" r="13">
      <c t="s" s="4" r="A13">
        <v>480</v>
      </c>
      <c t="n" s="6" r="B13">
        <v>2535648</v>
      </c>
      <c t="n" s="6" r="C13">
        <v>2974709</v>
      </c>
    </row>
    <row spans="1:3" r="14">
      <c t="s" s="4" r="A14">
        <v>481</v>
      </c>
      <c t="s" s="4" r="B14">
        <v>482</v>
      </c>
      <c t="s" s="4" r="C14">
        <v>483</v>
      </c>
    </row>
    <row spans="1:3" r="15">
      <c t="s" s="4" r="A15">
        <v>484</v>
      </c>
      <c t="n" s="6" r="B15">
        <v>126547</v>
      </c>
      <c t="n" s="6" r="C15">
        <v>50000</v>
      </c>
    </row>
    <row spans="1:3" r="16">
      <c t="s" s="4" r="A16">
        <v>485</v>
      </c>
      <c t="n" s="6" r="B16">
        <v>125860</v>
      </c>
      <c t="n" s="6" r="C16">
        <v>49124</v>
      </c>
    </row>
    <row spans="1:3" r="17">
      <c t="s" s="4" r="A17">
        <v>486</v>
      </c>
      <c t="s" s="4" r="B17">
        <v>487</v>
      </c>
      <c t="s" s="4" r="C17">
        <v>488</v>
      </c>
    </row>
    <row spans="1:3" r="18">
      <c t="s" s="4" r="A18">
        <v>467</v>
      </c>
      <c t="n" s="6" r="B18">
        <v>8944755</v>
      </c>
      <c t="n" s="6" r="C18">
        <v>8097359</v>
      </c>
    </row>
    <row spans="1:3" r="19">
      <c t="s" s="4" r="A19">
        <v>489</v>
      </c>
      <c t="n" s="6" r="B19">
        <v>8909123</v>
      </c>
      <c t="n" s="6" r="C19">
        <v>8252040</v>
      </c>
    </row>
    <row spans="1:3" r="20">
      <c t="s" s="4" r="A20">
        <v>490</v>
      </c>
      <c t="s" s="4" r="B20">
        <v>491</v>
      </c>
      <c t="s" s="4" r="C20">
        <v>4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08</v>
      </c>
      <c t="s" s="2" r="B1">
        <v>1</v>
      </c>
    </row>
    <row spans="1:4" r="2">
      <c t="s" s="2" r="B2">
        <v>2</v>
      </c>
      <c t="s" s="2" r="C2">
        <v>33</v>
      </c>
      <c t="s" s="2" r="D2">
        <v>81</v>
      </c>
    </row>
    <row spans="1:4" r="3">
      <c t="s" s="4" r="A3">
        <v>109</v>
      </c>
      <c t="n" s="6" r="B3">
        <v>-4475</v>
      </c>
      <c t="n" s="6" r="C3">
        <v>17260</v>
      </c>
      <c t="n" s="6" r="D3">
        <v>-4877</v>
      </c>
    </row>
    <row spans="1:4" r="4">
      <c t="s" s="4" r="A4">
        <v>110</v>
      </c>
      <c t="n" s="7" r="B4">
        <v>-84741</v>
      </c>
      <c t="n" s="7" r="C4">
        <v>33974</v>
      </c>
      <c t="n" s="6" r="D4">
        <v>-56513</v>
      </c>
    </row>
    <row spans="1:4" r="5">
      <c t="s" s="4" r="A5">
        <v>111</v>
      </c>
      <c t="n" s="6" r="B5">
        <v>20035</v>
      </c>
      <c t="n" s="6" r="C5">
        <v>-100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2</v>
      </c>
      <c t="s" s="2" r="B1">
        <v>2</v>
      </c>
      <c t="s" s="2" r="C1">
        <v>33</v>
      </c>
    </row>
    <row spans="1:3" r="2">
      <c t="s" s="3" r="A2">
        <v>493</v>
      </c>
    </row>
    <row spans="1:3" r="3">
      <c t="s" s="4" r="A3">
        <v>494</v>
      </c>
      <c t="n" s="6" r="B3">
        <v>9193888</v>
      </c>
      <c t="n" s="6" r="C3">
        <v>8097358</v>
      </c>
    </row>
    <row spans="1:3" r="4">
      <c t="s" s="4" r="A4">
        <v>495</v>
      </c>
      <c t="n" s="7" r="B4">
        <v>83663</v>
      </c>
      <c t="n" s="7" r="C4">
        <v>190232</v>
      </c>
    </row>
    <row spans="1:3" r="5">
      <c t="s" s="4" r="A5">
        <v>496</v>
      </c>
      <c t="n" s="7" r="B5">
        <v>-119295</v>
      </c>
      <c t="n" s="7" r="C5">
        <v>-35548</v>
      </c>
    </row>
    <row spans="1:3" r="6">
      <c t="s" s="4" r="A6">
        <v>497</v>
      </c>
      <c t="n" s="7" r="B6">
        <v>9158256</v>
      </c>
      <c t="n" s="7" r="C6">
        <v>8252042</v>
      </c>
    </row>
    <row spans="1:3" r="7">
      <c t="s" s="4" r="A7">
        <v>455</v>
      </c>
    </row>
    <row spans="1:3" r="8">
      <c t="s" s="3" r="A8">
        <v>493</v>
      </c>
    </row>
    <row spans="1:3" r="9">
      <c t="s" s="4" r="A9">
        <v>494</v>
      </c>
      <c t="n" s="7" r="B9">
        <v>249133</v>
      </c>
    </row>
    <row spans="1:3" r="10">
      <c t="s" s="4" r="A10">
        <v>497</v>
      </c>
      <c t="n" s="7" r="B10">
        <v>249133</v>
      </c>
    </row>
    <row spans="1:3" r="11">
      <c t="s" s="4" r="A11">
        <v>498</v>
      </c>
    </row>
    <row spans="1:3" r="12">
      <c t="s" s="3" r="A12">
        <v>493</v>
      </c>
    </row>
    <row spans="1:3" r="13">
      <c t="s" s="4" r="A13">
        <v>494</v>
      </c>
      <c t="n" s="7" r="B13">
        <v>200000</v>
      </c>
      <c t="n" s="7" r="C13">
        <v>700000</v>
      </c>
    </row>
    <row spans="1:3" r="14">
      <c t="s" s="4" r="A14">
        <v>495</v>
      </c>
      <c t="n" s="7" r="B14">
        <v>324</v>
      </c>
      <c t="n" s="7" r="C14">
        <v>4676</v>
      </c>
    </row>
    <row spans="1:3" r="15">
      <c t="s" s="4" r="A15">
        <v>497</v>
      </c>
      <c t="n" s="7" r="B15">
        <v>200324</v>
      </c>
      <c t="n" s="7" r="C15">
        <v>704676</v>
      </c>
    </row>
    <row spans="1:3" r="16">
      <c t="s" s="4" r="A16">
        <v>499</v>
      </c>
    </row>
    <row spans="1:3" r="17">
      <c t="s" s="3" r="A17">
        <v>493</v>
      </c>
    </row>
    <row spans="1:3" r="18">
      <c t="s" s="4" r="A18">
        <v>494</v>
      </c>
      <c t="n" s="7" r="B18">
        <v>890000</v>
      </c>
      <c t="n" s="7" r="C18">
        <v>350000</v>
      </c>
    </row>
    <row spans="1:3" r="19">
      <c t="s" s="4" r="A19">
        <v>495</v>
      </c>
      <c t="n" s="7" r="B19">
        <v>302</v>
      </c>
      <c t="n" s="7" r="C19">
        <v>926</v>
      </c>
    </row>
    <row spans="1:3" r="20">
      <c t="s" s="4" r="A20">
        <v>496</v>
      </c>
      <c t="n" s="7" r="B20">
        <v>-3552</v>
      </c>
    </row>
    <row spans="1:3" r="21">
      <c t="s" s="4" r="A21">
        <v>497</v>
      </c>
      <c t="n" s="7" r="B21">
        <v>886750</v>
      </c>
      <c t="n" s="7" r="C21">
        <v>350926</v>
      </c>
    </row>
    <row spans="1:3" r="22">
      <c t="s" s="4" r="A22">
        <v>500</v>
      </c>
    </row>
    <row spans="1:3" r="23">
      <c t="s" s="3" r="A23">
        <v>493</v>
      </c>
    </row>
    <row spans="1:3" r="24">
      <c t="s" s="4" r="A24">
        <v>494</v>
      </c>
      <c t="n" s="7" r="B24">
        <v>7854755</v>
      </c>
      <c t="n" s="7" r="C24">
        <v>7047358</v>
      </c>
    </row>
    <row spans="1:3" r="25">
      <c t="s" s="4" r="A25">
        <v>495</v>
      </c>
      <c t="n" s="7" r="B25">
        <v>83037</v>
      </c>
      <c t="n" s="7" r="C25">
        <v>184630</v>
      </c>
    </row>
    <row spans="1:3" r="26">
      <c t="s" s="4" r="A26">
        <v>496</v>
      </c>
      <c t="n" s="7" r="B26">
        <v>-115743</v>
      </c>
      <c t="n" s="7" r="C26">
        <v>-35548</v>
      </c>
    </row>
    <row spans="1:3" r="27">
      <c t="s" s="4" r="A27">
        <v>497</v>
      </c>
      <c t="n" s="6" r="B27">
        <v>7822049</v>
      </c>
      <c t="n" s="6" r="C27">
        <v>719644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1</v>
      </c>
      <c t="s" s="2" r="B1">
        <v>1</v>
      </c>
    </row>
    <row spans="1:4" r="2">
      <c t="s" s="2" r="B2">
        <v>2</v>
      </c>
      <c t="s" s="2" r="C2">
        <v>33</v>
      </c>
      <c t="s" s="2" r="D2">
        <v>81</v>
      </c>
    </row>
    <row spans="1:4" r="3">
      <c t="s" s="3" r="A3">
        <v>502</v>
      </c>
    </row>
    <row spans="1:4" r="4">
      <c t="s" s="4" r="A4">
        <v>503</v>
      </c>
      <c t="n" s="6" r="B4">
        <v>80199</v>
      </c>
      <c t="n" s="6" r="C4">
        <v>31784</v>
      </c>
    </row>
    <row spans="1:4" r="5">
      <c t="s" s="4" r="A5">
        <v>504</v>
      </c>
      <c t="n" s="7" r="B5">
        <v>-28073</v>
      </c>
      <c t="n" s="7" r="C5">
        <v>-2093</v>
      </c>
    </row>
    <row spans="1:4" r="6">
      <c t="s" s="4" r="A6">
        <v>505</v>
      </c>
      <c t="n" s="7" r="B6">
        <v>-111000</v>
      </c>
      <c t="n" s="7" r="C6">
        <v>0</v>
      </c>
      <c t="n" s="6" r="D6">
        <v>0</v>
      </c>
    </row>
    <row spans="1:4" r="7">
      <c t="s" s="4" r="A7">
        <v>506</v>
      </c>
      <c t="n" s="6" r="B7">
        <v>-58926</v>
      </c>
      <c t="n" s="6" r="C7">
        <v>2969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7</v>
      </c>
      <c t="s" s="2" r="B1">
        <v>1</v>
      </c>
    </row>
    <row spans="1:4" r="2">
      <c t="s" s="2" r="B2">
        <v>2</v>
      </c>
      <c t="s" s="2" r="C2">
        <v>33</v>
      </c>
      <c t="s" s="2" r="D2">
        <v>81</v>
      </c>
    </row>
    <row spans="1:4" r="3">
      <c t="s" s="3" r="A3">
        <v>508</v>
      </c>
    </row>
    <row spans="1:4" r="4">
      <c t="s" s="4" r="A4">
        <v>509</v>
      </c>
      <c t="n" s="6" r="B4">
        <v>150960</v>
      </c>
      <c t="n" s="6" r="C4">
        <v>29970</v>
      </c>
      <c t="n" s="6" r="D4">
        <v>210521</v>
      </c>
    </row>
    <row spans="1:4" r="5">
      <c t="s" s="4" r="A5">
        <v>510</v>
      </c>
      <c t="n" s="7" r="B5">
        <v>51329</v>
      </c>
      <c t="n" s="7" r="C5">
        <v>10190</v>
      </c>
      <c t="n" s="7" r="D5">
        <v>71580</v>
      </c>
    </row>
    <row spans="1:4" r="6">
      <c t="s" s="4" r="A6">
        <v>511</v>
      </c>
      <c t="n" s="7" r="B6">
        <v>99631</v>
      </c>
      <c t="n" s="7" r="C6">
        <v>19780</v>
      </c>
      <c t="n" s="7" r="D6">
        <v>138941</v>
      </c>
    </row>
    <row spans="1:4" r="7">
      <c t="s" s="4" r="A7">
        <v>512</v>
      </c>
      <c t="n" s="7" r="B7">
        <v>-38891</v>
      </c>
      <c t="n" s="7" r="C7">
        <v>19596</v>
      </c>
    </row>
    <row spans="1:4" r="8">
      <c t="s" s="4" r="A8">
        <v>513</v>
      </c>
      <c t="n" s="7" r="B8">
        <v>-203474</v>
      </c>
      <c t="n" s="7" r="C8">
        <v>120990</v>
      </c>
      <c t="n" s="7" r="D8">
        <v>-180551</v>
      </c>
    </row>
    <row spans="1:4" r="9">
      <c t="s" s="4" r="A9">
        <v>514</v>
      </c>
      <c t="n" s="7" r="B9">
        <v>-69181</v>
      </c>
      <c t="n" s="7" r="C9">
        <v>41139</v>
      </c>
      <c t="n" s="7" r="D9">
        <v>-61390</v>
      </c>
    </row>
    <row spans="1:4" r="10">
      <c t="s" s="4" r="A10">
        <v>515</v>
      </c>
      <c t="n" s="7" r="B10">
        <v>-134293</v>
      </c>
      <c t="n" s="7" r="C10">
        <v>79851</v>
      </c>
      <c t="n" s="7" r="D10">
        <v>-119161</v>
      </c>
    </row>
    <row spans="1:4" r="11">
      <c t="s" s="4" r="A11">
        <v>516</v>
      </c>
      <c t="n" s="7" r="B11">
        <v>-52514</v>
      </c>
      <c t="n" s="7" r="C11">
        <v>150960</v>
      </c>
      <c t="n" s="7" r="D11">
        <v>29970</v>
      </c>
    </row>
    <row spans="1:4" r="12">
      <c t="s" s="4" r="A12">
        <v>517</v>
      </c>
      <c t="n" s="7" r="B12">
        <v>-17852</v>
      </c>
      <c t="n" s="7" r="C12">
        <v>51329</v>
      </c>
      <c t="n" s="7" r="D12">
        <v>10190</v>
      </c>
    </row>
    <row spans="1:4" r="13">
      <c t="s" s="4" r="A13">
        <v>518</v>
      </c>
      <c t="n" s="7" r="B13">
        <v>-34662</v>
      </c>
      <c t="n" s="7" r="C13">
        <v>99631</v>
      </c>
      <c t="n" s="7" r="D13">
        <v>19780</v>
      </c>
    </row>
    <row spans="1:4" r="14">
      <c t="s" s="4" r="A14">
        <v>519</v>
      </c>
    </row>
    <row spans="1:4" r="15">
      <c t="s" s="3" r="A15">
        <v>508</v>
      </c>
    </row>
    <row spans="1:4" r="16">
      <c t="s" s="4" r="A16">
        <v>509</v>
      </c>
      <c t="n" s="7" r="B16">
        <v>155814</v>
      </c>
      <c t="n" s="7" r="C16">
        <v>85588</v>
      </c>
      <c t="n" s="7" r="D16">
        <v>251796</v>
      </c>
    </row>
    <row spans="1:4" r="17">
      <c t="s" s="4" r="A17">
        <v>510</v>
      </c>
      <c t="n" s="7" r="B17">
        <v>52980</v>
      </c>
      <c t="n" s="7" r="C17">
        <v>29101</v>
      </c>
      <c t="n" s="7" r="D17">
        <v>85614</v>
      </c>
    </row>
    <row spans="1:4" r="18">
      <c t="s" s="4" r="A18">
        <v>511</v>
      </c>
      <c t="n" s="7" r="B18">
        <v>102834</v>
      </c>
      <c t="n" s="7" r="C18">
        <v>56487</v>
      </c>
      <c t="n" s="7" r="D18">
        <v>166182</v>
      </c>
    </row>
    <row spans="1:4" r="19">
      <c t="s" s="4" r="A19">
        <v>520</v>
      </c>
      <c t="n" s="7" r="B19">
        <v>-190312</v>
      </c>
      <c t="n" s="7" r="C19">
        <v>70226</v>
      </c>
      <c t="n" s="7" r="D19">
        <v>-166208</v>
      </c>
    </row>
    <row spans="1:4" r="20">
      <c t="s" s="4" r="A20">
        <v>521</v>
      </c>
      <c t="n" s="7" r="B20">
        <v>-64706</v>
      </c>
      <c t="n" s="7" r="C20">
        <v>23879</v>
      </c>
      <c t="n" s="7" r="D20">
        <v>-56513</v>
      </c>
    </row>
    <row spans="1:4" r="21">
      <c t="s" s="4" r="A21">
        <v>522</v>
      </c>
      <c t="n" s="7" r="B21">
        <v>-125606</v>
      </c>
      <c t="n" s="7" r="C21">
        <v>46347</v>
      </c>
      <c t="n" s="7" r="D21">
        <v>-109695</v>
      </c>
    </row>
    <row spans="1:4" r="22">
      <c t="s" s="4" r="A22">
        <v>523</v>
      </c>
      <c t="n" s="7" r="B22">
        <v>-249238</v>
      </c>
      <c t="n" s="7" r="C22">
        <v>99917</v>
      </c>
      <c t="n" s="7" r="D22">
        <v>-166208</v>
      </c>
    </row>
    <row spans="1:4" r="23">
      <c t="s" s="4" r="A23">
        <v>524</v>
      </c>
      <c t="n" s="7" r="B23">
        <v>-84741</v>
      </c>
      <c t="n" s="7" r="C23">
        <v>33974</v>
      </c>
      <c t="n" s="7" r="D23">
        <v>-56513</v>
      </c>
    </row>
    <row spans="1:4" r="24">
      <c t="s" s="4" r="A24">
        <v>525</v>
      </c>
      <c t="n" s="7" r="B24">
        <v>-164497</v>
      </c>
      <c t="n" s="7" r="C24">
        <v>65943</v>
      </c>
      <c t="n" s="7" r="D24">
        <v>-109695</v>
      </c>
    </row>
    <row spans="1:4" r="25">
      <c t="s" s="4" r="A25">
        <v>512</v>
      </c>
      <c t="n" s="7" r="B25">
        <v>58926</v>
      </c>
      <c t="n" s="7" r="C25">
        <v>-29691</v>
      </c>
    </row>
    <row spans="1:4" r="26">
      <c t="s" s="4" r="A26">
        <v>512</v>
      </c>
      <c t="n" s="7" r="B26">
        <v>20035</v>
      </c>
      <c t="n" s="7" r="C26">
        <v>-10095</v>
      </c>
    </row>
    <row spans="1:4" r="27">
      <c t="s" s="4" r="A27">
        <v>512</v>
      </c>
      <c t="n" s="7" r="B27">
        <v>38891</v>
      </c>
      <c t="n" s="7" r="C27">
        <v>-19596</v>
      </c>
    </row>
    <row spans="1:4" r="28">
      <c t="s" s="4" r="A28">
        <v>513</v>
      </c>
      <c t="n" s="7" r="B28">
        <v>-190312</v>
      </c>
      <c t="n" s="7" r="C28">
        <v>70226</v>
      </c>
      <c t="n" s="7" r="D28">
        <v>-166208</v>
      </c>
    </row>
    <row spans="1:4" r="29">
      <c t="s" s="4" r="A29">
        <v>514</v>
      </c>
      <c t="n" s="7" r="B29">
        <v>-64706</v>
      </c>
      <c t="n" s="7" r="C29">
        <v>23879</v>
      </c>
      <c t="n" s="7" r="D29">
        <v>-56513</v>
      </c>
    </row>
    <row spans="1:4" r="30">
      <c t="s" s="4" r="A30">
        <v>515</v>
      </c>
      <c t="n" s="7" r="B30">
        <v>-125606</v>
      </c>
      <c t="n" s="7" r="C30">
        <v>46347</v>
      </c>
      <c t="n" s="7" r="D30">
        <v>-109695</v>
      </c>
    </row>
    <row spans="1:4" r="31">
      <c t="s" s="4" r="A31">
        <v>516</v>
      </c>
      <c t="n" s="7" r="B31">
        <v>-34498</v>
      </c>
      <c t="n" s="7" r="C31">
        <v>155814</v>
      </c>
      <c t="n" s="7" r="D31">
        <v>85588</v>
      </c>
    </row>
    <row spans="1:4" r="32">
      <c t="s" s="4" r="A32">
        <v>517</v>
      </c>
      <c t="n" s="7" r="B32">
        <v>-11726</v>
      </c>
      <c t="n" s="7" r="C32">
        <v>52980</v>
      </c>
      <c t="n" s="7" r="D32">
        <v>29101</v>
      </c>
    </row>
    <row spans="1:4" r="33">
      <c t="s" s="4" r="A33">
        <v>518</v>
      </c>
      <c t="n" s="7" r="B33">
        <v>-22772</v>
      </c>
      <c t="n" s="7" r="C33">
        <v>102834</v>
      </c>
      <c t="n" s="7" r="D33">
        <v>56487</v>
      </c>
    </row>
    <row spans="1:4" r="34">
      <c t="s" s="4" r="A34">
        <v>526</v>
      </c>
    </row>
    <row spans="1:4" r="35">
      <c t="s" s="3" r="A35">
        <v>508</v>
      </c>
    </row>
    <row spans="1:4" r="36">
      <c t="s" s="4" r="A36">
        <v>509</v>
      </c>
      <c t="n" s="7" r="B36">
        <v>-4854</v>
      </c>
      <c t="n" s="7" r="C36">
        <v>-55618</v>
      </c>
      <c t="n" s="7" r="D36">
        <v>-41275</v>
      </c>
    </row>
    <row spans="1:4" r="37">
      <c t="s" s="4" r="A37">
        <v>510</v>
      </c>
      <c t="n" s="7" r="B37">
        <v>-1651</v>
      </c>
      <c t="n" s="7" r="C37">
        <v>-18911</v>
      </c>
      <c t="n" s="7" r="D37">
        <v>-14034</v>
      </c>
    </row>
    <row spans="1:4" r="38">
      <c t="s" s="4" r="A38">
        <v>511</v>
      </c>
      <c t="n" s="7" r="B38">
        <v>-3203</v>
      </c>
      <c t="n" s="7" r="C38">
        <v>-36707</v>
      </c>
      <c t="n" s="7" r="D38">
        <v>-27241</v>
      </c>
    </row>
    <row spans="1:4" r="39">
      <c t="s" s="4" r="A39">
        <v>520</v>
      </c>
      <c t="n" s="7" r="B39">
        <v>-13162</v>
      </c>
      <c t="n" s="7" r="C39">
        <v>50764</v>
      </c>
      <c t="n" s="7" r="D39">
        <v>-14343</v>
      </c>
    </row>
    <row spans="1:4" r="40">
      <c t="s" s="4" r="A40">
        <v>521</v>
      </c>
      <c t="n" s="7" r="B40">
        <v>-4475</v>
      </c>
      <c t="n" s="7" r="C40">
        <v>17260</v>
      </c>
      <c t="n" s="7" r="D40">
        <v>-4877</v>
      </c>
    </row>
    <row spans="1:4" r="41">
      <c t="s" s="4" r="A41">
        <v>522</v>
      </c>
      <c t="n" s="7" r="B41">
        <v>-8687</v>
      </c>
      <c t="n" s="7" r="C41">
        <v>33504</v>
      </c>
      <c t="n" s="7" r="D41">
        <v>-9466</v>
      </c>
    </row>
    <row spans="1:4" r="42">
      <c t="s" s="4" r="A42">
        <v>523</v>
      </c>
      <c t="n" s="7" r="B42">
        <v>-13162</v>
      </c>
      <c t="n" s="7" r="C42">
        <v>50764</v>
      </c>
      <c t="n" s="7" r="D42">
        <v>-14343</v>
      </c>
    </row>
    <row spans="1:4" r="43">
      <c t="s" s="4" r="A43">
        <v>524</v>
      </c>
      <c t="n" s="7" r="B43">
        <v>-4475</v>
      </c>
      <c t="n" s="7" r="C43">
        <v>17260</v>
      </c>
      <c t="n" s="7" r="D43">
        <v>-4877</v>
      </c>
    </row>
    <row spans="1:4" r="44">
      <c t="s" s="4" r="A44">
        <v>525</v>
      </c>
      <c t="n" s="7" r="B44">
        <v>-8687</v>
      </c>
      <c t="n" s="7" r="C44">
        <v>33504</v>
      </c>
      <c t="n" s="7" r="D44">
        <v>-9466</v>
      </c>
    </row>
    <row spans="1:4" r="45">
      <c t="s" s="4" r="A45">
        <v>513</v>
      </c>
      <c t="n" s="7" r="B45">
        <v>-13162</v>
      </c>
      <c t="n" s="7" r="C45">
        <v>50764</v>
      </c>
      <c t="n" s="7" r="D45">
        <v>-14343</v>
      </c>
    </row>
    <row spans="1:4" r="46">
      <c t="s" s="4" r="A46">
        <v>514</v>
      </c>
      <c t="n" s="7" r="B46">
        <v>-4475</v>
      </c>
      <c t="n" s="7" r="C46">
        <v>17260</v>
      </c>
      <c t="n" s="7" r="D46">
        <v>-4877</v>
      </c>
    </row>
    <row spans="1:4" r="47">
      <c t="s" s="4" r="A47">
        <v>515</v>
      </c>
      <c t="n" s="7" r="B47">
        <v>-8687</v>
      </c>
      <c t="n" s="7" r="C47">
        <v>33504</v>
      </c>
      <c t="n" s="7" r="D47">
        <v>-9466</v>
      </c>
    </row>
    <row spans="1:4" r="48">
      <c t="s" s="4" r="A48">
        <v>516</v>
      </c>
      <c t="n" s="7" r="B48">
        <v>-18016</v>
      </c>
      <c t="n" s="7" r="C48">
        <v>-4854</v>
      </c>
      <c t="n" s="7" r="D48">
        <v>-55618</v>
      </c>
    </row>
    <row spans="1:4" r="49">
      <c t="s" s="4" r="A49">
        <v>517</v>
      </c>
      <c t="n" s="7" r="B49">
        <v>-6126</v>
      </c>
      <c t="n" s="7" r="C49">
        <v>-1651</v>
      </c>
      <c t="n" s="7" r="D49">
        <v>-18911</v>
      </c>
    </row>
    <row spans="1:4" r="50">
      <c t="s" s="4" r="A50">
        <v>518</v>
      </c>
      <c t="n" s="6" r="B50">
        <v>-11890</v>
      </c>
      <c t="n" s="6" r="C50">
        <v>-3203</v>
      </c>
      <c t="n" s="6" r="D50">
        <v>-3670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7</v>
      </c>
      <c t="s" s="2" r="B1">
        <v>1</v>
      </c>
    </row>
    <row spans="1:4" r="2">
      <c t="s" s="2" r="B2">
        <v>2</v>
      </c>
      <c t="s" s="2" r="C2">
        <v>33</v>
      </c>
      <c t="s" s="2" r="D2">
        <v>81</v>
      </c>
    </row>
    <row spans="1:4" r="3">
      <c t="s" s="3" r="A3">
        <v>528</v>
      </c>
    </row>
    <row spans="1:4" r="4">
      <c t="s" s="4" r="A4">
        <v>529</v>
      </c>
      <c t="n" s="6" r="B4">
        <v>2997613</v>
      </c>
      <c t="n" s="6" r="C4">
        <v>2219725</v>
      </c>
      <c t="n" s="6" r="D4">
        <v>2136010</v>
      </c>
    </row>
    <row spans="1:4" r="5">
      <c t="s" s="3" r="A5">
        <v>530</v>
      </c>
    </row>
    <row spans="1:4" r="6">
      <c t="s" s="4" r="A6">
        <v>531</v>
      </c>
      <c t="n" s="7" r="B6">
        <v>51683686</v>
      </c>
      <c t="n" s="7" r="C6">
        <v>48580639</v>
      </c>
      <c t="n" s="7" r="D6">
        <v>45865228</v>
      </c>
    </row>
    <row spans="1:4" r="7">
      <c t="s" s="4" r="A7">
        <v>532</v>
      </c>
      <c t="n" s="7" r="B7">
        <v>45917</v>
      </c>
      <c t="n" s="7" r="C7">
        <v>75288</v>
      </c>
      <c t="n" s="7" r="D7">
        <v>-146287</v>
      </c>
    </row>
    <row spans="1:4" r="8">
      <c t="s" s="4" r="A8">
        <v>533</v>
      </c>
      <c t="n" s="7" r="B8">
        <v>51729603</v>
      </c>
      <c t="n" s="7" r="C8">
        <v>48655927</v>
      </c>
      <c t="n" s="7" r="D8">
        <v>45718941</v>
      </c>
    </row>
    <row spans="1:4" r="9">
      <c t="s" s="3" r="A9">
        <v>534</v>
      </c>
    </row>
    <row spans="1:4" r="10">
      <c t="s" s="4" r="A10">
        <v>531</v>
      </c>
      <c t="n" s="7" r="B10">
        <v>48438729</v>
      </c>
      <c t="n" s="7" r="C10">
        <v>45587042</v>
      </c>
      <c t="n" s="7" r="D10">
        <v>43648282</v>
      </c>
    </row>
    <row spans="1:4" r="11">
      <c t="s" s="4" r="A11">
        <v>532</v>
      </c>
      <c t="n" s="7" r="B11">
        <v>3035141</v>
      </c>
      <c t="n" s="7" r="C11">
        <v>2290997</v>
      </c>
      <c t="n" s="7" r="D11">
        <v>1986944</v>
      </c>
    </row>
    <row spans="1:4" r="12">
      <c t="s" s="4" r="A12">
        <v>535</v>
      </c>
      <c t="n" s="7" r="B12">
        <v>51473870</v>
      </c>
      <c t="n" s="7" r="C12">
        <v>47878039</v>
      </c>
      <c t="n" s="7" r="D12">
        <v>45635226</v>
      </c>
    </row>
    <row spans="1:4" r="13">
      <c t="s" s="4" r="A13">
        <v>536</v>
      </c>
      <c t="n" s="6" r="B13">
        <v>3253346</v>
      </c>
      <c t="n" s="6" r="C13">
        <v>2997613</v>
      </c>
      <c t="n" s="6" r="D13">
        <v>22197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t="s" s="1" r="A1">
        <v>537</v>
      </c>
      <c t="s" s="2" r="B1">
        <v>2</v>
      </c>
      <c t="s" s="2" r="C1">
        <v>33</v>
      </c>
      <c t="s" s="2" r="D1">
        <v>81</v>
      </c>
    </row>
    <row spans="1:4" r="2">
      <c t="s" s="3" r="A2">
        <v>208</v>
      </c>
    </row>
    <row spans="1:4" r="3">
      <c t="s" s="4" r="A3">
        <v>538</v>
      </c>
      <c t="n" s="6" r="B3">
        <v>86226</v>
      </c>
      <c t="n" s="6" r="C3">
        <v>98247</v>
      </c>
      <c t="n" s="6" r="D3">
        <v>11026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9</v>
      </c>
      <c t="s" s="2" r="B1">
        <v>1</v>
      </c>
    </row>
    <row spans="1:4" r="2">
      <c t="s" s="2" r="B2">
        <v>2</v>
      </c>
      <c t="s" s="2" r="C2">
        <v>33</v>
      </c>
      <c t="s" s="2" r="D2">
        <v>81</v>
      </c>
    </row>
    <row spans="1:4" r="3">
      <c t="s" s="3" r="A3">
        <v>540</v>
      </c>
    </row>
    <row spans="1:4" r="4">
      <c t="s" s="4" r="A4">
        <v>541</v>
      </c>
      <c t="n" s="6" r="B4">
        <v>1075126</v>
      </c>
      <c t="n" s="6" r="C4">
        <v>1020061</v>
      </c>
      <c t="n" s="6" r="D4">
        <v>811632</v>
      </c>
    </row>
    <row spans="1:4" r="5">
      <c t="s" s="4" r="A5">
        <v>542</v>
      </c>
      <c t="n" s="7" r="B5">
        <v>25922</v>
      </c>
      <c t="n" s="7" r="C5">
        <v>19716</v>
      </c>
      <c t="n" s="7" r="D5">
        <v>13610</v>
      </c>
    </row>
    <row spans="1:4" r="6">
      <c t="s" s="4" r="A6">
        <v>543</v>
      </c>
      <c t="n" s="7" r="B6">
        <v>1101048</v>
      </c>
      <c t="n" s="7" r="C6">
        <v>1039777</v>
      </c>
      <c t="n" s="7" r="D6">
        <v>825242</v>
      </c>
    </row>
    <row spans="1:4" r="7">
      <c t="s" s="3" r="A7">
        <v>544</v>
      </c>
    </row>
    <row spans="1:4" r="8">
      <c t="s" s="4" r="A8">
        <v>541</v>
      </c>
      <c t="n" s="7" r="B8">
        <v>-295047</v>
      </c>
      <c t="n" s="7" r="C8">
        <v>-144499</v>
      </c>
      <c t="n" s="7" r="D8">
        <v>-64374</v>
      </c>
    </row>
    <row spans="1:4" r="9">
      <c t="s" s="4" r="A9">
        <v>542</v>
      </c>
      <c t="n" s="7" r="B9">
        <v>-7578</v>
      </c>
      <c t="n" s="7" r="C9">
        <v>-7536</v>
      </c>
      <c t="n" s="7" r="D9">
        <v>-6029</v>
      </c>
    </row>
    <row spans="1:4" r="10">
      <c t="s" s="4" r="A10">
        <v>545</v>
      </c>
      <c t="n" s="7" r="B10">
        <v>-302625</v>
      </c>
      <c t="n" s="7" r="C10">
        <v>-152035</v>
      </c>
      <c t="n" s="7" r="D10">
        <v>-70403</v>
      </c>
    </row>
    <row spans="1:4" r="11">
      <c t="s" s="4" r="A11">
        <v>546</v>
      </c>
      <c t="n" s="6" r="B11">
        <v>798423</v>
      </c>
      <c t="n" s="6" r="C11">
        <v>887742</v>
      </c>
      <c t="n" s="6" r="D11">
        <v>75483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7</v>
      </c>
      <c t="s" s="2" r="B1">
        <v>2</v>
      </c>
      <c t="s" s="2" r="C1">
        <v>33</v>
      </c>
    </row>
    <row spans="1:3" r="2">
      <c t="s" s="3" r="A2">
        <v>548</v>
      </c>
    </row>
    <row spans="1:3" r="3">
      <c t="s" s="4" r="A3">
        <v>549</v>
      </c>
      <c t="n" s="6" r="B3">
        <v>113961</v>
      </c>
      <c t="n" s="6" r="C3">
        <v>73616</v>
      </c>
    </row>
    <row spans="1:3" r="4">
      <c t="s" s="4" r="A4">
        <v>550</v>
      </c>
      <c t="n" s="7" r="B4">
        <v>29317</v>
      </c>
      <c t="n" s="7" r="C4">
        <v>33404</v>
      </c>
    </row>
    <row spans="1:3" r="5">
      <c t="s" s="4" r="A5">
        <v>551</v>
      </c>
      <c t="n" s="7" r="B5">
        <v>48234</v>
      </c>
      <c t="n" s="7" r="C5">
        <v>48234</v>
      </c>
    </row>
    <row spans="1:3" r="6">
      <c t="s" s="4" r="A6">
        <v>552</v>
      </c>
      <c t="n" s="7" r="B6">
        <v>106361</v>
      </c>
      <c t="n" s="7" r="C6">
        <v>66998</v>
      </c>
    </row>
    <row spans="1:3" r="7">
      <c t="s" s="4" r="A7">
        <v>553</v>
      </c>
      <c t="n" s="7" r="B7">
        <v>227635</v>
      </c>
      <c t="n" s="7" r="C7">
        <v>218922</v>
      </c>
    </row>
    <row spans="1:3" r="8">
      <c t="s" s="4" r="A8">
        <v>148</v>
      </c>
      <c t="n" s="7" r="B8">
        <v>1117602</v>
      </c>
      <c t="n" s="7" r="C8">
        <v>940593</v>
      </c>
    </row>
    <row spans="1:3" r="9">
      <c t="s" s="4" r="A9">
        <v>554</v>
      </c>
      <c t="n" s="7" r="B9">
        <v>49301</v>
      </c>
      <c t="n" s="7" r="C9">
        <v>46342</v>
      </c>
    </row>
    <row spans="1:3" r="10">
      <c t="s" s="4" r="A10">
        <v>555</v>
      </c>
      <c t="n" s="7" r="B10">
        <v>65904</v>
      </c>
    </row>
    <row spans="1:3" r="11">
      <c t="s" s="4" r="A11">
        <v>556</v>
      </c>
      <c t="n" s="7" r="B11">
        <v>71345</v>
      </c>
      <c t="n" s="7" r="C11">
        <v>52042</v>
      </c>
    </row>
    <row spans="1:3" r="12">
      <c t="s" s="4" r="A12">
        <v>557</v>
      </c>
      <c t="n" s="7" r="B12">
        <v>1829660</v>
      </c>
      <c t="n" s="7" r="C12">
        <v>1480151</v>
      </c>
    </row>
    <row spans="1:3" r="13">
      <c t="s" s="4" r="A13">
        <v>558</v>
      </c>
      <c t="n" s="7" r="B13">
        <v>-48234</v>
      </c>
      <c t="n" s="7" r="C13">
        <v>-48234</v>
      </c>
    </row>
    <row spans="1:3" r="14">
      <c t="s" s="4" r="A14">
        <v>559</v>
      </c>
      <c t="n" s="7" r="B14">
        <v>1781426</v>
      </c>
      <c t="n" s="7" r="C14">
        <v>1431917</v>
      </c>
    </row>
    <row spans="1:3" r="15">
      <c t="s" s="3" r="A15">
        <v>560</v>
      </c>
    </row>
    <row spans="1:3" r="16">
      <c t="s" s="4" r="A16">
        <v>561</v>
      </c>
      <c t="n" s="7" r="C16">
        <v>51326</v>
      </c>
    </row>
    <row spans="1:3" r="17">
      <c t="s" s="4" r="A17">
        <v>562</v>
      </c>
      <c t="n" s="7" r="B17">
        <v>101213</v>
      </c>
      <c t="n" s="7" r="C17">
        <v>101684</v>
      </c>
    </row>
    <row spans="1:3" r="18">
      <c t="s" s="4" r="A18">
        <v>563</v>
      </c>
      <c t="n" s="7" r="B18">
        <v>90286</v>
      </c>
      <c t="n" s="7" r="C18">
        <v>70772</v>
      </c>
    </row>
    <row spans="1:3" r="19">
      <c t="s" s="4" r="A19">
        <v>564</v>
      </c>
      <c t="n" s="7" r="B19">
        <v>137350</v>
      </c>
      <c t="n" s="7" r="C19">
        <v>122119</v>
      </c>
    </row>
    <row spans="1:3" r="20">
      <c t="s" s="4" r="A20">
        <v>565</v>
      </c>
      <c t="n" s="7" r="B20">
        <v>22353</v>
      </c>
      <c t="n" s="7" r="C20">
        <v>27571</v>
      </c>
    </row>
    <row spans="1:3" r="21">
      <c t="s" s="4" r="A21">
        <v>566</v>
      </c>
      <c t="n" s="7" r="B21">
        <v>351202</v>
      </c>
      <c t="n" s="7" r="C21">
        <v>373472</v>
      </c>
    </row>
    <row spans="1:3" r="22">
      <c t="s" s="4" r="A22">
        <v>567</v>
      </c>
      <c t="n" s="6" r="B22">
        <v>1430224</v>
      </c>
      <c t="n" s="6" r="C22">
        <v>105844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8</v>
      </c>
      <c t="s" s="2" r="B1">
        <v>1</v>
      </c>
    </row>
    <row spans="1:4" r="2">
      <c t="s" s="2" r="B2">
        <v>2</v>
      </c>
      <c t="s" s="2" r="C2">
        <v>33</v>
      </c>
      <c t="s" s="2" r="D2">
        <v>81</v>
      </c>
    </row>
    <row spans="1:4" r="3">
      <c t="s" s="3" r="A3">
        <v>569</v>
      </c>
    </row>
    <row spans="1:4" r="4">
      <c t="s" s="4" r="A4">
        <v>570</v>
      </c>
      <c t="n" s="6" r="B4">
        <v>597213</v>
      </c>
      <c t="n" s="6" r="C4">
        <v>757831</v>
      </c>
      <c t="n" s="6" r="D4">
        <v>692391</v>
      </c>
    </row>
    <row spans="1:4" r="5">
      <c t="s" s="4" r="A5">
        <v>570</v>
      </c>
      <c t="s" s="4" r="B5">
        <v>571</v>
      </c>
      <c t="s" s="4" r="C5">
        <v>571</v>
      </c>
      <c t="s" s="4" r="D5">
        <v>571</v>
      </c>
    </row>
    <row spans="1:4" r="6">
      <c t="s" s="4" r="A6">
        <v>572</v>
      </c>
      <c t="n" s="6" r="B6">
        <v>9309</v>
      </c>
      <c t="n" s="6" r="C6">
        <v>4575</v>
      </c>
      <c t="n" s="6" r="D6">
        <v>2954</v>
      </c>
    </row>
    <row spans="1:4" r="7">
      <c t="s" s="4" r="A7">
        <v>572</v>
      </c>
      <c t="s" s="4" r="B7">
        <v>573</v>
      </c>
      <c t="s" s="4" r="C7">
        <v>574</v>
      </c>
      <c t="s" s="4" r="D7">
        <v>575</v>
      </c>
    </row>
    <row spans="1:4" r="8">
      <c t="s" s="4" r="A8">
        <v>576</v>
      </c>
      <c t="n" s="6" r="B8">
        <v>23156</v>
      </c>
      <c t="n" s="6" r="C8">
        <v>11603</v>
      </c>
      <c t="n" s="6" r="D8">
        <v>9453</v>
      </c>
    </row>
    <row spans="1:4" r="9">
      <c t="s" s="4" r="A9">
        <v>576</v>
      </c>
      <c t="s" s="4" r="B9">
        <v>577</v>
      </c>
      <c t="s" s="4" r="C9">
        <v>573</v>
      </c>
      <c t="s" s="4" r="D9">
        <v>573</v>
      </c>
    </row>
    <row spans="1:4" r="10">
      <c t="s" s="4" r="A10">
        <v>578</v>
      </c>
      <c t="n" s="6" r="B10">
        <v>168745</v>
      </c>
      <c t="n" s="6" r="C10">
        <v>113733</v>
      </c>
    </row>
    <row spans="1:4" r="11">
      <c t="s" s="4" r="A11">
        <v>578</v>
      </c>
      <c t="s" s="4" r="B11">
        <v>579</v>
      </c>
      <c t="s" s="4" r="C11">
        <v>580</v>
      </c>
    </row>
    <row spans="1:4" r="12">
      <c t="s" s="4" r="A12">
        <v>558</v>
      </c>
      <c t="n" s="6" r="D12">
        <v>48243</v>
      </c>
    </row>
    <row spans="1:4" r="13">
      <c t="s" s="4" r="A13">
        <v>558</v>
      </c>
      <c t="s" s="4" r="D13">
        <v>581</v>
      </c>
    </row>
    <row spans="1:4" r="14">
      <c t="s" s="4" r="A14">
        <v>582</v>
      </c>
      <c t="n" s="6" r="D14">
        <v>1798</v>
      </c>
    </row>
    <row spans="1:4" r="15">
      <c t="s" s="4" r="A15">
        <v>582</v>
      </c>
      <c t="s" s="4" r="D15">
        <v>575</v>
      </c>
    </row>
    <row spans="1:4" r="16">
      <c t="s" s="4" r="A16">
        <v>583</v>
      </c>
      <c t="n" s="6" r="B16">
        <v>798423</v>
      </c>
      <c t="n" s="6" r="C16">
        <v>887742</v>
      </c>
      <c t="n" s="6" r="D16">
        <v>754839</v>
      </c>
    </row>
    <row spans="1:4" r="17">
      <c t="s" s="4" r="A17">
        <v>583</v>
      </c>
      <c t="s" s="4" r="B17">
        <v>584</v>
      </c>
      <c t="s" s="4" r="C17">
        <v>585</v>
      </c>
      <c t="s" s="4" r="D17">
        <v>58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587</v>
      </c>
      <c t="s" s="2" r="B1">
        <v>2</v>
      </c>
      <c t="s" s="2" r="C1">
        <v>33</v>
      </c>
      <c t="s" s="2" r="D1">
        <v>81</v>
      </c>
    </row>
    <row spans="1:4" r="2">
      <c t="s" s="3" r="A2">
        <v>212</v>
      </c>
    </row>
    <row spans="1:4" r="3">
      <c t="s" s="4" r="A3">
        <v>588</v>
      </c>
      <c t="n" s="6" r="B3">
        <v>0</v>
      </c>
      <c t="n" s="6" r="C3">
        <v>0</v>
      </c>
      <c t="n" s="6" r="D3">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s="1" r="A1">
        <v>589</v>
      </c>
      <c t="s" s="2" r="B1">
        <v>1</v>
      </c>
    </row>
    <row spans="1:4" r="2">
      <c t="s" s="2" r="B2">
        <v>2</v>
      </c>
      <c t="s" s="2" r="C2">
        <v>33</v>
      </c>
      <c t="s" s="2" r="D2">
        <v>81</v>
      </c>
    </row>
    <row spans="1:4" r="3">
      <c t="s" s="3" r="A3">
        <v>216</v>
      </c>
    </row>
    <row spans="1:4" r="4">
      <c t="s" s="4" r="A4">
        <v>590</v>
      </c>
      <c t="n" s="6" r="B4">
        <v>449000</v>
      </c>
      <c t="n" s="6" r="C4">
        <v>318000</v>
      </c>
      <c t="n" s="6" r="D4">
        <v>347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63"/>
    <col customWidth="1" max="3" min="3" width="63"/>
    <col customWidth="1" max="4" min="4" width="66"/>
    <col customWidth="1" max="5" min="5" width="76"/>
    <col customWidth="1" max="6" min="6" width="52"/>
    <col customWidth="1" max="7" min="7" width="76"/>
    <col customWidth="1" max="8" min="8" width="76"/>
    <col customWidth="1" max="9" min="9" width="27"/>
    <col customWidth="1" max="10" min="10" width="37"/>
    <col customWidth="1" max="11" min="11" width="13"/>
  </cols>
  <sheetData>
    <row spans="1:11" r="1">
      <c t="s" s="1" r="A1">
        <v>112</v>
      </c>
      <c t="s" s="2" r="B1">
        <v>113</v>
      </c>
      <c t="s" s="2" r="C1">
        <v>114</v>
      </c>
      <c t="s" s="2" r="D1">
        <v>115</v>
      </c>
      <c t="s" s="2" r="E1">
        <v>116</v>
      </c>
      <c t="s" s="2" r="F1">
        <v>58</v>
      </c>
      <c t="s" s="2" r="G1">
        <v>117</v>
      </c>
      <c t="s" s="2" r="H1">
        <v>118</v>
      </c>
      <c t="s" s="2" r="I1">
        <v>119</v>
      </c>
      <c t="s" s="2" r="J1">
        <v>120</v>
      </c>
      <c t="s" s="2" r="K1">
        <v>121</v>
      </c>
    </row>
    <row spans="1:11" r="2">
      <c t="s" s="4" r="A2">
        <v>122</v>
      </c>
      <c t="n" s="6" r="B2">
        <v>460630</v>
      </c>
      <c t="n" s="6" r="C2">
        <v>6334675</v>
      </c>
      <c t="n" s="6" r="E2">
        <v>373743</v>
      </c>
      <c t="n" s="6" r="G2">
        <v>1078785</v>
      </c>
    </row>
    <row spans="1:11" r="3">
      <c t="s" s="4" r="A3">
        <v>123</v>
      </c>
      <c t="n" s="7" r="B3">
        <v>565</v>
      </c>
      <c t="n" s="7" r="C3">
        <v>7770</v>
      </c>
      <c t="n" s="7" r="E3">
        <v>300</v>
      </c>
      <c t="n" s="7" r="G3">
        <v>1000</v>
      </c>
    </row>
    <row spans="1:11" r="4">
      <c t="s" s="4" r="A4">
        <v>124</v>
      </c>
      <c t="n" s="6" r="I4">
        <v>1281606</v>
      </c>
      <c t="n" s="6" r="K4">
        <v>1281606</v>
      </c>
    </row>
    <row spans="1:11" r="5">
      <c t="s" s="4" r="A5">
        <v>125</v>
      </c>
      <c t="n" s="6" r="J5">
        <v>-119161</v>
      </c>
      <c t="n" s="7" r="K5">
        <v>-119161</v>
      </c>
    </row>
    <row spans="1:11" r="6">
      <c t="s" s="4" r="A6">
        <v>126</v>
      </c>
      <c t="n" s="6" r="F6">
        <v>123000</v>
      </c>
      <c t="n" s="7" r="I6">
        <v>-392196</v>
      </c>
      <c t="n" s="7" r="K6">
        <v>-392196</v>
      </c>
    </row>
    <row spans="1:11" r="7">
      <c t="s" s="4" r="A7">
        <v>127</v>
      </c>
      <c t="n" s="6" r="C7">
        <v>322481</v>
      </c>
      <c t="n" s="6" r="H7">
        <v>1000000</v>
      </c>
    </row>
    <row spans="1:11" r="8">
      <c t="s" s="4" r="A8">
        <v>128</v>
      </c>
      <c t="n" s="7" r="C8">
        <v>376</v>
      </c>
      <c t="n" s="7" r="H8">
        <v>1000</v>
      </c>
    </row>
    <row spans="1:11" r="9">
      <c t="s" s="4" r="A9">
        <v>129</v>
      </c>
      <c t="n" s="6" r="B9">
        <v>-5672</v>
      </c>
      <c t="n" s="6" r="C9">
        <v>5672</v>
      </c>
    </row>
    <row spans="1:11" r="10">
      <c t="s" s="4" r="A10">
        <v>130</v>
      </c>
      <c t="n" s="7" r="B10">
        <v>-7</v>
      </c>
      <c t="n" s="7" r="C10">
        <v>7</v>
      </c>
    </row>
    <row spans="1:11" r="11">
      <c t="s" s="4" r="A11">
        <v>131</v>
      </c>
      <c t="n" s="6" r="B11">
        <v>-9998</v>
      </c>
      <c t="n" s="6" r="C11">
        <v>-224228</v>
      </c>
    </row>
    <row spans="1:11" r="12">
      <c t="s" s="4" r="A12">
        <v>132</v>
      </c>
      <c t="n" s="7" r="B12">
        <v>-12</v>
      </c>
      <c t="n" s="7" r="C12">
        <v>-264</v>
      </c>
    </row>
    <row spans="1:11" r="13">
      <c t="s" s="4" r="A13">
        <v>133</v>
      </c>
      <c t="n" s="6" r="B13">
        <v>43322</v>
      </c>
      <c t="n" s="6" r="C13">
        <v>616453</v>
      </c>
      <c t="n" s="6" r="E13">
        <v>18071</v>
      </c>
      <c t="n" s="6" r="G13">
        <v>52161</v>
      </c>
      <c t="n" s="6" r="H13">
        <v>40242</v>
      </c>
      <c t="n" s="7" r="I13">
        <v>-889410</v>
      </c>
      <c t="n" s="7" r="J13">
        <v>119161</v>
      </c>
      <c t="n" s="7" r="K13">
        <v>-770249</v>
      </c>
    </row>
    <row spans="1:11" r="14">
      <c t="s" s="4" r="A14">
        <v>134</v>
      </c>
      <c t="n" s="6" r="B14">
        <v>488282</v>
      </c>
      <c t="n" s="6" r="C14">
        <v>7055053</v>
      </c>
      <c t="n" s="6" r="E14">
        <v>391814</v>
      </c>
      <c t="n" s="6" r="G14">
        <v>1130946</v>
      </c>
      <c t="n" s="6" r="H14">
        <v>1040242</v>
      </c>
    </row>
    <row spans="1:11" r="15">
      <c t="s" s="4" r="A15">
        <v>135</v>
      </c>
      <c t="n" s="7" r="B15">
        <v>546</v>
      </c>
      <c t="n" s="7" r="C15">
        <v>7889</v>
      </c>
      <c t="n" s="7" r="E15">
        <v>300</v>
      </c>
      <c t="n" s="7" r="G15">
        <v>1000</v>
      </c>
      <c t="n" s="7" r="H15">
        <v>1000</v>
      </c>
    </row>
    <row spans="1:11" r="16">
      <c t="s" s="4" r="A16">
        <v>124</v>
      </c>
      <c t="n" s="7" r="I16">
        <v>1341173</v>
      </c>
      <c t="n" s="7" r="K16">
        <v>1341173</v>
      </c>
    </row>
    <row spans="1:11" r="17">
      <c t="s" s="4" r="A17">
        <v>125</v>
      </c>
      <c t="n" s="7" r="J17">
        <v>79851</v>
      </c>
      <c t="n" s="7" r="K17">
        <v>79851</v>
      </c>
    </row>
    <row spans="1:11" r="18">
      <c t="s" s="4" r="A18">
        <v>126</v>
      </c>
      <c t="n" s="7" r="F18">
        <v>128000</v>
      </c>
      <c t="n" s="7" r="I18">
        <v>-425327</v>
      </c>
      <c t="n" s="7" r="K18">
        <v>-425327</v>
      </c>
    </row>
    <row spans="1:11" r="19">
      <c t="s" s="4" r="A19">
        <v>127</v>
      </c>
      <c t="n" s="6" r="C19">
        <v>290468</v>
      </c>
      <c t="n" s="6" r="D19">
        <v>305212</v>
      </c>
    </row>
    <row spans="1:11" r="20">
      <c t="s" s="4" r="A20">
        <v>128</v>
      </c>
      <c t="n" s="7" r="C20">
        <v>290</v>
      </c>
      <c t="n" s="7" r="D20">
        <v>321</v>
      </c>
    </row>
    <row spans="1:11" r="21">
      <c t="s" s="4" r="A21">
        <v>131</v>
      </c>
      <c t="n" s="6" r="B21">
        <v>-13834</v>
      </c>
      <c t="n" s="6" r="C21">
        <v>-309786</v>
      </c>
    </row>
    <row spans="1:11" r="22">
      <c t="s" s="4" r="A22">
        <v>132</v>
      </c>
      <c t="n" s="7" r="B22">
        <v>-15</v>
      </c>
      <c t="n" s="7" r="C22">
        <v>-336</v>
      </c>
    </row>
    <row spans="1:11" r="23">
      <c t="s" s="4" r="A23">
        <v>133</v>
      </c>
      <c t="n" s="6" r="B23">
        <v>54710</v>
      </c>
      <c t="n" s="6" r="C23">
        <v>780054</v>
      </c>
      <c t="n" s="6" r="D23">
        <v>14674</v>
      </c>
      <c t="n" s="6" r="E23">
        <v>22359</v>
      </c>
      <c t="n" s="6" r="G23">
        <v>64538</v>
      </c>
      <c t="n" s="6" r="H23">
        <v>59362</v>
      </c>
      <c t="n" s="7" r="I23">
        <v>-915846</v>
      </c>
      <c t="n" s="7" r="J23">
        <v>-79851</v>
      </c>
      <c t="n" s="7" r="K23">
        <v>-995697</v>
      </c>
    </row>
    <row spans="1:11" r="24">
      <c t="s" s="4" r="A24">
        <v>136</v>
      </c>
      <c t="n" s="6" r="B24">
        <v>529158</v>
      </c>
      <c t="n" s="6" r="C24">
        <v>7815789</v>
      </c>
      <c t="n" s="6" r="D24">
        <v>319886</v>
      </c>
      <c t="n" s="6" r="E24">
        <v>414173</v>
      </c>
      <c t="n" s="6" r="G24">
        <v>1195484</v>
      </c>
      <c t="n" s="6" r="H24">
        <v>1099604</v>
      </c>
      <c t="n" s="7" r="K24">
        <v>11374094</v>
      </c>
    </row>
    <row spans="1:11" r="25">
      <c t="s" s="4" r="A25">
        <v>137</v>
      </c>
      <c t="n" s="7" r="B25">
        <v>531</v>
      </c>
      <c t="n" s="7" r="C25">
        <v>7843</v>
      </c>
      <c t="n" s="7" r="D25">
        <v>321</v>
      </c>
      <c t="n" s="7" r="E25">
        <v>300</v>
      </c>
      <c t="n" s="7" r="G25">
        <v>1000</v>
      </c>
      <c t="n" s="7" r="H25">
        <v>1000</v>
      </c>
    </row>
    <row spans="1:11" r="26">
      <c t="s" s="4" r="A26">
        <v>124</v>
      </c>
      <c t="n" s="7" r="I26">
        <v>958085</v>
      </c>
      <c t="n" s="7" r="K26">
        <v>958085</v>
      </c>
    </row>
    <row spans="1:11" r="27">
      <c t="s" s="4" r="A27">
        <v>125</v>
      </c>
      <c t="n" s="7" r="J27">
        <v>-134293</v>
      </c>
      <c t="n" s="7" r="K27">
        <v>-134293</v>
      </c>
    </row>
    <row spans="1:11" r="28">
      <c t="s" s="4" r="A28">
        <v>126</v>
      </c>
      <c t="n" s="6" r="F28">
        <v>135000</v>
      </c>
      <c t="n" s="7" r="I28">
        <v>-481089</v>
      </c>
      <c t="n" s="7" r="K28">
        <v>-481089</v>
      </c>
    </row>
    <row spans="1:11" r="29">
      <c t="s" s="4" r="A29">
        <v>127</v>
      </c>
      <c t="n" s="6" r="C29">
        <v>501329</v>
      </c>
      <c t="n" s="6" r="D29">
        <v>1545816</v>
      </c>
    </row>
    <row spans="1:11" r="30">
      <c t="s" s="4" r="A30">
        <v>128</v>
      </c>
      <c t="n" s="7" r="C30">
        <v>510</v>
      </c>
      <c t="n" s="7" r="D30">
        <v>1684</v>
      </c>
    </row>
    <row spans="1:11" r="31">
      <c t="s" s="4" r="A31">
        <v>131</v>
      </c>
      <c t="n" s="6" r="B31">
        <v>-14971</v>
      </c>
      <c t="n" s="6" r="C31">
        <v>-210298</v>
      </c>
    </row>
    <row spans="1:11" r="32">
      <c t="s" s="4" r="A32">
        <v>132</v>
      </c>
      <c t="n" s="7" r="B32">
        <v>-15</v>
      </c>
      <c t="n" s="7" r="C32">
        <v>-211</v>
      </c>
    </row>
    <row spans="1:11" r="33">
      <c t="s" s="4" r="A33">
        <v>133</v>
      </c>
      <c t="n" s="6" r="B33">
        <v>7858</v>
      </c>
      <c t="n" s="6" r="C33">
        <v>130570</v>
      </c>
      <c t="n" s="6" r="D33">
        <v>162788</v>
      </c>
      <c t="n" s="6" r="E33">
        <v>6342</v>
      </c>
      <c t="n" s="6" r="G33">
        <v>18307</v>
      </c>
      <c t="n" s="6" r="H33">
        <v>16838</v>
      </c>
      <c t="n" s="6" r="I33">
        <v>-476996</v>
      </c>
      <c t="n" s="6" r="J33">
        <v>134293</v>
      </c>
      <c t="n" s="7" r="K33">
        <v>-342703</v>
      </c>
    </row>
    <row spans="1:11" r="34">
      <c t="s" s="4" r="A34">
        <v>138</v>
      </c>
      <c t="n" s="6" r="B34">
        <v>522045</v>
      </c>
      <c t="n" s="6" r="C34">
        <v>8237390</v>
      </c>
      <c t="n" s="6" r="D34">
        <v>2028490</v>
      </c>
      <c t="n" s="6" r="E34">
        <v>420515</v>
      </c>
      <c t="n" s="6" r="G34">
        <v>1213791</v>
      </c>
      <c t="n" s="6" r="H34">
        <v>1116442</v>
      </c>
      <c t="n" s="6" r="K34">
        <v>13538673</v>
      </c>
    </row>
    <row spans="1:11" r="35">
      <c t="s" s="4" r="A35">
        <v>139</v>
      </c>
      <c t="n" s="7" r="B35">
        <v>516</v>
      </c>
      <c t="n" s="7" r="C35">
        <v>8142</v>
      </c>
      <c t="n" s="7" r="D35">
        <v>2005</v>
      </c>
      <c t="n" s="7" r="E35">
        <v>300</v>
      </c>
      <c t="n" s="7" r="G35">
        <v>1000</v>
      </c>
      <c t="n" s="7" r="H35">
        <v>1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91</v>
      </c>
      <c t="s" s="2" r="B1">
        <v>2</v>
      </c>
      <c t="s" s="2" r="C1">
        <v>33</v>
      </c>
    </row>
    <row spans="1:3" r="2">
      <c t="s" s="3" r="A2">
        <v>592</v>
      </c>
    </row>
    <row spans="1:3" r="3">
      <c t="s" s="4" r="A3">
        <v>593</v>
      </c>
      <c t="n" s="6" r="B3">
        <v>5869855</v>
      </c>
      <c t="n" s="6" r="C3">
        <v>5645760</v>
      </c>
    </row>
    <row spans="1:3" r="4">
      <c t="s" s="4" r="A4">
        <v>594</v>
      </c>
      <c t="n" s="7" r="B4">
        <v>-3168946</v>
      </c>
      <c t="n" s="7" r="C4">
        <v>-2968846</v>
      </c>
    </row>
    <row spans="1:3" r="5">
      <c t="s" s="4" r="A5">
        <v>595</v>
      </c>
      <c t="n" s="7" r="B5">
        <v>2700909</v>
      </c>
      <c t="n" s="7" r="C5">
        <v>2676914</v>
      </c>
    </row>
    <row spans="1:3" r="6">
      <c t="s" s="4" r="A6">
        <v>596</v>
      </c>
    </row>
    <row spans="1:3" r="7">
      <c t="s" s="3" r="A7">
        <v>592</v>
      </c>
    </row>
    <row spans="1:3" r="8">
      <c t="s" s="4" r="A8">
        <v>593</v>
      </c>
      <c t="n" s="7" r="B8">
        <v>364000</v>
      </c>
      <c t="n" s="7" r="C8">
        <v>364000</v>
      </c>
    </row>
    <row spans="1:3" r="9">
      <c t="s" s="4" r="A9">
        <v>597</v>
      </c>
    </row>
    <row spans="1:3" r="10">
      <c t="s" s="3" r="A10">
        <v>592</v>
      </c>
    </row>
    <row spans="1:3" r="11">
      <c t="s" s="4" r="A11">
        <v>593</v>
      </c>
      <c t="n" s="7" r="B11">
        <v>2504775</v>
      </c>
      <c t="n" s="7" r="C11">
        <v>2494601</v>
      </c>
    </row>
    <row spans="1:3" r="12">
      <c t="s" s="4" r="A12">
        <v>418</v>
      </c>
    </row>
    <row spans="1:3" r="13">
      <c t="s" s="3" r="A13">
        <v>592</v>
      </c>
    </row>
    <row spans="1:3" r="14">
      <c t="s" s="4" r="A14">
        <v>593</v>
      </c>
      <c t="n" s="6" r="B14">
        <v>3001080</v>
      </c>
      <c t="n" s="6" r="C14">
        <v>278715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598</v>
      </c>
      <c t="s" s="2" r="B1">
        <v>599</v>
      </c>
      <c t="s" s="2" r="D1">
        <v>1</v>
      </c>
    </row>
    <row spans="1:6" r="2">
      <c t="s" s="2" r="B2">
        <v>600</v>
      </c>
      <c t="s" s="2" r="C2">
        <v>601</v>
      </c>
      <c t="s" s="2" r="D2">
        <v>2</v>
      </c>
      <c t="s" s="2" r="E2">
        <v>33</v>
      </c>
      <c t="s" s="2" r="F2">
        <v>81</v>
      </c>
    </row>
    <row spans="1:6" r="3">
      <c t="s" s="3" r="A3">
        <v>602</v>
      </c>
    </row>
    <row spans="1:6" r="4">
      <c t="s" s="4" r="A4">
        <v>603</v>
      </c>
      <c t="s" s="4" r="D4">
        <v>491</v>
      </c>
    </row>
    <row spans="1:6" r="5">
      <c t="s" s="4" r="A5">
        <v>604</v>
      </c>
      <c t="s" s="4" r="D5">
        <v>426</v>
      </c>
    </row>
    <row spans="1:6" r="6">
      <c t="s" s="4" r="A6">
        <v>605</v>
      </c>
      <c t="s" s="4" r="D6">
        <v>606</v>
      </c>
    </row>
    <row spans="1:6" r="7">
      <c t="s" s="4" r="A7">
        <v>607</v>
      </c>
      <c t="s" s="4" r="D7">
        <v>608</v>
      </c>
    </row>
    <row spans="1:6" r="8">
      <c t="s" s="4" r="A8">
        <v>609</v>
      </c>
      <c t="s" s="4" r="D8">
        <v>610</v>
      </c>
    </row>
    <row spans="1:6" r="9">
      <c t="s" s="4" r="A9">
        <v>611</v>
      </c>
      <c t="n" s="6" r="D9">
        <v>164000</v>
      </c>
    </row>
    <row spans="1:6" r="10">
      <c t="s" s="4" r="A10">
        <v>612</v>
      </c>
      <c t="s" s="4" r="D10">
        <v>613</v>
      </c>
    </row>
    <row spans="1:6" r="11">
      <c t="s" s="4" r="A11">
        <v>614</v>
      </c>
      <c t="n" s="8" r="B11">
        <v>39.86</v>
      </c>
      <c t="n" s="8" r="C11">
        <v>35.77</v>
      </c>
    </row>
    <row spans="1:6" r="12">
      <c t="s" s="4" r="A12">
        <v>615</v>
      </c>
      <c t="n" s="6" r="D12">
        <v>747825</v>
      </c>
      <c t="n" s="6" r="E12">
        <v>959380</v>
      </c>
      <c t="n" s="6" r="F12">
        <v>675195</v>
      </c>
    </row>
    <row spans="1:6" r="13">
      <c t="s" s="4" r="A13">
        <v>616</v>
      </c>
      <c t="n" s="6" r="D13">
        <v>3287065</v>
      </c>
      <c t="n" s="6" r="E13">
        <v>2766449</v>
      </c>
    </row>
    <row spans="1:6" r="14">
      <c t="s" s="4" r="A14">
        <v>617</v>
      </c>
      <c t="n" s="7" r="D14">
        <v>4123</v>
      </c>
    </row>
    <row spans="1:6" r="15">
      <c t="s" s="4" r="A15">
        <v>618</v>
      </c>
      <c t="n" s="7" r="D15">
        <v>2672</v>
      </c>
    </row>
    <row spans="1:6" r="16">
      <c t="s" s="4" r="A16">
        <v>619</v>
      </c>
    </row>
    <row spans="1:6" r="17">
      <c t="s" s="3" r="A17">
        <v>602</v>
      </c>
    </row>
    <row spans="1:6" r="18">
      <c t="s" s="4" r="A18">
        <v>620</v>
      </c>
      <c t="n" s="7" r="D18">
        <v>228</v>
      </c>
    </row>
    <row spans="1:6" r="19">
      <c t="s" s="4" r="A19">
        <v>621</v>
      </c>
    </row>
    <row spans="1:6" r="20">
      <c t="s" s="3" r="A20">
        <v>602</v>
      </c>
    </row>
    <row spans="1:6" r="21">
      <c t="s" s="4" r="A21">
        <v>620</v>
      </c>
      <c t="n" s="7" r="D21">
        <v>88</v>
      </c>
      <c t="n" s="7" r="E21">
        <v>295</v>
      </c>
    </row>
    <row spans="1:6" r="22">
      <c t="s" s="4" r="A22">
        <v>622</v>
      </c>
    </row>
    <row spans="1:6" r="23">
      <c t="s" s="3" r="A23">
        <v>602</v>
      </c>
    </row>
    <row spans="1:6" r="24">
      <c t="s" s="4" r="A24">
        <v>623</v>
      </c>
      <c t="n" s="6" r="D24">
        <v>141000</v>
      </c>
      <c t="n" s="6" r="E24">
        <v>130000</v>
      </c>
      <c t="n" s="7" r="F24">
        <v>67000</v>
      </c>
    </row>
    <row spans="1:6" r="25">
      <c t="s" s="4" r="A25">
        <v>624</v>
      </c>
    </row>
    <row spans="1:6" r="26">
      <c t="s" s="3" r="A26">
        <v>602</v>
      </c>
    </row>
    <row spans="1:6" r="27">
      <c t="s" s="4" r="A27">
        <v>623</v>
      </c>
      <c t="n" s="7" r="D27">
        <v>597000</v>
      </c>
      <c t="n" s="7" r="E27">
        <v>872000</v>
      </c>
      <c t="n" s="7" r="F27">
        <v>616000</v>
      </c>
    </row>
    <row spans="1:6" r="28">
      <c t="s" s="4" r="A28">
        <v>625</v>
      </c>
      <c t="n" s="6" r="D28">
        <v>203000</v>
      </c>
      <c t="n" s="6" r="E28">
        <v>296000</v>
      </c>
      <c t="n" s="6" r="F28">
        <v>209000</v>
      </c>
    </row>
    <row spans="1:6" r="29">
      <c t="s" s="4" r="A29">
        <v>30</v>
      </c>
    </row>
    <row spans="1:6" r="30">
      <c t="s" s="3" r="A30">
        <v>602</v>
      </c>
    </row>
    <row spans="1:6" r="31">
      <c t="s" s="4" r="A31">
        <v>626</v>
      </c>
      <c t="n" s="7" r="D31">
        <v>15000</v>
      </c>
    </row>
    <row spans="1:6" r="32">
      <c t="s" s="4" r="A32">
        <v>627</v>
      </c>
    </row>
    <row spans="1:6" r="33">
      <c t="s" s="3" r="A33">
        <v>602</v>
      </c>
    </row>
    <row spans="1:6" r="34">
      <c t="s" s="4" r="A34">
        <v>615</v>
      </c>
      <c t="n" s="6" r="B34">
        <v>65000</v>
      </c>
      <c t="n" s="6" r="C34">
        <v>41000</v>
      </c>
    </row>
    <row spans="1:6" r="35">
      <c t="s" s="4" r="A35">
        <v>628</v>
      </c>
    </row>
    <row spans="1:6" r="36">
      <c t="s" s="3" r="A36">
        <v>602</v>
      </c>
    </row>
    <row spans="1:6" r="37">
      <c t="s" s="4" r="A37">
        <v>620</v>
      </c>
      <c t="n" s="7" r="D37">
        <v>52</v>
      </c>
    </row>
    <row spans="1:6" r="38">
      <c t="s" s="4" r="A38">
        <v>629</v>
      </c>
    </row>
    <row spans="1:6" r="39">
      <c t="s" s="3" r="A39">
        <v>602</v>
      </c>
    </row>
    <row spans="1:6" r="40">
      <c t="s" s="4" r="A40">
        <v>630</v>
      </c>
      <c t="n" s="7" r="D40">
        <v>157</v>
      </c>
      <c t="n" s="7" r="E40">
        <v>145</v>
      </c>
    </row>
    <row spans="1:6" r="41">
      <c t="s" s="4" r="A41">
        <v>631</v>
      </c>
    </row>
    <row spans="1:6" r="42">
      <c t="s" s="3" r="A42">
        <v>602</v>
      </c>
    </row>
    <row spans="1:6" r="43">
      <c t="s" s="4" r="A43">
        <v>630</v>
      </c>
      <c t="n" s="7" r="E43">
        <v>337</v>
      </c>
    </row>
    <row spans="1:6" r="44">
      <c t="s" s="4" r="A44">
        <v>632</v>
      </c>
    </row>
    <row spans="1:6" r="45">
      <c t="s" s="3" r="A45">
        <v>602</v>
      </c>
    </row>
    <row spans="1:6" r="46">
      <c t="s" s="4" r="A46">
        <v>633</v>
      </c>
      <c t="s" s="4" r="D46">
        <v>634</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5</v>
      </c>
      <c t="s" s="2" r="B1">
        <v>1</v>
      </c>
    </row>
    <row spans="1:3" r="2">
      <c t="s" s="2" r="B2">
        <v>2</v>
      </c>
      <c t="s" s="2" r="C2">
        <v>33</v>
      </c>
    </row>
    <row spans="1:3" r="3">
      <c t="s" s="4" r="A3">
        <v>636</v>
      </c>
    </row>
    <row spans="1:3" r="4">
      <c t="s" s="3" r="A4">
        <v>637</v>
      </c>
    </row>
    <row spans="1:3" r="5">
      <c t="s" s="4" r="A5">
        <v>638</v>
      </c>
      <c t="n" s="7" r="B5">
        <v>228</v>
      </c>
      <c t="n" s="7" r="C5">
        <v>252</v>
      </c>
    </row>
    <row spans="1:3" r="6">
      <c t="s" s="4" r="A6">
        <v>639</v>
      </c>
      <c t="n" s="6" r="B6">
        <v>997</v>
      </c>
      <c t="n" s="6" r="C6">
        <v>894</v>
      </c>
    </row>
    <row spans="1:3" r="7">
      <c t="s" s="4" r="A7">
        <v>640</v>
      </c>
      <c t="n" s="7" r="B7">
        <v>-228</v>
      </c>
      <c t="n" s="7" r="C7">
        <v>-252</v>
      </c>
    </row>
    <row spans="1:3" r="8">
      <c t="s" s="4" r="A8">
        <v>641</v>
      </c>
      <c t="n" s="6" r="B8">
        <v>997</v>
      </c>
      <c t="n" s="6" r="C8">
        <v>894</v>
      </c>
    </row>
    <row spans="1:3" r="9">
      <c t="s" s="4" r="A9">
        <v>621</v>
      </c>
    </row>
    <row spans="1:3" r="10">
      <c t="s" s="3" r="A10">
        <v>637</v>
      </c>
    </row>
    <row spans="1:3" r="11">
      <c t="s" s="4" r="A11">
        <v>642</v>
      </c>
      <c t="n" s="9" r="B11">
        <v>481.9</v>
      </c>
      <c t="n" s="9" r="C11">
        <v>644.6</v>
      </c>
    </row>
    <row spans="1:3" r="12">
      <c t="s" s="4" r="A12">
        <v>638</v>
      </c>
      <c t="n" s="7" r="B12">
        <v>88</v>
      </c>
      <c t="n" s="7" r="C12">
        <v>295</v>
      </c>
    </row>
    <row spans="1:3" r="13">
      <c t="s" s="4" r="A13">
        <v>640</v>
      </c>
      <c t="n" s="9" r="B13">
        <v>-412.5</v>
      </c>
      <c t="n" s="9" r="C13">
        <v>-433.1</v>
      </c>
    </row>
    <row spans="1:3" r="14">
      <c t="s" s="4" r="A14">
        <v>643</v>
      </c>
      <c t="n" s="9" r="C14">
        <v>-24.6</v>
      </c>
    </row>
    <row spans="1:3" r="15">
      <c t="s" s="4" r="A15">
        <v>644</v>
      </c>
      <c t="n" s="9" r="B15">
        <v>157.4</v>
      </c>
      <c t="n" s="9" r="C15">
        <v>481.9</v>
      </c>
    </row>
    <row spans="1:3" r="16">
      <c t="s" s="4" r="A16">
        <v>645</v>
      </c>
      <c t="n" s="6" r="B16">
        <v>1040</v>
      </c>
      <c t="n" s="6" r="C16">
        <v>101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6</v>
      </c>
      <c t="s" s="2" r="B1">
        <v>1</v>
      </c>
    </row>
    <row spans="1:3" r="2">
      <c t="s" s="2" r="B2">
        <v>2</v>
      </c>
      <c t="s" s="2" r="C2">
        <v>33</v>
      </c>
    </row>
    <row spans="1:3" r="3">
      <c t="s" s="4" r="A3">
        <v>636</v>
      </c>
    </row>
    <row spans="1:3" r="4">
      <c t="s" s="3" r="A4">
        <v>647</v>
      </c>
    </row>
    <row spans="1:3" r="5">
      <c t="s" s="4" r="A5">
        <v>648</v>
      </c>
      <c t="n" s="9" r="B5">
        <v>839.2</v>
      </c>
      <c t="n" s="9" r="C5">
        <v>806.7</v>
      </c>
    </row>
    <row spans="1:3" r="6">
      <c t="s" s="4" r="A6">
        <v>649</v>
      </c>
      <c t="n" s="6" r="B6">
        <v>1018</v>
      </c>
      <c t="n" s="6" r="C6">
        <v>886</v>
      </c>
    </row>
    <row spans="1:3" r="7">
      <c t="s" s="4" r="A7">
        <v>650</v>
      </c>
      <c t="n" s="9" r="B7">
        <v>33.4</v>
      </c>
      <c t="n" s="9" r="C7">
        <v>32.5</v>
      </c>
    </row>
    <row spans="1:3" r="8">
      <c t="s" s="4" r="A8">
        <v>651</v>
      </c>
      <c t="n" s="6" r="B8">
        <v>1003</v>
      </c>
      <c t="n" s="6" r="C8">
        <v>887</v>
      </c>
    </row>
    <row spans="1:3" r="9">
      <c t="s" s="4" r="A9">
        <v>652</v>
      </c>
      <c t="n" s="7" r="B9">
        <v>228</v>
      </c>
      <c t="n" s="7" r="C9">
        <v>252</v>
      </c>
    </row>
    <row spans="1:3" r="10">
      <c t="s" s="4" r="A10">
        <v>653</v>
      </c>
      <c t="n" s="6" r="B10">
        <v>1040</v>
      </c>
      <c t="n" s="6" r="C10">
        <v>1015</v>
      </c>
    </row>
    <row spans="1:3" r="11">
      <c t="s" s="4" r="A11">
        <v>654</v>
      </c>
      <c t="n" s="7" r="B11">
        <v>-228</v>
      </c>
      <c t="n" s="7" r="C11">
        <v>-252</v>
      </c>
    </row>
    <row spans="1:3" r="12">
      <c t="s" s="4" r="A12">
        <v>655</v>
      </c>
      <c t="n" s="6" r="B12">
        <v>1040</v>
      </c>
      <c t="n" s="6" r="C12">
        <v>1015</v>
      </c>
    </row>
    <row spans="1:3" r="13">
      <c t="s" s="4" r="A13">
        <v>656</v>
      </c>
      <c t="n" s="9" r="B13">
        <v>872.6</v>
      </c>
      <c t="n" s="9" r="C13">
        <v>839.2</v>
      </c>
    </row>
    <row spans="1:3" r="14">
      <c t="s" s="4" r="A14">
        <v>657</v>
      </c>
      <c t="n" s="6" r="B14">
        <v>1040</v>
      </c>
      <c t="n" s="6" r="C14">
        <v>1018</v>
      </c>
    </row>
    <row spans="1:3" r="15">
      <c t="s" s="4" r="A15">
        <v>621</v>
      </c>
    </row>
    <row spans="1:3" r="16">
      <c t="s" s="3" r="A16">
        <v>647</v>
      </c>
    </row>
    <row spans="1:3" r="17">
      <c t="s" s="4" r="A17">
        <v>648</v>
      </c>
      <c t="n" s="9" r="B17">
        <v>778.8</v>
      </c>
      <c t="n" s="9" r="C17">
        <v>408.5</v>
      </c>
    </row>
    <row spans="1:3" r="18">
      <c t="s" s="4" r="A18">
        <v>649</v>
      </c>
      <c t="n" s="6" r="B18">
        <v>1018</v>
      </c>
    </row>
    <row spans="1:3" r="19">
      <c t="s" s="4" r="A19">
        <v>650</v>
      </c>
      <c t="n" s="7" r="B19">
        <v>31</v>
      </c>
      <c t="n" s="9" r="C19">
        <v>13.4</v>
      </c>
    </row>
    <row spans="1:3" r="20">
      <c t="s" s="4" r="A20">
        <v>652</v>
      </c>
      <c t="n" s="9" r="B20">
        <v>412.5</v>
      </c>
      <c t="n" s="9" r="C20">
        <v>433.1</v>
      </c>
    </row>
    <row spans="1:3" r="21">
      <c t="s" s="4" r="A21">
        <v>658</v>
      </c>
      <c t="n" s="9" r="C21">
        <v>-76.2</v>
      </c>
    </row>
    <row spans="1:3" r="22">
      <c t="s" s="4" r="A22">
        <v>656</v>
      </c>
      <c t="n" s="9" r="B22">
        <v>1222.3</v>
      </c>
      <c t="n" s="9" r="C22">
        <v>778.8</v>
      </c>
    </row>
    <row spans="1:3" r="23">
      <c t="s" s="4" r="A23">
        <v>657</v>
      </c>
      <c t="n" s="6" r="B23">
        <v>1040</v>
      </c>
      <c t="n" s="6" r="C23">
        <v>101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659</v>
      </c>
      <c t="s" s="2" r="B1">
        <v>1</v>
      </c>
    </row>
    <row spans="1:6" r="2">
      <c t="s" s="2" r="B2">
        <v>2</v>
      </c>
      <c t="s" s="2" r="C2">
        <v>33</v>
      </c>
      <c t="s" s="2" r="D2">
        <v>81</v>
      </c>
      <c t="s" s="2" r="E2">
        <v>660</v>
      </c>
      <c t="s" s="2" r="F2">
        <v>661</v>
      </c>
    </row>
    <row spans="1:6" r="3">
      <c t="s" s="3" r="A3">
        <v>662</v>
      </c>
    </row>
    <row spans="1:6" r="4">
      <c t="s" s="4" r="A4">
        <v>663</v>
      </c>
      <c t="n" s="6" r="B4">
        <v>1012</v>
      </c>
      <c t="n" s="6" r="C4">
        <v>997</v>
      </c>
    </row>
    <row spans="1:6" r="5">
      <c t="s" s="4" r="A5">
        <v>664</v>
      </c>
      <c t="n" s="8" r="B5">
        <v>39.86</v>
      </c>
      <c t="n" s="8" r="C5">
        <v>35.77</v>
      </c>
      <c t="n" s="8" r="D5">
        <v>32.6</v>
      </c>
    </row>
    <row spans="1:6" r="6">
      <c t="s" s="4" r="A6">
        <v>665</v>
      </c>
      <c t="n" s="7" r="B6">
        <v>92700</v>
      </c>
      <c t="n" s="7" r="C6">
        <v>92700</v>
      </c>
      <c t="n" s="7" r="F6">
        <v>100000</v>
      </c>
    </row>
    <row spans="1:6" r="7">
      <c t="s" s="4" r="A7">
        <v>666</v>
      </c>
      <c t="n" s="7" r="B7">
        <v>0</v>
      </c>
      <c t="n" s="7" r="C7">
        <v>0</v>
      </c>
    </row>
    <row spans="1:6" r="8">
      <c t="s" s="4" r="A8">
        <v>398</v>
      </c>
      <c t="s" s="4" r="D8">
        <v>74</v>
      </c>
      <c t="s" s="4" r="E8">
        <v>74</v>
      </c>
    </row>
    <row spans="1:6" r="9">
      <c t="s" s="4" r="A9">
        <v>667</v>
      </c>
      <c t="n" s="6" r="B9">
        <v>-481089</v>
      </c>
      <c t="n" s="6" r="C9">
        <v>-425327</v>
      </c>
      <c t="n" s="6" r="D9">
        <v>-392196</v>
      </c>
    </row>
    <row spans="1:6" r="10">
      <c t="s" s="4" r="A10">
        <v>668</v>
      </c>
      <c t="n" s="7" r="B10">
        <v>1044000</v>
      </c>
    </row>
    <row spans="1:6" r="11">
      <c t="s" s="4" r="A11">
        <v>669</v>
      </c>
      <c t="n" s="6" r="B11">
        <v>958085</v>
      </c>
      <c t="n" s="7" r="C11">
        <v>1341173</v>
      </c>
      <c t="n" s="7" r="D11">
        <v>1281606</v>
      </c>
    </row>
    <row spans="1:6" r="12">
      <c t="s" s="4" r="A12">
        <v>670</v>
      </c>
    </row>
    <row spans="1:6" r="13">
      <c t="s" s="3" r="A13">
        <v>662</v>
      </c>
    </row>
    <row spans="1:6" r="14">
      <c t="s" s="4" r="A14">
        <v>671</v>
      </c>
      <c t="s" s="4" r="B14">
        <v>426</v>
      </c>
    </row>
    <row spans="1:6" r="15">
      <c t="s" s="4" r="A15">
        <v>672</v>
      </c>
      <c t="n" s="6" r="B15">
        <v>250000</v>
      </c>
    </row>
    <row spans="1:6" r="16">
      <c t="s" s="4" r="A16">
        <v>673</v>
      </c>
      <c t="n" s="7" r="B16">
        <v>0</v>
      </c>
      <c t="n" s="7" r="C16">
        <v>0</v>
      </c>
      <c t="n" s="7" r="D16">
        <v>0</v>
      </c>
    </row>
    <row spans="1:6" r="17">
      <c t="s" s="4" r="A17">
        <v>669</v>
      </c>
      <c t="n" s="7" r="B17">
        <v>710000</v>
      </c>
      <c t="n" s="7" r="C17">
        <v>1156000</v>
      </c>
      <c t="n" s="7" r="D17">
        <v>1191000</v>
      </c>
    </row>
    <row spans="1:6" r="18">
      <c t="s" s="4" r="A18">
        <v>674</v>
      </c>
      <c t="n" s="6" r="B18">
        <v>10454000</v>
      </c>
      <c t="n" s="6" r="C18">
        <v>9689000</v>
      </c>
    </row>
    <row spans="1:6" r="19">
      <c t="s" s="4" r="A19">
        <v>675</v>
      </c>
    </row>
    <row spans="1:6" r="20">
      <c t="s" s="3" r="A20">
        <v>662</v>
      </c>
    </row>
    <row spans="1:6" r="21">
      <c t="s" s="4" r="A21">
        <v>676</v>
      </c>
      <c t="s" s="4" r="B21">
        <v>610</v>
      </c>
    </row>
    <row spans="1:6" r="22">
      <c t="s" s="4" r="A22">
        <v>62</v>
      </c>
    </row>
    <row spans="1:6" r="23">
      <c t="s" s="3" r="A23">
        <v>662</v>
      </c>
    </row>
    <row spans="1:6" r="24">
      <c t="s" s="4" r="A24">
        <v>677</v>
      </c>
      <c t="n" s="7" r="B24">
        <v>100000</v>
      </c>
    </row>
    <row spans="1:6" r="25">
      <c t="s" s="4" r="A25">
        <v>678</v>
      </c>
      <c t="n" s="7" r="B25">
        <v>0</v>
      </c>
      <c t="n" s="7" r="C25">
        <v>0</v>
      </c>
    </row>
    <row spans="1:6" r="26">
      <c t="s" s="4" r="A26">
        <v>679</v>
      </c>
      <c t="n" s="7" r="B26">
        <v>0</v>
      </c>
      <c t="n" s="7" r="C26">
        <v>0</v>
      </c>
    </row>
    <row spans="1:6" r="27">
      <c t="s" s="4" r="A27">
        <v>665</v>
      </c>
      <c t="n" s="7" r="B27">
        <v>100000</v>
      </c>
      <c t="n" s="7" r="C27">
        <v>100000</v>
      </c>
    </row>
    <row spans="1:6" r="28">
      <c t="s" s="4" r="A28">
        <v>666</v>
      </c>
      <c t="n" s="7" r="B28">
        <v>0</v>
      </c>
      <c t="n" s="7" r="C28">
        <v>0</v>
      </c>
    </row>
    <row spans="1:6" r="29">
      <c t="s" s="4" r="A29">
        <v>58</v>
      </c>
    </row>
    <row spans="1:6" r="30">
      <c t="s" s="3" r="A30">
        <v>662</v>
      </c>
    </row>
    <row spans="1:6" r="31">
      <c t="s" s="4" r="A31">
        <v>665</v>
      </c>
      <c t="n" s="7" r="B31">
        <v>300</v>
      </c>
      <c t="n" s="7" r="C31">
        <v>300</v>
      </c>
    </row>
    <row spans="1:6" r="32">
      <c t="s" s="4" r="A32">
        <v>666</v>
      </c>
      <c t="n" s="7" r="B32">
        <v>300</v>
      </c>
      <c t="n" s="7" r="C32">
        <v>300</v>
      </c>
    </row>
    <row spans="1:6" r="33">
      <c t="s" s="4" r="A33">
        <v>398</v>
      </c>
      <c t="s" s="4" r="C33">
        <v>74</v>
      </c>
    </row>
    <row spans="1:6" r="34">
      <c t="s" s="4" r="A34">
        <v>667</v>
      </c>
      <c t="n" s="6" r="B34">
        <v>135000</v>
      </c>
      <c t="n" s="6" r="C34">
        <v>128000</v>
      </c>
      <c t="n" s="6" r="D34">
        <v>123000</v>
      </c>
    </row>
    <row spans="1:6" r="35">
      <c t="s" s="4" r="A35">
        <v>680</v>
      </c>
      <c t="n" s="7" r="B35">
        <v>300</v>
      </c>
      <c t="n" s="7" r="C35">
        <v>300</v>
      </c>
    </row>
    <row spans="1:6" r="36">
      <c t="s" s="4" r="A36">
        <v>63</v>
      </c>
    </row>
    <row spans="1:6" r="37">
      <c t="s" s="3" r="A37">
        <v>662</v>
      </c>
    </row>
    <row spans="1:6" r="38">
      <c t="s" s="4" r="A38">
        <v>665</v>
      </c>
      <c t="n" s="7" r="B38">
        <v>5000</v>
      </c>
      <c t="n" s="7" r="C38">
        <v>5000</v>
      </c>
    </row>
    <row spans="1:6" r="39">
      <c t="s" s="4" r="A39">
        <v>666</v>
      </c>
      <c t="n" s="7" r="B39">
        <v>0</v>
      </c>
      <c t="n" s="7" r="C39">
        <v>0</v>
      </c>
    </row>
    <row spans="1:6" r="40">
      <c t="s" s="4" r="A40">
        <v>398</v>
      </c>
      <c t="s" s="4" r="D40">
        <v>74</v>
      </c>
    </row>
    <row spans="1:6" r="41">
      <c t="s" s="4" r="A41">
        <v>680</v>
      </c>
      <c t="n" s="7" r="B41">
        <v>0</v>
      </c>
      <c t="n" s="7" r="C41">
        <v>0</v>
      </c>
    </row>
    <row spans="1:6" r="42">
      <c t="s" s="4" r="A42">
        <v>681</v>
      </c>
    </row>
    <row spans="1:6" r="43">
      <c t="s" s="3" r="A43">
        <v>662</v>
      </c>
    </row>
    <row spans="1:6" r="44">
      <c t="s" s="4" r="A44">
        <v>666</v>
      </c>
      <c t="n" s="7" r="D44">
        <v>1000</v>
      </c>
      <c t="n" s="7" r="E44">
        <v>1000</v>
      </c>
      <c t="n" s="7" r="F44">
        <v>300</v>
      </c>
    </row>
    <row spans="1:6" r="45">
      <c t="s" s="4" r="A45">
        <v>682</v>
      </c>
      <c t="n" s="6" r="D45">
        <v>1000</v>
      </c>
      <c t="n" s="6" r="E45">
        <v>1000</v>
      </c>
      <c t="n" s="6" r="F45">
        <v>100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s>
  <sheetData>
    <row spans="1:5" r="1">
      <c t="s" s="1" r="A1">
        <v>683</v>
      </c>
      <c t="s" s="2" r="B1">
        <v>1</v>
      </c>
    </row>
    <row spans="1:5" r="2">
      <c t="s" s="2" r="B2">
        <v>378</v>
      </c>
      <c t="s" s="2" r="C2">
        <v>379</v>
      </c>
      <c t="s" s="2" r="D2">
        <v>448</v>
      </c>
      <c t="s" s="2" r="E2">
        <v>660</v>
      </c>
    </row>
    <row spans="1:5" r="3">
      <c t="s" s="3" r="A3">
        <v>684</v>
      </c>
    </row>
    <row spans="1:5" r="4">
      <c t="s" s="4" r="A4">
        <v>685</v>
      </c>
      <c t="n" s="6" r="B4">
        <v>1198400</v>
      </c>
      <c t="n" s="6" r="C4">
        <v>1247600</v>
      </c>
    </row>
    <row spans="1:5" r="5">
      <c t="s" s="4" r="A5">
        <v>686</v>
      </c>
      <c t="s" s="4" r="B5">
        <v>687</v>
      </c>
    </row>
    <row spans="1:5" r="6">
      <c t="s" s="4" r="A6">
        <v>688</v>
      </c>
      <c t="n" s="6" r="B6">
        <v>347000</v>
      </c>
      <c t="n" s="7" r="C6">
        <v>516000</v>
      </c>
      <c t="n" s="6" r="D6">
        <v>312000</v>
      </c>
    </row>
    <row spans="1:5" r="7">
      <c t="s" s="4" r="A7">
        <v>689</v>
      </c>
    </row>
    <row spans="1:5" r="8">
      <c t="s" s="3" r="A8">
        <v>684</v>
      </c>
    </row>
    <row spans="1:5" r="9">
      <c t="s" s="4" r="A9">
        <v>690</v>
      </c>
      <c t="s" s="4" r="B9">
        <v>691</v>
      </c>
    </row>
    <row spans="1:5" r="10">
      <c t="s" s="4" r="A10">
        <v>686</v>
      </c>
      <c t="s" s="4" r="B10">
        <v>687</v>
      </c>
    </row>
    <row spans="1:5" r="11">
      <c t="s" s="4" r="A11">
        <v>692</v>
      </c>
      <c t="n" s="6" r="B11">
        <v>3500000</v>
      </c>
    </row>
    <row spans="1:5" r="12">
      <c t="s" s="4" r="A12">
        <v>693</v>
      </c>
    </row>
    <row spans="1:5" r="13">
      <c t="s" s="3" r="A13">
        <v>684</v>
      </c>
    </row>
    <row spans="1:5" r="14">
      <c t="s" s="4" r="A14">
        <v>694</v>
      </c>
      <c t="s" s="4" r="B14">
        <v>695</v>
      </c>
    </row>
    <row spans="1:5" r="15">
      <c t="s" s="4" r="A15">
        <v>696</v>
      </c>
    </row>
    <row spans="1:5" r="16">
      <c t="s" s="3" r="A16">
        <v>684</v>
      </c>
    </row>
    <row spans="1:5" r="17">
      <c t="s" s="4" r="A17">
        <v>685</v>
      </c>
      <c t="n" s="6" r="B17">
        <v>1198400</v>
      </c>
    </row>
    <row spans="1:5" r="18">
      <c t="s" s="4" r="A18">
        <v>697</v>
      </c>
    </row>
    <row spans="1:5" r="19">
      <c t="s" s="3" r="A19">
        <v>684</v>
      </c>
    </row>
    <row spans="1:5" r="20">
      <c t="s" s="4" r="A20">
        <v>698</v>
      </c>
      <c t="n" s="7" r="E20">
        <v>1</v>
      </c>
    </row>
    <row spans="1:5" r="21">
      <c t="s" s="4" r="A21">
        <v>699</v>
      </c>
    </row>
    <row spans="1:5" r="22">
      <c t="s" s="3" r="A22">
        <v>684</v>
      </c>
    </row>
    <row spans="1:5" r="23">
      <c t="s" s="4" r="A23">
        <v>692</v>
      </c>
      <c t="n" s="7" r="B23">
        <v>2500000</v>
      </c>
      <c t="n" s="7" r="C23">
        <v>2500000</v>
      </c>
      <c t="n" s="7" r="D23">
        <v>2500000</v>
      </c>
    </row>
    <row spans="1:5" r="24">
      <c t="s" s="4" r="A24">
        <v>700</v>
      </c>
      <c t="n" s="6" r="B24">
        <v>373000</v>
      </c>
      <c t="n" s="6" r="C24">
        <v>552000</v>
      </c>
      <c t="n" s="6" r="D24">
        <v>327000</v>
      </c>
    </row>
    <row spans="1:5" r="25">
      <c t="s" s="4" r="A25">
        <v>701</v>
      </c>
      <c t="s" s="4" r="B25">
        <v>702</v>
      </c>
      <c t="s" s="4" r="C25">
        <v>702</v>
      </c>
      <c t="s" s="4" r="D25">
        <v>703</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4</v>
      </c>
      <c t="s" s="2" r="B1">
        <v>2</v>
      </c>
      <c t="s" s="2" r="C1">
        <v>33</v>
      </c>
    </row>
    <row spans="1:3" r="2">
      <c t="s" s="3" r="A2">
        <v>705</v>
      </c>
    </row>
    <row spans="1:3" r="3">
      <c t="n" s="7" r="A3">
        <v>2016</v>
      </c>
      <c t="n" s="6" r="B3">
        <v>50400</v>
      </c>
    </row>
    <row spans="1:3" r="4">
      <c t="n" s="7" r="A4">
        <v>2017</v>
      </c>
      <c t="n" s="7" r="B4">
        <v>52800</v>
      </c>
    </row>
    <row spans="1:3" r="5">
      <c t="n" s="7" r="A5">
        <v>2018</v>
      </c>
      <c t="n" s="7" r="B5">
        <v>55200</v>
      </c>
    </row>
    <row spans="1:3" r="6">
      <c t="n" s="7" r="A6">
        <v>2019</v>
      </c>
      <c t="n" s="7" r="B6">
        <v>57600</v>
      </c>
    </row>
    <row spans="1:3" r="7">
      <c t="s" s="4" r="A7">
        <v>706</v>
      </c>
      <c t="n" s="7" r="B7">
        <v>982400</v>
      </c>
    </row>
    <row spans="1:3" r="8">
      <c t="s" s="4" r="A8">
        <v>707</v>
      </c>
      <c t="n" s="6" r="B8">
        <v>1198400</v>
      </c>
      <c t="n" s="6" r="C8">
        <v>12476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21"/>
  </cols>
  <sheetData>
    <row spans="1:2" r="1">
      <c t="s" s="1" r="A1">
        <v>708</v>
      </c>
      <c t="s" s="2" r="B1">
        <v>378</v>
      </c>
    </row>
    <row spans="1:2" r="2">
      <c t="s" s="3" r="A2">
        <v>709</v>
      </c>
    </row>
    <row spans="1:2" r="3">
      <c t="n" s="7" r="A3">
        <v>2016</v>
      </c>
      <c t="n" s="6" r="B3">
        <v>335025</v>
      </c>
    </row>
    <row spans="1:2" r="4">
      <c t="n" s="7" r="A4">
        <v>2017</v>
      </c>
      <c t="n" s="7" r="B4">
        <v>240212</v>
      </c>
    </row>
    <row spans="1:2" r="5">
      <c t="n" s="7" r="A5">
        <v>2018</v>
      </c>
      <c t="n" s="7" r="B5">
        <v>231138</v>
      </c>
    </row>
    <row spans="1:2" r="6">
      <c t="n" s="7" r="A6">
        <v>2019</v>
      </c>
      <c t="n" s="7" r="B6">
        <v>104704</v>
      </c>
    </row>
    <row spans="1:2" r="7">
      <c t="s" s="4" r="A7">
        <v>706</v>
      </c>
      <c t="n" s="7" r="B7">
        <v>7767</v>
      </c>
    </row>
    <row spans="1:2" r="8">
      <c t="s" s="4" r="A8">
        <v>121</v>
      </c>
      <c t="n" s="7" r="B8">
        <v>918846</v>
      </c>
    </row>
    <row spans="1:2" r="9">
      <c t="s" s="4" r="A9">
        <v>710</v>
      </c>
      <c t="n" s="7" r="B9">
        <v>-49390</v>
      </c>
    </row>
    <row spans="1:2" r="10">
      <c t="s" s="4" r="A10">
        <v>711</v>
      </c>
      <c t="n" s="6" r="B10">
        <v>86945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2</v>
      </c>
      <c t="s" s="2" r="B1">
        <v>1</v>
      </c>
    </row>
    <row spans="1:4" r="2">
      <c t="s" s="2" r="B2">
        <v>2</v>
      </c>
      <c t="s" s="2" r="C2">
        <v>33</v>
      </c>
      <c t="s" s="2" r="D2">
        <v>81</v>
      </c>
    </row>
    <row spans="1:4" r="3">
      <c t="s" s="3" r="A3">
        <v>713</v>
      </c>
    </row>
    <row spans="1:4" r="4">
      <c t="s" s="4" r="A4">
        <v>714</v>
      </c>
      <c t="s" s="4" r="B4">
        <v>400</v>
      </c>
    </row>
    <row spans="1:4" r="5">
      <c t="s" s="4" r="A5">
        <v>686</v>
      </c>
      <c t="s" s="4" r="B5">
        <v>687</v>
      </c>
    </row>
    <row spans="1:4" r="6">
      <c t="s" s="4" r="A6">
        <v>715</v>
      </c>
      <c t="s" s="4" r="B6">
        <v>716</v>
      </c>
    </row>
    <row spans="1:4" r="7">
      <c t="s" s="4" r="A7">
        <v>717</v>
      </c>
      <c t="n" s="6" r="B7">
        <v>1198000</v>
      </c>
      <c t="n" s="6" r="C7">
        <v>1248000</v>
      </c>
    </row>
    <row spans="1:4" r="8">
      <c t="s" s="4" r="A8">
        <v>718</v>
      </c>
      <c t="n" s="7" r="B8">
        <v>18000</v>
      </c>
      <c t="n" s="7" r="C8">
        <v>5000</v>
      </c>
    </row>
    <row spans="1:4" r="9">
      <c t="s" s="4" r="A9">
        <v>719</v>
      </c>
      <c t="n" s="7" r="B9">
        <v>-8687</v>
      </c>
      <c t="n" s="7" r="C9">
        <v>33504</v>
      </c>
      <c t="n" s="6" r="D9">
        <v>-9466</v>
      </c>
    </row>
    <row spans="1:4" r="10">
      <c t="s" s="4" r="A10">
        <v>720</v>
      </c>
      <c t="n" s="7" r="B10">
        <v>-4475</v>
      </c>
      <c t="n" s="7" r="C10">
        <v>17260</v>
      </c>
      <c t="n" s="7" r="D10">
        <v>-4877</v>
      </c>
    </row>
    <row spans="1:4" r="11">
      <c t="s" s="4" r="A11">
        <v>721</v>
      </c>
    </row>
    <row spans="1:4" r="12">
      <c t="s" s="3" r="A12">
        <v>713</v>
      </c>
    </row>
    <row spans="1:4" r="13">
      <c t="s" s="4" r="A13">
        <v>719</v>
      </c>
      <c t="n" s="7" r="B13">
        <v>-8687</v>
      </c>
      <c t="n" s="7" r="C13">
        <v>33504</v>
      </c>
      <c t="n" s="7" r="D13">
        <v>-9466</v>
      </c>
    </row>
    <row spans="1:4" r="14">
      <c t="s" s="4" r="A14">
        <v>720</v>
      </c>
      <c t="n" s="6" r="B14">
        <v>-4475</v>
      </c>
      <c t="n" s="6" r="C14">
        <v>17260</v>
      </c>
      <c t="n" s="6" r="D14">
        <v>-4877</v>
      </c>
    </row>
    <row spans="1:4" r="15">
      <c t="s" s="4" r="A15">
        <v>722</v>
      </c>
    </row>
    <row spans="1:4" r="16">
      <c t="s" s="3" r="A16">
        <v>713</v>
      </c>
    </row>
    <row spans="1:4" r="17">
      <c t="s" s="4" r="A17">
        <v>723</v>
      </c>
      <c t="s" s="4" r="B17">
        <v>695</v>
      </c>
    </row>
    <row spans="1:4" r="18">
      <c t="s" s="4" r="A18">
        <v>632</v>
      </c>
    </row>
    <row spans="1:4" r="19">
      <c t="s" s="3" r="A19">
        <v>713</v>
      </c>
    </row>
    <row spans="1:4" r="20">
      <c t="s" s="4" r="A20">
        <v>724</v>
      </c>
      <c t="s" s="4" r="B20">
        <v>6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5</v>
      </c>
      <c t="s" s="2" r="B1">
        <v>1</v>
      </c>
    </row>
    <row spans="1:4" r="2">
      <c t="s" s="2" r="B2">
        <v>2</v>
      </c>
      <c t="s" s="2" r="C2">
        <v>33</v>
      </c>
      <c t="s" s="2" r="D2">
        <v>81</v>
      </c>
    </row>
    <row spans="1:4" r="3">
      <c t="s" s="3" r="A3">
        <v>726</v>
      </c>
    </row>
    <row spans="1:4" r="4">
      <c t="s" s="4" r="A4">
        <v>727</v>
      </c>
      <c t="n" s="6" r="B4">
        <v>500000</v>
      </c>
    </row>
    <row spans="1:4" r="5">
      <c t="s" s="4" r="A5">
        <v>728</v>
      </c>
      <c t="n" s="7" r="B5">
        <v>0</v>
      </c>
      <c t="n" s="6" r="C5">
        <v>0</v>
      </c>
    </row>
    <row spans="1:4" r="6">
      <c t="s" s="4" r="A6">
        <v>729</v>
      </c>
    </row>
    <row spans="1:4" r="7">
      <c t="s" s="3" r="A7">
        <v>726</v>
      </c>
    </row>
    <row spans="1:4" r="8">
      <c t="s" s="4" r="A8">
        <v>730</v>
      </c>
      <c t="n" s="7" r="B8">
        <v>0</v>
      </c>
    </row>
    <row spans="1:4" r="9">
      <c t="s" s="4" r="A9">
        <v>731</v>
      </c>
    </row>
    <row spans="1:4" r="10">
      <c t="s" s="3" r="A10">
        <v>726</v>
      </c>
    </row>
    <row spans="1:4" r="11">
      <c t="s" s="4" r="A11">
        <v>694</v>
      </c>
      <c t="s" s="4" r="C11">
        <v>732</v>
      </c>
    </row>
    <row spans="1:4" r="12">
      <c t="s" s="4" r="A12">
        <v>733</v>
      </c>
    </row>
    <row spans="1:4" r="13">
      <c t="s" s="3" r="A13">
        <v>726</v>
      </c>
    </row>
    <row spans="1:4" r="14">
      <c t="s" s="4" r="A14">
        <v>727</v>
      </c>
      <c t="n" s="7" r="B14">
        <v>1000000</v>
      </c>
    </row>
    <row spans="1:4" r="15">
      <c t="s" s="4" r="A15">
        <v>728</v>
      </c>
      <c t="n" s="6" r="B15">
        <v>0</v>
      </c>
      <c t="n" s="6" r="C15">
        <v>0</v>
      </c>
    </row>
    <row spans="1:4" r="16">
      <c t="s" s="4" r="A16">
        <v>730</v>
      </c>
      <c t="n" s="6" r="C16">
        <v>0</v>
      </c>
      <c t="n" s="6" r="D16">
        <v>0</v>
      </c>
    </row>
    <row spans="1:4" r="17">
      <c t="s" s="4" r="A17">
        <v>734</v>
      </c>
    </row>
    <row spans="1:4" r="18">
      <c t="s" s="3" r="A18">
        <v>726</v>
      </c>
    </row>
    <row spans="1:4" r="19">
      <c t="s" s="4" r="A19">
        <v>694</v>
      </c>
      <c t="s" s="4" r="B19">
        <v>73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0</v>
      </c>
      <c t="s" s="2" r="B1">
        <v>1</v>
      </c>
    </row>
    <row spans="1:4" r="2">
      <c t="s" s="2" r="B2">
        <v>2</v>
      </c>
      <c t="s" s="2" r="C2">
        <v>33</v>
      </c>
      <c t="s" s="2" r="D2">
        <v>81</v>
      </c>
    </row>
    <row spans="1:4" r="3">
      <c t="s" s="3" r="A3">
        <v>141</v>
      </c>
    </row>
    <row spans="1:4" r="4">
      <c t="s" s="4" r="A4">
        <v>142</v>
      </c>
      <c t="n" s="6" r="B4">
        <v>958085</v>
      </c>
      <c t="n" s="6" r="C4">
        <v>1341173</v>
      </c>
      <c t="n" s="6" r="D4">
        <v>1281606</v>
      </c>
    </row>
    <row spans="1:4" r="5">
      <c t="s" s="3" r="A5">
        <v>143</v>
      </c>
    </row>
    <row spans="1:4" r="6">
      <c t="s" s="4" r="A6">
        <v>144</v>
      </c>
      <c t="n" s="7" r="B6">
        <v>484438</v>
      </c>
      <c t="n" s="7" r="C6">
        <v>335230</v>
      </c>
      <c t="n" s="7" r="D6">
        <v>360024</v>
      </c>
    </row>
    <row spans="1:4" r="7">
      <c t="s" s="4" r="A7">
        <v>145</v>
      </c>
      <c t="n" s="7" r="D7">
        <v>56495</v>
      </c>
    </row>
    <row spans="1:4" r="8">
      <c t="s" s="4" r="A8">
        <v>146</v>
      </c>
      <c t="n" s="7" r="B8">
        <v>58926</v>
      </c>
      <c t="n" s="7" r="C8">
        <v>-29691</v>
      </c>
    </row>
    <row spans="1:4" r="9">
      <c t="s" s="4" r="A9">
        <v>147</v>
      </c>
      <c t="n" s="7" r="B9">
        <v>-302625</v>
      </c>
      <c t="n" s="7" r="C9">
        <v>-152035</v>
      </c>
      <c t="n" s="7" r="D9">
        <v>-70403</v>
      </c>
    </row>
    <row spans="1:4" r="10">
      <c t="s" s="4" r="A10">
        <v>148</v>
      </c>
      <c t="n" s="7" r="B10">
        <v>747825</v>
      </c>
      <c t="n" s="7" r="C10">
        <v>959380</v>
      </c>
      <c t="n" s="7" r="D10">
        <v>675195</v>
      </c>
    </row>
    <row spans="1:4" r="11">
      <c t="s" s="3" r="A11">
        <v>149</v>
      </c>
    </row>
    <row spans="1:4" r="12">
      <c t="s" s="4" r="A12">
        <v>150</v>
      </c>
      <c t="n" s="7" r="B12">
        <v>-5795</v>
      </c>
      <c t="n" s="7" r="C12">
        <v>-16175</v>
      </c>
      <c t="n" s="7" r="D12">
        <v>-20369</v>
      </c>
    </row>
    <row spans="1:4" r="13">
      <c t="s" s="4" r="A13">
        <v>151</v>
      </c>
      <c t="n" s="7" r="B13">
        <v>834988</v>
      </c>
      <c t="n" s="7" r="C13">
        <v>1953867</v>
      </c>
      <c t="n" s="7" r="D13">
        <v>-15448515</v>
      </c>
    </row>
    <row spans="1:4" r="14">
      <c t="s" s="4" r="A14">
        <v>152</v>
      </c>
      <c t="n" s="7" r="B14">
        <v>37724</v>
      </c>
      <c t="n" s="7" r="C14">
        <v>140134</v>
      </c>
      <c t="n" s="7" r="D14">
        <v>-1006049</v>
      </c>
    </row>
    <row spans="1:4" r="15">
      <c t="s" s="4" r="A15">
        <v>153</v>
      </c>
      <c t="n" s="7" r="B15">
        <v>-167554</v>
      </c>
      <c t="n" s="7" r="C15">
        <v>-104083</v>
      </c>
      <c t="n" s="7" r="D15">
        <v>-195397</v>
      </c>
    </row>
    <row spans="1:4" r="16">
      <c t="s" s="4" r="A16">
        <v>154</v>
      </c>
      <c t="n" s="7" r="B16">
        <v>255733</v>
      </c>
      <c t="n" s="7" r="C16">
        <v>777888</v>
      </c>
      <c t="n" s="7" r="D16">
        <v>83715</v>
      </c>
    </row>
    <row spans="1:4" r="17">
      <c t="s" s="4" r="A17">
        <v>155</v>
      </c>
      <c t="n" s="7" r="B17">
        <v>-5651</v>
      </c>
      <c t="n" s="7" r="C17">
        <v>-2758569</v>
      </c>
      <c t="n" s="7" r="D17">
        <v>15603161</v>
      </c>
    </row>
    <row spans="1:4" r="18">
      <c t="s" s="4" r="A18">
        <v>156</v>
      </c>
      <c t="n" s="7" r="B18">
        <v>97946</v>
      </c>
      <c t="n" s="7" r="C18">
        <v>109840</v>
      </c>
      <c t="n" s="7" r="D18">
        <v>1376415</v>
      </c>
    </row>
    <row spans="1:4" r="19">
      <c t="s" s="4" r="A19">
        <v>157</v>
      </c>
      <c t="n" s="7" r="B19">
        <v>2994040</v>
      </c>
      <c t="n" s="7" r="C19">
        <v>2556959</v>
      </c>
      <c t="n" s="7" r="D19">
        <v>2695878</v>
      </c>
    </row>
    <row spans="1:4" r="20">
      <c t="s" s="3" r="A20">
        <v>158</v>
      </c>
    </row>
    <row spans="1:4" r="21">
      <c t="s" s="4" r="A21">
        <v>159</v>
      </c>
      <c t="n" s="7" r="B21">
        <v>-4955458</v>
      </c>
      <c t="n" s="7" r="C21">
        <v>-2629082</v>
      </c>
      <c t="n" s="7" r="D21">
        <v>-4174475</v>
      </c>
    </row>
    <row spans="1:4" r="22">
      <c t="s" s="4" r="A22">
        <v>160</v>
      </c>
      <c t="n" s="7" r="B22">
        <v>3038165</v>
      </c>
      <c t="n" s="7" r="C22">
        <v>1602603</v>
      </c>
      <c t="n" s="7" r="D22">
        <v>737504</v>
      </c>
    </row>
    <row spans="1:4" r="23">
      <c t="s" s="4" r="A23">
        <v>161</v>
      </c>
      <c t="n" s="7" r="B23">
        <v>700000</v>
      </c>
      <c t="n" s="7" r="C23">
        <v>200000</v>
      </c>
      <c t="n" s="7" r="D23">
        <v>352000</v>
      </c>
    </row>
    <row spans="1:4" r="24">
      <c t="s" s="4" r="A24">
        <v>162</v>
      </c>
      <c t="n" s="7" r="B24">
        <v>-471904</v>
      </c>
      <c t="n" s="7" r="C24">
        <v>-530245</v>
      </c>
      <c t="n" s="7" r="D24">
        <v>-600844</v>
      </c>
    </row>
    <row spans="1:4" r="25">
      <c t="s" s="4" r="A25">
        <v>163</v>
      </c>
      <c t="n" s="7" r="B25">
        <v>346823</v>
      </c>
      <c t="n" s="7" r="C25">
        <v>516394</v>
      </c>
      <c t="n" s="7" r="D25">
        <v>311955</v>
      </c>
    </row>
    <row spans="1:4" r="26">
      <c t="s" s="4" r="A26">
        <v>164</v>
      </c>
      <c t="n" s="7" r="B26">
        <v>-2000</v>
      </c>
      <c t="n" s="7" r="C26">
        <v>-5000</v>
      </c>
      <c t="n" s="7" r="D26">
        <v>-5000</v>
      </c>
    </row>
    <row spans="1:4" r="27">
      <c t="s" s="4" r="A27">
        <v>165</v>
      </c>
      <c t="n" s="7" r="B27">
        <v>-1344374</v>
      </c>
      <c t="n" s="7" r="C27">
        <v>-845330</v>
      </c>
      <c t="n" s="7" r="D27">
        <v>-3378860</v>
      </c>
    </row>
    <row spans="1:4" r="28">
      <c t="s" s="3" r="A28">
        <v>166</v>
      </c>
    </row>
    <row spans="1:4" r="29">
      <c t="s" s="4" r="A29">
        <v>167</v>
      </c>
      <c t="n" s="7" r="B29">
        <v>-49200</v>
      </c>
      <c t="n" s="7" r="C29">
        <v>-46800</v>
      </c>
      <c t="n" s="7" r="D29">
        <v>-45600</v>
      </c>
    </row>
    <row spans="1:4" r="30">
      <c t="s" s="4" r="A30">
        <v>168</v>
      </c>
      <c t="n" s="7" r="B30">
        <v>-248845</v>
      </c>
      <c t="n" s="7" r="C30">
        <v>-124181</v>
      </c>
      <c t="n" s="7" r="D30">
        <v>-137049</v>
      </c>
    </row>
    <row spans="1:4" r="31">
      <c t="s" s="4" r="A31">
        <v>169</v>
      </c>
      <c t="n" s="7" r="B31">
        <v>-223176</v>
      </c>
      <c t="n" s="7" r="C31">
        <v>-361721</v>
      </c>
      <c t="n" s="7" r="D31">
        <v>-264031</v>
      </c>
    </row>
    <row spans="1:4" r="32">
      <c t="s" s="4" r="A32">
        <v>170</v>
      </c>
      <c t="n" s="7" r="B32">
        <v>1932356</v>
      </c>
      <c t="n" s="7" r="C32">
        <v>330535</v>
      </c>
      <c t="n" s="7" r="D32">
        <v>1096959</v>
      </c>
    </row>
    <row spans="1:4" r="33">
      <c t="s" s="4" r="A33">
        <v>171</v>
      </c>
      <c t="n" s="7" r="B33">
        <v>-112419</v>
      </c>
    </row>
    <row spans="1:4" r="34">
      <c t="s" s="4" r="A34">
        <v>172</v>
      </c>
      <c t="n" s="7" r="B34">
        <v>-481089</v>
      </c>
      <c t="n" s="7" r="C34">
        <v>-425327</v>
      </c>
      <c t="n" s="7" r="D34">
        <v>-392196</v>
      </c>
    </row>
    <row spans="1:4" r="35">
      <c t="s" s="4" r="A35">
        <v>173</v>
      </c>
      <c t="n" s="7" r="B35">
        <v>817627</v>
      </c>
      <c t="n" s="7" r="C35">
        <v>-627494</v>
      </c>
      <c t="n" s="7" r="D35">
        <v>258083</v>
      </c>
    </row>
    <row spans="1:4" r="36">
      <c t="s" s="4" r="A36">
        <v>174</v>
      </c>
      <c t="n" s="7" r="B36">
        <v>2467293</v>
      </c>
      <c t="n" s="7" r="C36">
        <v>1084135</v>
      </c>
      <c t="n" s="7" r="D36">
        <v>-424899</v>
      </c>
    </row>
    <row spans="1:4" r="37">
      <c t="s" s="4" r="A37">
        <v>175</v>
      </c>
      <c t="n" s="7" r="B37">
        <v>9189994</v>
      </c>
      <c t="n" s="7" r="C37">
        <v>8105859</v>
      </c>
      <c t="n" s="7" r="D37">
        <v>8530758</v>
      </c>
    </row>
    <row spans="1:4" r="38">
      <c t="s" s="4" r="A38">
        <v>176</v>
      </c>
      <c t="n" s="7" r="B38">
        <v>11657287</v>
      </c>
      <c t="n" s="7" r="C38">
        <v>9189994</v>
      </c>
      <c t="n" s="7" r="D38">
        <v>8105859</v>
      </c>
    </row>
    <row spans="1:4" r="39">
      <c t="s" s="3" r="A39">
        <v>177</v>
      </c>
    </row>
    <row spans="1:4" r="40">
      <c t="s" s="4" r="A40">
        <v>178</v>
      </c>
      <c t="n" s="7" r="B40">
        <v>68000</v>
      </c>
      <c t="n" s="7" r="C40">
        <v>59000</v>
      </c>
      <c t="n" s="7" r="D40">
        <v>56000</v>
      </c>
    </row>
    <row spans="1:4" r="41">
      <c t="s" s="4" r="A41">
        <v>179</v>
      </c>
      <c t="n" s="7" r="B41">
        <v>963000</v>
      </c>
      <c t="n" s="7" r="C41">
        <v>1270000</v>
      </c>
      <c t="n" s="7" r="D41">
        <v>540000</v>
      </c>
    </row>
    <row spans="1:4" r="42">
      <c t="s" s="3" r="A42">
        <v>180</v>
      </c>
    </row>
    <row spans="1:4" r="43">
      <c t="s" s="4" r="A43">
        <v>181</v>
      </c>
      <c t="n" s="7" r="B43">
        <v>84618</v>
      </c>
      <c t="n" s="7" r="C43">
        <v>82518</v>
      </c>
      <c t="n" s="7" r="D43">
        <v>130219</v>
      </c>
    </row>
    <row spans="1:4" r="44">
      <c t="s" s="4" r="A44">
        <v>182</v>
      </c>
      <c t="n" s="7" r="B44">
        <v>346823</v>
      </c>
      <c t="n" s="7" r="C44">
        <v>516394</v>
      </c>
      <c t="n" s="7" r="D44">
        <v>405128</v>
      </c>
    </row>
    <row spans="1:4" r="45">
      <c t="s" s="4" r="A45">
        <v>183</v>
      </c>
      <c t="n" s="7" r="B45">
        <v>227209</v>
      </c>
      <c t="n" s="7" r="C45">
        <v>255714</v>
      </c>
      <c t="n" s="7" r="D45">
        <v>225522</v>
      </c>
    </row>
    <row spans="1:4" r="46">
      <c t="s" s="4" r="A46">
        <v>184</v>
      </c>
      <c t="n" s="7" r="B46">
        <v>64564</v>
      </c>
      <c t="n" s="7" r="C46">
        <v>40712</v>
      </c>
      <c t="n" s="7" r="D46">
        <v>52042</v>
      </c>
    </row>
    <row spans="1:4" r="47">
      <c t="s" s="4" r="A47">
        <v>185</v>
      </c>
      <c t="n" s="7" r="D47">
        <v>5672</v>
      </c>
    </row>
    <row spans="1:4" r="48">
      <c t="s" s="4" r="A48">
        <v>186</v>
      </c>
      <c t="n" s="6" r="B48">
        <v>8823</v>
      </c>
      <c t="n" s="6" r="C48">
        <v>1344</v>
      </c>
      <c t="n" s="6" r="D48">
        <v>1316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735</v>
      </c>
      <c t="s" s="2" r="B1">
        <v>1</v>
      </c>
    </row>
    <row spans="1:4" r="2">
      <c t="s" s="2" r="B2">
        <v>2</v>
      </c>
      <c t="s" s="2" r="C2">
        <v>33</v>
      </c>
      <c t="s" s="2" r="D2">
        <v>81</v>
      </c>
    </row>
    <row spans="1:4" r="3">
      <c t="s" s="3" r="A3">
        <v>240</v>
      </c>
    </row>
    <row spans="1:4" r="4">
      <c t="s" s="4" r="A4">
        <v>736</v>
      </c>
      <c t="n" s="6" r="B4">
        <v>168000</v>
      </c>
      <c t="n" s="6" r="C4">
        <v>154000</v>
      </c>
      <c t="n" s="6" r="D4">
        <v>136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37</v>
      </c>
      <c t="s" s="2" r="B1">
        <v>378</v>
      </c>
    </row>
    <row spans="1:2" r="2">
      <c t="s" s="3" r="A2">
        <v>738</v>
      </c>
    </row>
    <row spans="1:2" r="3">
      <c t="n" s="7" r="A3">
        <v>2016</v>
      </c>
      <c t="n" s="6" r="B3">
        <v>151000</v>
      </c>
    </row>
    <row spans="1:2" r="4">
      <c t="n" s="7" r="A4">
        <v>2017</v>
      </c>
      <c t="n" s="7" r="B4">
        <v>70000</v>
      </c>
    </row>
    <row spans="1:2" r="5">
      <c t="n" s="7" r="A5">
        <v>2018</v>
      </c>
      <c t="n" s="7" r="B5">
        <v>53000</v>
      </c>
    </row>
    <row spans="1:2" r="6">
      <c t="n" s="7" r="A6">
        <v>2019</v>
      </c>
      <c t="n" s="7" r="B6">
        <v>17000</v>
      </c>
    </row>
    <row spans="1:2" r="7">
      <c t="s" s="4" r="A7">
        <v>121</v>
      </c>
      <c t="n" s="6" r="B7">
        <v>291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739</v>
      </c>
      <c t="s" s="2" r="B1">
        <v>1</v>
      </c>
    </row>
    <row spans="1:4" r="2">
      <c t="s" s="2" r="B2">
        <v>2</v>
      </c>
      <c t="s" s="2" r="C2">
        <v>33</v>
      </c>
      <c t="s" s="2" r="D2">
        <v>81</v>
      </c>
    </row>
    <row spans="1:4" r="3">
      <c t="s" s="3" r="A3">
        <v>244</v>
      </c>
    </row>
    <row spans="1:4" r="4">
      <c t="s" s="4" r="A4">
        <v>740</v>
      </c>
      <c t="n" s="6" r="B4">
        <v>62000</v>
      </c>
      <c t="n" s="6" r="C4">
        <v>62000</v>
      </c>
      <c t="n" s="6" r="D4">
        <v>62000</v>
      </c>
    </row>
    <row spans="1:4" r="5">
      <c t="s" s="4" r="A5">
        <v>741</v>
      </c>
      <c t="n" s="6" r="B5">
        <v>62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742</v>
      </c>
      <c t="s" s="2" r="B1">
        <v>1</v>
      </c>
    </row>
    <row spans="1:4" r="2">
      <c t="s" s="2" r="B2">
        <v>2</v>
      </c>
      <c t="s" s="2" r="C2">
        <v>33</v>
      </c>
      <c t="s" s="2" r="D2">
        <v>81</v>
      </c>
    </row>
    <row spans="1:4" r="3">
      <c t="s" s="3" r="A3">
        <v>248</v>
      </c>
    </row>
    <row spans="1:4" r="4">
      <c t="s" s="4" r="A4">
        <v>743</v>
      </c>
      <c t="s" s="4" r="B4">
        <v>419</v>
      </c>
    </row>
    <row spans="1:4" r="5">
      <c t="s" s="4" r="A5">
        <v>744</v>
      </c>
      <c t="n" s="6" r="B5">
        <v>83000</v>
      </c>
      <c t="n" s="6" r="C5">
        <v>60000</v>
      </c>
      <c t="n" s="6" r="D5">
        <v>6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s="1" r="A1">
        <v>745</v>
      </c>
      <c t="s" s="2" r="B1">
        <v>746</v>
      </c>
      <c t="s" s="2" r="J1">
        <v>1</v>
      </c>
    </row>
    <row spans="1:12" r="2">
      <c t="s" s="2" r="B2">
        <v>378</v>
      </c>
      <c t="s" s="2" r="C2">
        <v>747</v>
      </c>
      <c t="s" s="2" r="D2">
        <v>748</v>
      </c>
      <c t="s" s="2" r="E2">
        <v>749</v>
      </c>
      <c t="s" s="2" r="F2">
        <v>379</v>
      </c>
      <c t="s" s="2" r="G2">
        <v>750</v>
      </c>
      <c t="s" s="2" r="H2">
        <v>751</v>
      </c>
      <c t="s" s="2" r="I2">
        <v>752</v>
      </c>
      <c t="s" s="2" r="J2">
        <v>378</v>
      </c>
      <c t="s" s="2" r="K2">
        <v>379</v>
      </c>
      <c t="s" s="2" r="L2">
        <v>448</v>
      </c>
    </row>
    <row spans="1:12" r="3">
      <c t="s" s="3" r="A3">
        <v>753</v>
      </c>
    </row>
    <row spans="1:12" r="4">
      <c t="s" s="4" r="A4">
        <v>754</v>
      </c>
      <c t="n" s="7" r="J4">
        <v>4</v>
      </c>
    </row>
    <row spans="1:12" r="5">
      <c t="s" s="4" r="A5">
        <v>755</v>
      </c>
      <c t="n" s="6" r="B5">
        <v>5979000</v>
      </c>
      <c t="n" s="6" r="C5">
        <v>5597000</v>
      </c>
      <c t="n" s="6" r="D5">
        <v>5120000</v>
      </c>
      <c t="n" s="6" r="E5">
        <v>4881000</v>
      </c>
      <c t="n" s="6" r="F5">
        <v>5861000</v>
      </c>
      <c t="n" s="6" r="G5">
        <v>4937000</v>
      </c>
      <c t="n" s="6" r="H5">
        <v>4883000</v>
      </c>
      <c t="n" s="6" r="I5">
        <v>4559000</v>
      </c>
      <c t="n" s="6" r="J5">
        <v>21577000</v>
      </c>
      <c t="n" s="6" r="K5">
        <v>20240000</v>
      </c>
    </row>
    <row spans="1:12" r="6">
      <c t="s" s="4" r="A6">
        <v>756</v>
      </c>
    </row>
    <row spans="1:12" r="7">
      <c t="s" s="3" r="A7">
        <v>753</v>
      </c>
    </row>
    <row spans="1:12" r="8">
      <c t="s" s="4" r="A8">
        <v>755</v>
      </c>
      <c t="n" s="6" r="J8">
        <v>21577000</v>
      </c>
      <c t="n" s="6" r="K8">
        <v>20240000</v>
      </c>
      <c t="n" s="6" r="L8">
        <v>1860100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57</v>
      </c>
      <c t="s" s="2" r="B1">
        <v>746</v>
      </c>
      <c t="s" s="2" r="J1">
        <v>1</v>
      </c>
    </row>
    <row spans="1:12" r="2">
      <c t="s" s="2" r="B2">
        <v>2</v>
      </c>
      <c t="s" s="2" r="C2">
        <v>758</v>
      </c>
      <c t="s" s="2" r="D2">
        <v>4</v>
      </c>
      <c t="s" s="2" r="E2">
        <v>759</v>
      </c>
      <c t="s" s="2" r="F2">
        <v>33</v>
      </c>
      <c t="s" s="2" r="G2">
        <v>760</v>
      </c>
      <c t="s" s="2" r="H2">
        <v>761</v>
      </c>
      <c t="s" s="2" r="I2">
        <v>762</v>
      </c>
      <c t="s" s="2" r="J2">
        <v>2</v>
      </c>
      <c t="s" s="2" r="K2">
        <v>33</v>
      </c>
      <c t="s" s="2" r="L2">
        <v>81</v>
      </c>
    </row>
    <row spans="1:12" r="3">
      <c t="s" s="3" r="A3">
        <v>763</v>
      </c>
    </row>
    <row spans="1:12" r="4">
      <c t="s" s="4" r="A4">
        <v>764</v>
      </c>
      <c t="n" s="6" r="B4">
        <v>24536000</v>
      </c>
      <c t="n" s="6" r="C4">
        <v>25261000</v>
      </c>
      <c t="n" s="6" r="D4">
        <v>24263000</v>
      </c>
      <c t="n" s="6" r="E4">
        <v>24201000</v>
      </c>
      <c t="n" s="6" r="F4">
        <v>22871000</v>
      </c>
      <c t="n" s="6" r="G4">
        <v>23578000</v>
      </c>
      <c t="n" s="6" r="H4">
        <v>22851000</v>
      </c>
      <c t="n" s="6" r="I4">
        <v>22636000</v>
      </c>
      <c t="n" s="6" r="J4">
        <v>98261441</v>
      </c>
      <c t="n" s="6" r="K4">
        <v>91936578</v>
      </c>
      <c t="n" s="6" r="L4">
        <v>86362613</v>
      </c>
    </row>
    <row spans="1:12" r="5">
      <c t="s" s="4" r="A5">
        <v>317</v>
      </c>
      <c t="n" s="7" r="J5">
        <v>76683963</v>
      </c>
      <c t="n" s="7" r="K5">
        <v>71695797</v>
      </c>
      <c t="n" s="7" r="L5">
        <v>67762332</v>
      </c>
    </row>
    <row spans="1:12" r="6">
      <c t="s" s="4" r="A6">
        <v>121</v>
      </c>
      <c t="n" s="7" r="J6">
        <v>21577000</v>
      </c>
      <c t="n" s="7" r="K6">
        <v>20240000</v>
      </c>
      <c t="n" s="7" r="L6">
        <v>18601000</v>
      </c>
    </row>
    <row spans="1:12" r="7">
      <c t="s" s="4" r="A7">
        <v>84</v>
      </c>
      <c t="n" s="7" r="J7">
        <v>251756</v>
      </c>
      <c t="n" s="7" r="K7">
        <v>221622</v>
      </c>
      <c t="n" s="7" r="L7">
        <v>164057</v>
      </c>
    </row>
    <row spans="1:12" r="8">
      <c t="s" s="3" r="A8">
        <v>765</v>
      </c>
    </row>
    <row spans="1:12" r="9">
      <c t="s" s="4" r="A9">
        <v>766</v>
      </c>
      <c t="n" s="7" r="J9">
        <v>-58926</v>
      </c>
      <c t="n" s="7" r="K9">
        <v>29691</v>
      </c>
    </row>
    <row spans="1:12" r="10">
      <c t="s" s="4" r="A10">
        <v>86</v>
      </c>
      <c t="n" s="7" r="J10">
        <v>62304</v>
      </c>
      <c t="n" s="7" r="K10">
        <v>62304</v>
      </c>
      <c t="n" s="7" r="L10">
        <v>61477</v>
      </c>
    </row>
    <row spans="1:12" r="11">
      <c t="s" s="4" r="A11">
        <v>767</v>
      </c>
      <c t="n" s="7" r="J11">
        <v>20076104</v>
      </c>
      <c t="n" s="7" r="K11">
        <v>18325483</v>
      </c>
      <c t="n" s="7" r="L11">
        <v>16789370</v>
      </c>
    </row>
    <row spans="1:12" r="12">
      <c t="s" s="4" r="A12">
        <v>768</v>
      </c>
      <c t="n" s="7" r="B12">
        <v>641000</v>
      </c>
      <c t="n" s="6" r="C12">
        <v>632000</v>
      </c>
      <c t="n" s="6" r="D12">
        <v>150000</v>
      </c>
      <c t="n" s="6" r="E12">
        <v>333000</v>
      </c>
      <c t="n" s="7" r="F12">
        <v>789000</v>
      </c>
      <c t="n" s="6" r="G12">
        <v>882000</v>
      </c>
      <c t="n" s="6" r="H12">
        <v>363000</v>
      </c>
      <c t="n" s="6" r="I12">
        <v>195000</v>
      </c>
      <c t="n" s="7" r="J12">
        <v>1756508</v>
      </c>
      <c t="n" s="7" r="K12">
        <v>2228915</v>
      </c>
      <c t="n" s="7" r="L12">
        <v>2036445</v>
      </c>
    </row>
    <row spans="1:12" r="13">
      <c t="s" s="4" r="A13">
        <v>769</v>
      </c>
      <c t="n" s="6" r="B13">
        <v>60343552</v>
      </c>
      <c t="n" s="6" r="F13">
        <v>57238810</v>
      </c>
      <c t="n" s="7" r="J13">
        <v>60343552</v>
      </c>
      <c t="n" s="7" r="K13">
        <v>57238810</v>
      </c>
    </row>
    <row spans="1:12" r="14">
      <c t="s" s="4" r="A14">
        <v>770</v>
      </c>
    </row>
    <row spans="1:12" r="15">
      <c t="s" s="3" r="A15">
        <v>763</v>
      </c>
    </row>
    <row spans="1:12" r="16">
      <c t="s" s="4" r="A16">
        <v>764</v>
      </c>
      <c t="n" s="7" r="J16">
        <v>49458000</v>
      </c>
      <c t="n" s="7" r="K16">
        <v>47948000</v>
      </c>
      <c t="n" s="7" r="L16">
        <v>46656000</v>
      </c>
    </row>
    <row spans="1:12" r="17">
      <c t="s" s="4" r="A17">
        <v>317</v>
      </c>
      <c t="n" s="7" r="J17">
        <v>37346000</v>
      </c>
      <c t="n" s="7" r="K17">
        <v>35995000</v>
      </c>
      <c t="n" s="7" r="L17">
        <v>35024000</v>
      </c>
    </row>
    <row spans="1:12" r="18">
      <c t="s" s="4" r="A18">
        <v>121</v>
      </c>
      <c t="n" s="7" r="J18">
        <v>12112000</v>
      </c>
      <c t="n" s="7" r="K18">
        <v>11953000</v>
      </c>
      <c t="n" s="7" r="L18">
        <v>11632000</v>
      </c>
    </row>
    <row spans="1:12" r="19">
      <c t="s" s="4" r="A19">
        <v>771</v>
      </c>
    </row>
    <row spans="1:12" r="20">
      <c t="s" s="3" r="A20">
        <v>763</v>
      </c>
    </row>
    <row spans="1:12" r="21">
      <c t="s" s="4" r="A21">
        <v>764</v>
      </c>
      <c t="n" s="7" r="J21">
        <v>19198000</v>
      </c>
      <c t="n" s="7" r="K21">
        <v>16459000</v>
      </c>
      <c t="n" s="7" r="L21">
        <v>13494000</v>
      </c>
    </row>
    <row spans="1:12" r="22">
      <c t="s" s="4" r="A22">
        <v>317</v>
      </c>
      <c t="n" s="7" r="J22">
        <v>14384000</v>
      </c>
      <c t="n" s="7" r="K22">
        <v>12661000</v>
      </c>
      <c t="n" s="7" r="L22">
        <v>10695000</v>
      </c>
    </row>
    <row spans="1:12" r="23">
      <c t="s" s="4" r="A23">
        <v>121</v>
      </c>
      <c t="n" s="7" r="J23">
        <v>4814000</v>
      </c>
      <c t="n" s="7" r="K23">
        <v>3798000</v>
      </c>
      <c t="n" s="7" r="L23">
        <v>2799000</v>
      </c>
    </row>
    <row spans="1:12" r="24">
      <c t="s" s="4" r="A24">
        <v>772</v>
      </c>
    </row>
    <row spans="1:12" r="25">
      <c t="s" s="3" r="A25">
        <v>763</v>
      </c>
    </row>
    <row spans="1:12" r="26">
      <c t="s" s="4" r="A26">
        <v>764</v>
      </c>
      <c t="n" s="7" r="J26">
        <v>28922000</v>
      </c>
      <c t="n" s="7" r="K26">
        <v>26905000</v>
      </c>
      <c t="n" s="7" r="L26">
        <v>25641000</v>
      </c>
    </row>
    <row spans="1:12" r="27">
      <c t="s" s="4" r="A27">
        <v>317</v>
      </c>
      <c t="n" s="7" r="J27">
        <v>24954000</v>
      </c>
      <c t="n" s="7" r="K27">
        <v>23040000</v>
      </c>
      <c t="n" s="7" r="L27">
        <v>22043000</v>
      </c>
    </row>
    <row spans="1:12" r="28">
      <c t="s" s="4" r="A28">
        <v>121</v>
      </c>
      <c t="n" s="7" r="J28">
        <v>3968000</v>
      </c>
      <c t="n" s="7" r="K28">
        <v>3865000</v>
      </c>
      <c t="n" s="7" r="L28">
        <v>3598000</v>
      </c>
    </row>
    <row spans="1:12" r="29">
      <c t="s" s="4" r="A29">
        <v>773</v>
      </c>
    </row>
    <row spans="1:12" r="30">
      <c t="s" s="3" r="A30">
        <v>763</v>
      </c>
    </row>
    <row spans="1:12" r="31">
      <c t="s" s="4" r="A31">
        <v>764</v>
      </c>
      <c t="n" s="7" r="J31">
        <v>683000</v>
      </c>
      <c t="n" s="7" r="K31">
        <v>624000</v>
      </c>
      <c t="n" s="7" r="L31">
        <v>572000</v>
      </c>
    </row>
    <row spans="1:12" r="32">
      <c t="s" s="4" r="A32">
        <v>121</v>
      </c>
      <c t="n" s="6" r="J32">
        <v>683000</v>
      </c>
      <c t="n" s="6" r="K32">
        <v>624000</v>
      </c>
      <c t="n" s="6" r="L32">
        <v>5720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s>
  <sheetData>
    <row spans="1:5" r="1">
      <c t="s" s="1" r="A1">
        <v>774</v>
      </c>
      <c t="s" s="2" r="B1">
        <v>1</v>
      </c>
    </row>
    <row spans="1:5" r="2">
      <c t="s" s="2" r="B2">
        <v>2</v>
      </c>
      <c t="s" s="2" r="C2">
        <v>33</v>
      </c>
      <c t="s" s="2" r="D2">
        <v>81</v>
      </c>
      <c t="s" s="2" r="E2">
        <v>660</v>
      </c>
    </row>
    <row spans="1:5" r="3">
      <c t="s" s="3" r="A3">
        <v>775</v>
      </c>
    </row>
    <row spans="1:5" r="4">
      <c t="s" s="4" r="A4">
        <v>776</v>
      </c>
      <c t="n" s="6" r="B4">
        <v>51729603</v>
      </c>
      <c t="n" s="6" r="C4">
        <v>48655927</v>
      </c>
      <c t="n" s="6" r="D4">
        <v>45718941</v>
      </c>
    </row>
    <row spans="1:5" r="5">
      <c t="s" s="4" r="A5">
        <v>777</v>
      </c>
      <c t="n" s="7" r="B5">
        <v>3253346</v>
      </c>
      <c t="n" s="7" r="C5">
        <v>2997613</v>
      </c>
      <c t="n" s="7" r="D5">
        <v>2219725</v>
      </c>
      <c t="n" s="6" r="E5">
        <v>2136010</v>
      </c>
    </row>
    <row spans="1:5" r="6">
      <c t="s" s="4" r="A6">
        <v>778</v>
      </c>
      <c t="n" s="7" r="B6">
        <v>191000</v>
      </c>
      <c t="n" s="7" r="C6">
        <v>191000</v>
      </c>
      <c t="n" s="7" r="D6">
        <v>154000</v>
      </c>
    </row>
    <row spans="1:5" r="7">
      <c t="s" s="4" r="A7">
        <v>779</v>
      </c>
    </row>
    <row spans="1:5" r="8">
      <c t="s" s="3" r="A8">
        <v>775</v>
      </c>
    </row>
    <row spans="1:5" r="9">
      <c t="s" s="4" r="A9">
        <v>776</v>
      </c>
      <c t="n" s="7" r="B9">
        <v>38248000</v>
      </c>
      <c t="n" s="7" r="C9">
        <v>36902000</v>
      </c>
      <c t="n" s="6" r="D9">
        <v>37566000</v>
      </c>
    </row>
    <row spans="1:5" r="10">
      <c t="s" s="4" r="A10">
        <v>777</v>
      </c>
      <c t="n" s="6" r="B10">
        <v>1631000</v>
      </c>
      <c t="n" s="6" r="C10">
        <v>1547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80</v>
      </c>
      <c t="s" s="2" r="B1">
        <v>2</v>
      </c>
      <c t="s" s="2" r="C1">
        <v>33</v>
      </c>
    </row>
    <row spans="1:3" r="2">
      <c t="s" s="3" r="A2">
        <v>781</v>
      </c>
    </row>
    <row spans="1:3" r="3">
      <c t="s" s="4" r="A3">
        <v>782</v>
      </c>
      <c t="n" s="6" r="B3">
        <v>0</v>
      </c>
      <c t="n" s="6" r="C3">
        <v>0</v>
      </c>
    </row>
    <row spans="1:3" r="4">
      <c t="s" s="4" r="A4">
        <v>783</v>
      </c>
      <c t="n" s="7" r="B4">
        <v>0</v>
      </c>
      <c t="n" s="7" r="C4">
        <v>0</v>
      </c>
    </row>
    <row spans="1:3" r="5">
      <c t="s" s="4" r="A5">
        <v>784</v>
      </c>
      <c t="n" s="7" r="B5">
        <v>10129</v>
      </c>
      <c t="n" s="7" r="C5">
        <v>9061</v>
      </c>
    </row>
    <row spans="1:3" r="6">
      <c t="s" s="4" r="A6">
        <v>785</v>
      </c>
      <c t="n" s="7" r="B6">
        <v>18</v>
      </c>
      <c t="n" s="7" r="C6">
        <v>5</v>
      </c>
    </row>
    <row spans="1:3" r="7">
      <c t="s" s="4" r="A7">
        <v>786</v>
      </c>
    </row>
    <row spans="1:3" r="8">
      <c t="s" s="3" r="A8">
        <v>781</v>
      </c>
    </row>
    <row spans="1:3" r="9">
      <c t="s" s="4" r="A9">
        <v>784</v>
      </c>
      <c t="n" s="7" r="B9">
        <v>0</v>
      </c>
      <c t="n" s="7" r="C9">
        <v>0</v>
      </c>
    </row>
    <row spans="1:3" r="10">
      <c t="s" s="4" r="A10">
        <v>785</v>
      </c>
      <c t="n" s="6" r="B10">
        <v>0</v>
      </c>
      <c t="n" s="6" r="C10">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47"/>
    <col customWidth="1" max="3" min="3" width="14"/>
    <col customWidth="1" max="4" min="4" width="4"/>
    <col customWidth="1" max="5" min="5" width="14"/>
  </cols>
  <sheetData>
    <row spans="1:5" r="1">
      <c t="s" s="1" r="A1">
        <v>787</v>
      </c>
      <c t="s" s="2" r="C1">
        <v>2</v>
      </c>
      <c t="s" s="2" r="E1">
        <v>33</v>
      </c>
    </row>
    <row spans="1:5" r="2">
      <c t="s" s="3" r="A2">
        <v>788</v>
      </c>
    </row>
    <row spans="1:5" r="3">
      <c t="s" s="4" r="A3">
        <v>789</v>
      </c>
      <c t="n" s="6" r="C3">
        <v>10129</v>
      </c>
      <c t="n" s="6" r="E3">
        <v>9061</v>
      </c>
    </row>
    <row spans="1:5" r="4">
      <c t="s" s="3" r="A4">
        <v>790</v>
      </c>
    </row>
    <row spans="1:5" r="5">
      <c t="s" s="4" r="A5">
        <v>790</v>
      </c>
      <c t="n" s="7" r="C5">
        <v>18</v>
      </c>
      <c t="n" s="7" r="E5">
        <v>5</v>
      </c>
    </row>
    <row spans="1:5" r="6">
      <c t="s" s="4" r="A6">
        <v>791</v>
      </c>
    </row>
    <row spans="1:5" r="7">
      <c t="s" s="3" r="A7">
        <v>788</v>
      </c>
    </row>
    <row spans="1:5" r="8">
      <c t="s" s="4" r="A8">
        <v>789</v>
      </c>
      <c t="n" s="7" r="C8">
        <v>249</v>
      </c>
    </row>
    <row spans="1:5" r="9">
      <c t="s" s="4" r="A9">
        <v>792</v>
      </c>
    </row>
    <row spans="1:5" r="10">
      <c t="s" s="3" r="A10">
        <v>788</v>
      </c>
    </row>
    <row spans="1:5" r="11">
      <c t="s" s="4" r="A11">
        <v>789</v>
      </c>
      <c t="s" s="4" r="B11">
        <v>793</v>
      </c>
      <c t="n" s="7" r="C11">
        <v>251</v>
      </c>
      <c t="n" s="7" r="E11">
        <v>229</v>
      </c>
    </row>
    <row spans="1:5" r="12">
      <c t="s" s="4" r="A12">
        <v>721</v>
      </c>
    </row>
    <row spans="1:5" r="13">
      <c t="s" s="3" r="A13">
        <v>790</v>
      </c>
    </row>
    <row spans="1:5" r="14">
      <c t="s" s="4" r="A14">
        <v>790</v>
      </c>
      <c t="s" s="4" r="B14">
        <v>794</v>
      </c>
      <c t="n" s="7" r="C14">
        <v>18</v>
      </c>
      <c t="n" s="7" r="E14">
        <v>5</v>
      </c>
    </row>
    <row spans="1:5" r="15">
      <c t="s" s="4" r="A15">
        <v>795</v>
      </c>
    </row>
    <row spans="1:5" r="16">
      <c t="s" s="3" r="A16">
        <v>788</v>
      </c>
    </row>
    <row spans="1:5" r="17">
      <c t="s" s="4" r="A17">
        <v>789</v>
      </c>
      <c t="n" s="7" r="C17">
        <v>887</v>
      </c>
      <c t="n" s="7" r="E17">
        <v>351</v>
      </c>
    </row>
    <row spans="1:5" r="18">
      <c t="s" s="4" r="A18">
        <v>796</v>
      </c>
    </row>
    <row spans="1:5" r="19">
      <c t="s" s="3" r="A19">
        <v>788</v>
      </c>
    </row>
    <row spans="1:5" r="20">
      <c t="s" s="4" r="A20">
        <v>789</v>
      </c>
      <c t="n" s="7" r="C20">
        <v>200</v>
      </c>
      <c t="n" s="7" r="E20">
        <v>705</v>
      </c>
    </row>
    <row spans="1:5" r="21">
      <c t="s" s="4" r="A21">
        <v>797</v>
      </c>
    </row>
    <row spans="1:5" r="22">
      <c t="s" s="3" r="A22">
        <v>788</v>
      </c>
    </row>
    <row spans="1:5" r="23">
      <c t="s" s="4" r="A23">
        <v>789</v>
      </c>
      <c t="n" s="7" r="C23">
        <v>75</v>
      </c>
      <c t="s" s="4" r="D23">
        <v>793</v>
      </c>
      <c t="n" s="7" r="E23">
        <v>50</v>
      </c>
    </row>
    <row spans="1:5" r="24">
      <c t="s" s="4" r="A24">
        <v>798</v>
      </c>
    </row>
    <row spans="1:5" r="25">
      <c t="s" s="3" r="A25">
        <v>788</v>
      </c>
    </row>
    <row spans="1:5" r="26">
      <c t="s" s="4" r="A26">
        <v>789</v>
      </c>
      <c t="n" s="7" r="C26">
        <v>7144</v>
      </c>
      <c t="n" s="7" r="E26">
        <v>6780</v>
      </c>
    </row>
    <row spans="1:5" r="27">
      <c t="s" s="4" r="A27">
        <v>799</v>
      </c>
    </row>
    <row spans="1:5" r="28">
      <c t="s" s="3" r="A28">
        <v>788</v>
      </c>
    </row>
    <row spans="1:5" r="29">
      <c t="s" s="4" r="A29">
        <v>789</v>
      </c>
      <c t="n" s="7" r="C29">
        <v>678</v>
      </c>
      <c t="n" s="7" r="E29">
        <v>416</v>
      </c>
    </row>
    <row spans="1:5" r="30">
      <c t="s" s="4" r="A30">
        <v>800</v>
      </c>
    </row>
    <row spans="1:5" r="31">
      <c t="s" s="3" r="A31">
        <v>788</v>
      </c>
    </row>
    <row spans="1:5" r="32">
      <c t="s" s="4" r="A32">
        <v>789</v>
      </c>
      <c t="s" s="4" r="B32">
        <v>801</v>
      </c>
      <c t="n" s="7" r="C32">
        <v>645</v>
      </c>
      <c t="n" s="7" r="E32">
        <v>530</v>
      </c>
    </row>
    <row spans="1:5" r="33">
      <c t="s" s="4" r="A33">
        <v>802</v>
      </c>
    </row>
    <row spans="1:5" r="34">
      <c t="s" s="3" r="A34">
        <v>788</v>
      </c>
    </row>
    <row spans="1:5" r="35">
      <c t="s" s="4" r="A35">
        <v>789</v>
      </c>
      <c t="n" s="7" r="C35">
        <v>1145</v>
      </c>
      <c t="n" s="7" r="E35">
        <v>759</v>
      </c>
    </row>
    <row spans="1:5" r="36">
      <c t="s" s="4" r="A36">
        <v>803</v>
      </c>
    </row>
    <row spans="1:5" r="37">
      <c t="s" s="3" r="A37">
        <v>788</v>
      </c>
    </row>
    <row spans="1:5" r="38">
      <c t="s" s="4" r="A38">
        <v>789</v>
      </c>
      <c t="n" s="7" r="C38">
        <v>249</v>
      </c>
    </row>
    <row spans="1:5" r="39">
      <c t="s" s="4" r="A39">
        <v>804</v>
      </c>
    </row>
    <row spans="1:5" r="40">
      <c t="s" s="3" r="A40">
        <v>788</v>
      </c>
    </row>
    <row spans="1:5" r="41">
      <c t="s" s="4" r="A41">
        <v>789</v>
      </c>
      <c t="s" s="4" r="B41">
        <v>793</v>
      </c>
      <c t="n" s="7" r="C41">
        <v>251</v>
      </c>
      <c t="n" s="6" r="E41">
        <v>229</v>
      </c>
    </row>
    <row spans="1:5" r="42">
      <c t="s" s="4" r="A42">
        <v>805</v>
      </c>
    </row>
    <row spans="1:5" r="43">
      <c t="s" s="3" r="A43">
        <v>788</v>
      </c>
    </row>
    <row spans="1:5" r="44">
      <c t="s" s="4" r="A44">
        <v>789</v>
      </c>
      <c t="s" s="4" r="B44">
        <v>793</v>
      </c>
      <c t="s" s="4" r="E44">
        <v>54</v>
      </c>
    </row>
    <row spans="1:5" r="45">
      <c t="s" s="4" r="A45">
        <v>806</v>
      </c>
    </row>
    <row spans="1:5" r="46">
      <c t="s" s="3" r="A46">
        <v>788</v>
      </c>
    </row>
    <row spans="1:5" r="47">
      <c t="s" s="4" r="A47">
        <v>789</v>
      </c>
      <c t="s" s="4" r="B47">
        <v>801</v>
      </c>
      <c t="n" s="7" r="C47">
        <v>645</v>
      </c>
      <c t="n" s="6" r="E47">
        <v>530</v>
      </c>
    </row>
    <row spans="1:5" r="48">
      <c t="s" s="4" r="A48">
        <v>807</v>
      </c>
    </row>
    <row spans="1:5" r="49">
      <c t="s" s="3" r="A49">
        <v>788</v>
      </c>
    </row>
    <row spans="1:5" r="50">
      <c t="s" s="4" r="A50">
        <v>789</v>
      </c>
      <c t="n" s="7" r="C50">
        <v>8984</v>
      </c>
      <c t="n" s="7" r="E50">
        <v>8302</v>
      </c>
    </row>
    <row spans="1:5" r="51">
      <c t="s" s="3" r="A51">
        <v>790</v>
      </c>
    </row>
    <row spans="1:5" r="52">
      <c t="s" s="4" r="A52">
        <v>790</v>
      </c>
      <c t="n" s="7" r="C52">
        <v>18</v>
      </c>
      <c t="n" s="7" r="E52">
        <v>5</v>
      </c>
    </row>
    <row spans="1:5" r="53">
      <c t="s" s="4" r="A53">
        <v>808</v>
      </c>
    </row>
    <row spans="1:5" r="54">
      <c t="s" s="3" r="A54">
        <v>790</v>
      </c>
    </row>
    <row spans="1:5" r="55">
      <c t="s" s="4" r="A55">
        <v>790</v>
      </c>
      <c t="s" s="4" r="B55">
        <v>794</v>
      </c>
      <c t="n" s="7" r="C55">
        <v>18</v>
      </c>
      <c t="n" s="7" r="E55">
        <v>5</v>
      </c>
    </row>
    <row spans="1:5" r="56">
      <c t="s" s="4" r="A56">
        <v>809</v>
      </c>
    </row>
    <row spans="1:5" r="57">
      <c t="s" s="3" r="A57">
        <v>788</v>
      </c>
    </row>
    <row spans="1:5" r="58">
      <c t="s" s="4" r="A58">
        <v>789</v>
      </c>
      <c t="n" s="7" r="C58">
        <v>887</v>
      </c>
      <c t="n" s="7" r="E58">
        <v>351</v>
      </c>
    </row>
    <row spans="1:5" r="59">
      <c t="s" s="4" r="A59">
        <v>810</v>
      </c>
    </row>
    <row spans="1:5" r="60">
      <c t="s" s="3" r="A60">
        <v>788</v>
      </c>
    </row>
    <row spans="1:5" r="61">
      <c t="s" s="4" r="A61">
        <v>789</v>
      </c>
      <c t="n" s="7" r="C61">
        <v>200</v>
      </c>
      <c t="n" s="7" r="E61">
        <v>705</v>
      </c>
    </row>
    <row spans="1:5" r="62">
      <c t="s" s="4" r="A62">
        <v>811</v>
      </c>
    </row>
    <row spans="1:5" r="63">
      <c t="s" s="3" r="A63">
        <v>788</v>
      </c>
    </row>
    <row spans="1:5" r="64">
      <c t="s" s="4" r="A64">
        <v>789</v>
      </c>
      <c t="s" s="4" r="B64">
        <v>793</v>
      </c>
      <c t="n" s="7" r="C64">
        <v>75</v>
      </c>
      <c t="n" s="7" r="E64">
        <v>50</v>
      </c>
    </row>
    <row spans="1:5" r="65">
      <c t="s" s="4" r="A65">
        <v>812</v>
      </c>
    </row>
    <row spans="1:5" r="66">
      <c t="s" s="3" r="A66">
        <v>788</v>
      </c>
    </row>
    <row spans="1:5" r="67">
      <c t="s" s="4" r="A67">
        <v>789</v>
      </c>
      <c t="n" s="7" r="C67">
        <v>7144</v>
      </c>
      <c t="n" s="7" r="E67">
        <v>6780</v>
      </c>
    </row>
    <row spans="1:5" r="68">
      <c t="s" s="4" r="A68">
        <v>813</v>
      </c>
    </row>
    <row spans="1:5" r="69">
      <c t="s" s="3" r="A69">
        <v>788</v>
      </c>
    </row>
    <row spans="1:5" r="70">
      <c t="s" s="4" r="A70">
        <v>789</v>
      </c>
      <c t="n" s="6" r="C70">
        <v>678</v>
      </c>
      <c t="n" s="6" r="E70">
        <v>416</v>
      </c>
    </row>
    <row spans="1:5" r="71">
      <c t="n" r="A71"/>
    </row>
    <row spans="1:5" r="72">
      <c t="s" s="4" r="A72">
        <v>793</v>
      </c>
      <c t="s" s="4" r="B72">
        <v>814</v>
      </c>
    </row>
    <row spans="1:5" r="73">
      <c t="s" s="4" r="A73">
        <v>794</v>
      </c>
      <c t="s" s="4" r="B73">
        <v>815</v>
      </c>
    </row>
    <row spans="1:5" r="74">
      <c t="s" s="4" r="A74">
        <v>801</v>
      </c>
      <c t="s" s="4" r="B74">
        <v>816</v>
      </c>
    </row>
  </sheetData>
  <mergeCells count="6">
    <mergeCell ref="A1:B1"/>
    <mergeCell ref="C1:D1"/>
    <mergeCell ref="A71:D71"/>
    <mergeCell ref="B72:D72"/>
    <mergeCell ref="B73:D73"/>
    <mergeCell ref="B74:D74"/>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17</v>
      </c>
      <c t="s" s="2" r="B1">
        <v>746</v>
      </c>
      <c t="s" s="2" r="J1">
        <v>1</v>
      </c>
    </row>
    <row spans="1:12" r="2">
      <c t="s" s="2" r="B2">
        <v>2</v>
      </c>
      <c t="s" s="2" r="C2">
        <v>758</v>
      </c>
      <c t="s" s="2" r="D2">
        <v>4</v>
      </c>
      <c t="s" s="2" r="E2">
        <v>759</v>
      </c>
      <c t="s" s="2" r="F2">
        <v>33</v>
      </c>
      <c t="s" s="2" r="G2">
        <v>760</v>
      </c>
      <c t="s" s="2" r="H2">
        <v>761</v>
      </c>
      <c t="s" s="2" r="I2">
        <v>762</v>
      </c>
      <c t="s" s="2" r="J2">
        <v>2</v>
      </c>
      <c t="s" s="2" r="K2">
        <v>33</v>
      </c>
      <c t="s" s="2" r="L2">
        <v>81</v>
      </c>
    </row>
    <row spans="1:12" r="3">
      <c t="s" s="3" r="A3">
        <v>818</v>
      </c>
    </row>
    <row spans="1:12" r="4">
      <c t="s" s="4" r="A4">
        <v>83</v>
      </c>
      <c t="n" s="6" r="B4">
        <v>24536000</v>
      </c>
      <c t="n" s="6" r="C4">
        <v>25261000</v>
      </c>
      <c t="n" s="6" r="D4">
        <v>24263000</v>
      </c>
      <c t="n" s="6" r="E4">
        <v>24201000</v>
      </c>
      <c t="n" s="6" r="F4">
        <v>22871000</v>
      </c>
      <c t="n" s="6" r="G4">
        <v>23578000</v>
      </c>
      <c t="n" s="6" r="H4">
        <v>22851000</v>
      </c>
      <c t="n" s="6" r="I4">
        <v>22636000</v>
      </c>
      <c t="n" s="6" r="J4">
        <v>98261441</v>
      </c>
      <c t="n" s="6" r="K4">
        <v>91936578</v>
      </c>
      <c t="n" s="6" r="L4">
        <v>86362613</v>
      </c>
    </row>
    <row spans="1:12" r="5">
      <c t="s" s="4" r="A5">
        <v>819</v>
      </c>
      <c t="n" s="7" r="B5">
        <v>5979000</v>
      </c>
      <c t="n" s="7" r="C5">
        <v>5597000</v>
      </c>
      <c t="n" s="7" r="D5">
        <v>5120000</v>
      </c>
      <c t="n" s="7" r="E5">
        <v>4881000</v>
      </c>
      <c t="n" s="7" r="F5">
        <v>5861000</v>
      </c>
      <c t="n" s="7" r="G5">
        <v>4937000</v>
      </c>
      <c t="n" s="7" r="H5">
        <v>4883000</v>
      </c>
      <c t="n" s="7" r="I5">
        <v>4559000</v>
      </c>
      <c t="n" s="7" r="J5">
        <v>21577000</v>
      </c>
      <c t="n" s="7" r="K5">
        <v>20240000</v>
      </c>
    </row>
    <row spans="1:12" r="6">
      <c t="s" s="4" r="A6">
        <v>820</v>
      </c>
      <c t="n" s="6" r="B6">
        <v>641000</v>
      </c>
      <c t="n" s="6" r="C6">
        <v>632000</v>
      </c>
      <c t="n" s="6" r="D6">
        <v>150000</v>
      </c>
      <c t="n" s="6" r="E6">
        <v>333000</v>
      </c>
      <c t="n" s="6" r="F6">
        <v>789000</v>
      </c>
      <c t="n" s="6" r="G6">
        <v>882000</v>
      </c>
      <c t="n" s="6" r="H6">
        <v>363000</v>
      </c>
      <c t="n" s="6" r="I6">
        <v>195000</v>
      </c>
      <c t="n" s="6" r="J6">
        <v>1756508</v>
      </c>
      <c t="n" s="6" r="K6">
        <v>2228915</v>
      </c>
      <c t="n" s="6" r="L6">
        <v>203644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0"/>
    <col customWidth="1" max="2" min="2" width="16"/>
    <col customWidth="1" max="3" min="3" width="16"/>
    <col customWidth="1" max="4" min="4" width="14"/>
    <col customWidth="1" max="5" min="5" width="14"/>
    <col customWidth="1" max="6" min="6" width="14"/>
    <col customWidth="1" max="7" min="7" width="14"/>
  </cols>
  <sheetData>
    <row spans="1:7" r="1">
      <c t="s" s="1" r="A1">
        <v>821</v>
      </c>
      <c t="s" s="2" r="B1">
        <v>1</v>
      </c>
      <c t="s" s="2" r="C1">
        <v>822</v>
      </c>
    </row>
    <row spans="1:7" r="2">
      <c t="s" s="2" r="B2">
        <v>2</v>
      </c>
      <c t="s" s="2" r="C2">
        <v>823</v>
      </c>
      <c t="s" s="2" r="D2">
        <v>824</v>
      </c>
      <c t="s" s="2" r="E2">
        <v>825</v>
      </c>
      <c t="s" s="2" r="F2">
        <v>600</v>
      </c>
      <c t="s" s="2" r="G2">
        <v>601</v>
      </c>
    </row>
    <row spans="1:7" r="3">
      <c t="s" s="3" r="A3">
        <v>826</v>
      </c>
    </row>
    <row spans="1:7" r="4">
      <c t="s" s="4" r="A4">
        <v>827</v>
      </c>
      <c t="n" s="6" r="B4">
        <v>13900000000</v>
      </c>
    </row>
    <row spans="1:7" r="5">
      <c t="s" s="4" r="A5">
        <v>828</v>
      </c>
      <c t="n" s="6" r="B5">
        <v>25000000</v>
      </c>
    </row>
    <row spans="1:7" r="6">
      <c t="s" s="4" r="A6">
        <v>829</v>
      </c>
      <c t="s" s="4" r="B6">
        <v>830</v>
      </c>
    </row>
    <row spans="1:7" r="7">
      <c t="s" s="4" r="A7">
        <v>614</v>
      </c>
      <c t="n" s="8" r="F7">
        <v>39.86</v>
      </c>
      <c t="n" s="8" r="G7">
        <v>35.77</v>
      </c>
    </row>
    <row spans="1:7" r="8">
      <c t="s" s="4" r="A8">
        <v>831</v>
      </c>
    </row>
    <row spans="1:7" r="9">
      <c t="s" s="3" r="A9">
        <v>826</v>
      </c>
    </row>
    <row spans="1:7" r="10">
      <c t="s" s="4" r="A10">
        <v>827</v>
      </c>
      <c t="n" s="6" r="C10">
        <v>16000000000</v>
      </c>
    </row>
    <row spans="1:7" r="11">
      <c t="s" s="4" r="A11">
        <v>832</v>
      </c>
    </row>
    <row spans="1:7" r="12">
      <c t="s" s="3" r="A12">
        <v>826</v>
      </c>
    </row>
    <row spans="1:7" r="13">
      <c t="s" s="4" r="A13">
        <v>833</v>
      </c>
      <c t="n" s="6" r="E13">
        <v>580000</v>
      </c>
    </row>
    <row spans="1:7" r="14">
      <c t="s" s="4" r="A14">
        <v>834</v>
      </c>
    </row>
    <row spans="1:7" r="15">
      <c t="s" s="3" r="A15">
        <v>826</v>
      </c>
    </row>
    <row spans="1:7" r="16">
      <c t="s" s="4" r="A16">
        <v>614</v>
      </c>
      <c t="n" s="8" r="D16">
        <v>40.47</v>
      </c>
    </row>
    <row spans="1:7" r="17">
      <c t="s" s="4" r="A17">
        <v>835</v>
      </c>
    </row>
    <row spans="1:7" r="18">
      <c t="s" s="3" r="A18">
        <v>826</v>
      </c>
    </row>
    <row spans="1:7" r="19">
      <c t="s" s="4" r="A19">
        <v>614</v>
      </c>
      <c t="n" s="10" r="D19">
        <v>40.47</v>
      </c>
    </row>
    <row spans="1:7" r="20">
      <c t="s" s="4" r="A20">
        <v>836</v>
      </c>
    </row>
    <row spans="1:7" r="21">
      <c t="s" s="3" r="A21">
        <v>826</v>
      </c>
    </row>
    <row spans="1:7" r="22">
      <c t="s" s="4" r="A22">
        <v>614</v>
      </c>
      <c t="n" s="8" r="D22">
        <v>40.47</v>
      </c>
    </row>
    <row spans="1:7" r="23">
      <c t="s" s="4" r="A23">
        <v>722</v>
      </c>
    </row>
    <row spans="1:7" r="24">
      <c t="s" s="3" r="A24">
        <v>826</v>
      </c>
    </row>
    <row spans="1:7" r="25">
      <c t="s" s="4" r="A25">
        <v>837</v>
      </c>
      <c t="n" s="6" r="B25">
        <v>25000000</v>
      </c>
    </row>
    <row spans="1:7" r="26">
      <c t="s" s="4" r="A26">
        <v>632</v>
      </c>
    </row>
    <row spans="1:7" r="27">
      <c t="s" s="3" r="A27">
        <v>826</v>
      </c>
    </row>
    <row spans="1:7" r="28">
      <c t="s" s="4" r="A28">
        <v>837</v>
      </c>
      <c t="n" s="6" r="B28">
        <v>50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8</v>
      </c>
      <c t="s" s="2" r="B1">
        <v>2</v>
      </c>
      <c t="s" s="2" r="C1">
        <v>33</v>
      </c>
    </row>
    <row spans="1:3" r="2">
      <c t="s" s="3" r="A2">
        <v>839</v>
      </c>
    </row>
    <row spans="1:3" r="3">
      <c t="s" s="4" r="A3">
        <v>840</v>
      </c>
      <c t="n" s="6" r="B3">
        <v>8745000</v>
      </c>
      <c t="n" s="6" r="C3">
        <v>7397000</v>
      </c>
    </row>
    <row spans="1:3" r="4">
      <c t="s" s="4" r="A4">
        <v>841</v>
      </c>
      <c t="n" s="7" r="B4">
        <v>9158256</v>
      </c>
      <c t="n" s="6" r="C4">
        <v>8252042</v>
      </c>
    </row>
    <row spans="1:3" r="5">
      <c t="s" s="4" r="A5">
        <v>842</v>
      </c>
    </row>
    <row spans="1:3" r="6">
      <c t="s" s="3" r="A6">
        <v>839</v>
      </c>
    </row>
    <row spans="1:3" r="7">
      <c t="s" s="4" r="A7">
        <v>840</v>
      </c>
      <c t="n" s="7" r="B7">
        <v>9194000</v>
      </c>
    </row>
    <row spans="1:3" r="8">
      <c t="s" s="4" r="A8">
        <v>841</v>
      </c>
      <c t="n" s="7" r="B8">
        <v>9158000</v>
      </c>
    </row>
    <row spans="1:3" r="9">
      <c t="s" s="4" r="A9">
        <v>843</v>
      </c>
      <c t="n" s="7" r="B9">
        <v>9158000</v>
      </c>
    </row>
    <row spans="1:3" r="10">
      <c t="s" s="4" r="A10">
        <v>844</v>
      </c>
    </row>
    <row spans="1:3" r="11">
      <c t="s" s="3" r="A11">
        <v>839</v>
      </c>
    </row>
    <row spans="1:3" r="12">
      <c t="s" s="4" r="A12">
        <v>840</v>
      </c>
      <c t="n" s="7" r="B12">
        <v>8945000</v>
      </c>
    </row>
    <row spans="1:3" r="13">
      <c t="s" s="4" r="A13">
        <v>841</v>
      </c>
      <c t="n" s="7" r="B13">
        <v>8909000</v>
      </c>
    </row>
    <row spans="1:3" r="14">
      <c t="s" s="4" r="A14">
        <v>843</v>
      </c>
      <c t="n" s="7" r="B14">
        <v>8909000</v>
      </c>
    </row>
    <row spans="1:3" r="15">
      <c t="s" s="4" r="A15">
        <v>845</v>
      </c>
    </row>
    <row spans="1:3" r="16">
      <c t="s" s="3" r="A16">
        <v>839</v>
      </c>
    </row>
    <row spans="1:3" r="17">
      <c t="s" s="4" r="A17">
        <v>840</v>
      </c>
      <c t="n" s="7" r="B17">
        <v>249000</v>
      </c>
    </row>
    <row spans="1:3" r="18">
      <c t="s" s="4" r="A18">
        <v>841</v>
      </c>
      <c t="n" s="7" r="B18">
        <v>249000</v>
      </c>
    </row>
    <row spans="1:3" r="19">
      <c t="s" s="4" r="A19">
        <v>843</v>
      </c>
      <c t="n" s="7" r="B19">
        <v>249000</v>
      </c>
    </row>
    <row spans="1:3" r="20">
      <c t="s" s="4" r="A20">
        <v>846</v>
      </c>
    </row>
    <row spans="1:3" r="21">
      <c t="s" s="3" r="A21">
        <v>839</v>
      </c>
    </row>
    <row spans="1:3" r="22">
      <c t="s" s="4" r="A22">
        <v>840</v>
      </c>
      <c t="n" s="7" r="B22">
        <v>7855000</v>
      </c>
    </row>
    <row spans="1:3" r="23">
      <c t="s" s="4" r="A23">
        <v>841</v>
      </c>
      <c t="n" s="7" r="B23">
        <v>7822000</v>
      </c>
    </row>
    <row spans="1:3" r="24">
      <c t="s" s="4" r="A24">
        <v>843</v>
      </c>
      <c t="n" s="7" r="B24">
        <v>7822000</v>
      </c>
    </row>
    <row spans="1:3" r="25">
      <c t="s" s="4" r="A25">
        <v>847</v>
      </c>
    </row>
    <row spans="1:3" r="26">
      <c t="s" s="3" r="A26">
        <v>839</v>
      </c>
    </row>
    <row spans="1:3" r="27">
      <c t="s" s="4" r="A27">
        <v>840</v>
      </c>
      <c t="n" s="7" r="B27">
        <v>1090000</v>
      </c>
    </row>
    <row spans="1:3" r="28">
      <c t="s" s="4" r="A28">
        <v>841</v>
      </c>
      <c t="n" s="7" r="B28">
        <v>1087000</v>
      </c>
    </row>
    <row spans="1:3" r="29">
      <c t="s" s="4" r="A29">
        <v>843</v>
      </c>
      <c t="n" s="6" r="B29">
        <v>1087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8</v>
      </c>
      <c t="s" s="2" r="B1">
        <v>1</v>
      </c>
    </row>
    <row spans="1:4" r="2">
      <c t="s" s="2" r="B2">
        <v>2</v>
      </c>
      <c t="s" s="2" r="C2">
        <v>33</v>
      </c>
      <c t="s" s="2" r="D2">
        <v>81</v>
      </c>
    </row>
    <row spans="1:4" r="3">
      <c t="s" s="3" r="A3">
        <v>849</v>
      </c>
    </row>
    <row spans="1:4" r="4">
      <c t="s" s="4" r="A4">
        <v>850</v>
      </c>
      <c t="n" s="6" r="B4">
        <v>963000</v>
      </c>
      <c t="n" s="6" r="C4">
        <v>1270000</v>
      </c>
      <c t="n" s="6" r="D4">
        <v>540000</v>
      </c>
    </row>
    <row spans="1:4" r="5">
      <c t="s" s="4" r="A5">
        <v>851</v>
      </c>
    </row>
    <row spans="1:4" r="6">
      <c t="s" s="3" r="A6">
        <v>849</v>
      </c>
    </row>
    <row spans="1:4" r="7">
      <c t="s" s="4" r="A7">
        <v>852</v>
      </c>
      <c t="n" s="7" r="B7">
        <v>119000</v>
      </c>
      <c t="n" s="7" r="C7">
        <v>107000</v>
      </c>
      <c t="n" s="6" r="D7">
        <v>92000</v>
      </c>
    </row>
    <row spans="1:4" r="8">
      <c t="s" s="4" r="A8">
        <v>853</v>
      </c>
    </row>
    <row spans="1:4" r="9">
      <c t="s" s="3" r="A9">
        <v>849</v>
      </c>
    </row>
    <row spans="1:4" r="10">
      <c t="s" s="4" r="A10">
        <v>854</v>
      </c>
      <c t="n" s="6" r="B10">
        <v>0</v>
      </c>
      <c t="n" s="6" r="C10">
        <v>15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55</v>
      </c>
      <c t="s" s="2" r="B1">
        <v>2</v>
      </c>
      <c t="s" s="2" r="C1">
        <v>33</v>
      </c>
      <c t="s" s="2" r="D1">
        <v>81</v>
      </c>
      <c t="s" s="2" r="E1">
        <v>660</v>
      </c>
    </row>
    <row spans="1:5" r="2">
      <c t="s" s="3" r="A2">
        <v>34</v>
      </c>
    </row>
    <row spans="1:5" r="3">
      <c t="s" s="4" r="A3">
        <v>788</v>
      </c>
      <c t="n" s="6" r="B3">
        <v>8708799</v>
      </c>
      <c t="n" s="6" r="C3">
        <v>7547366</v>
      </c>
    </row>
    <row spans="1:5" r="4">
      <c t="s" s="4" r="A4">
        <v>856</v>
      </c>
      <c t="n" s="7" r="B4">
        <v>449457</v>
      </c>
      <c t="n" s="7" r="C4">
        <v>704676</v>
      </c>
    </row>
    <row spans="1:5" r="5">
      <c t="s" s="4" r="A5">
        <v>37</v>
      </c>
      <c t="n" s="7" r="B5">
        <v>9158256</v>
      </c>
      <c t="n" s="7" r="C5">
        <v>8252042</v>
      </c>
    </row>
    <row spans="1:5" r="6">
      <c t="s" s="4" r="A6">
        <v>38</v>
      </c>
      <c t="n" s="7" r="B6">
        <v>11657287</v>
      </c>
      <c t="n" s="7" r="C6">
        <v>9189994</v>
      </c>
      <c t="n" s="6" r="D6">
        <v>8105859</v>
      </c>
      <c t="n" s="6" r="E6">
        <v>8530758</v>
      </c>
    </row>
    <row spans="1:5" r="7">
      <c t="s" s="4" r="A7">
        <v>39</v>
      </c>
      <c t="n" s="7" r="B7">
        <v>75257</v>
      </c>
      <c t="n" s="7" r="C7">
        <v>69462</v>
      </c>
    </row>
    <row spans="1:5" r="8">
      <c t="s" s="4" r="A8">
        <v>857</v>
      </c>
      <c t="n" s="7" r="B8">
        <v>2700909</v>
      </c>
      <c t="n" s="7" r="C8">
        <v>2676914</v>
      </c>
    </row>
    <row spans="1:5" r="9">
      <c t="s" s="4" r="A9">
        <v>43</v>
      </c>
      <c t="n" s="7" r="B9">
        <v>2998073</v>
      </c>
      <c t="n" s="7" r="C9">
        <v>2423916</v>
      </c>
    </row>
    <row spans="1:5" r="10">
      <c t="s" s="4" r="A10">
        <v>44</v>
      </c>
      <c t="n" s="7" r="B10">
        <v>60343552</v>
      </c>
      <c t="n" s="7" r="C10">
        <v>57238810</v>
      </c>
    </row>
    <row spans="1:5" r="11">
      <c t="s" s="3" r="A11">
        <v>858</v>
      </c>
    </row>
    <row spans="1:5" r="12">
      <c t="s" s="4" r="A12">
        <v>48</v>
      </c>
      <c t="n" s="7" r="B12">
        <v>5565495</v>
      </c>
      <c t="n" s="7" r="C12">
        <v>5444808</v>
      </c>
    </row>
    <row spans="1:5" r="13">
      <c t="s" s="4" r="A13">
        <v>49</v>
      </c>
      <c t="n" s="7" r="B13">
        <v>1198400</v>
      </c>
      <c t="n" s="7" r="C13">
        <v>1247600</v>
      </c>
    </row>
    <row spans="1:5" r="14">
      <c t="s" s="4" r="A14">
        <v>51</v>
      </c>
      <c t="n" s="7" r="B14">
        <v>3287065</v>
      </c>
      <c t="n" s="7" r="C14">
        <v>2766449</v>
      </c>
    </row>
    <row spans="1:5" r="15">
      <c t="s" s="4" r="A15">
        <v>52</v>
      </c>
      <c t="n" s="7" r="B15">
        <v>46804879</v>
      </c>
      <c t="n" s="7" r="C15">
        <v>45864716</v>
      </c>
    </row>
    <row spans="1:5" r="16">
      <c t="s" s="3" r="A16">
        <v>859</v>
      </c>
    </row>
    <row spans="1:5" r="17">
      <c t="s" s="4" r="A17">
        <v>860</v>
      </c>
      <c t="n" s="7" r="B17">
        <v>60343552</v>
      </c>
      <c t="n" s="7" r="C17">
        <v>57238810</v>
      </c>
    </row>
    <row spans="1:5" r="18">
      <c t="s" s="4" r="A18">
        <v>58</v>
      </c>
    </row>
    <row spans="1:5" r="19">
      <c t="s" s="3" r="A19">
        <v>859</v>
      </c>
    </row>
    <row spans="1:5" r="20">
      <c t="s" s="4" r="A20">
        <v>59</v>
      </c>
      <c t="n" s="7" r="B20">
        <v>420515</v>
      </c>
      <c t="n" s="7" r="C20">
        <v>414173</v>
      </c>
    </row>
    <row spans="1:5" r="21">
      <c t="s" s="4" r="A21">
        <v>60</v>
      </c>
    </row>
    <row spans="1:5" r="22">
      <c t="s" s="3" r="A22">
        <v>859</v>
      </c>
    </row>
    <row spans="1:5" r="23">
      <c t="s" s="4" r="A23">
        <v>59</v>
      </c>
      <c t="n" s="7" r="B23">
        <v>1213791</v>
      </c>
      <c t="n" s="7" r="C23">
        <v>1195484</v>
      </c>
    </row>
    <row spans="1:5" r="24">
      <c t="s" s="4" r="A24">
        <v>61</v>
      </c>
    </row>
    <row spans="1:5" r="25">
      <c t="s" s="3" r="A25">
        <v>859</v>
      </c>
    </row>
    <row spans="1:5" r="26">
      <c t="s" s="4" r="A26">
        <v>59</v>
      </c>
      <c t="n" s="7" r="B26">
        <v>1116442</v>
      </c>
      <c t="n" s="7" r="C26">
        <v>1099604</v>
      </c>
    </row>
    <row spans="1:5" r="27">
      <c t="s" s="4" r="A27">
        <v>28</v>
      </c>
    </row>
    <row spans="1:5" r="28">
      <c t="s" s="3" r="A28">
        <v>859</v>
      </c>
    </row>
    <row spans="1:5" r="29">
      <c t="s" s="4" r="A29">
        <v>59</v>
      </c>
      <c t="n" s="7" r="B29">
        <v>522045</v>
      </c>
      <c t="n" s="7" r="C29">
        <v>529158</v>
      </c>
    </row>
    <row spans="1:5" r="30">
      <c t="s" s="4" r="A30">
        <v>30</v>
      </c>
    </row>
    <row spans="1:5" r="31">
      <c t="s" s="3" r="A31">
        <v>859</v>
      </c>
    </row>
    <row spans="1:5" r="32">
      <c t="s" s="4" r="A32">
        <v>59</v>
      </c>
      <c t="n" s="7" r="B32">
        <v>8237390</v>
      </c>
      <c t="n" s="7" r="C32">
        <v>7815789</v>
      </c>
    </row>
    <row spans="1:5" r="33">
      <c t="s" s="4" r="A33">
        <v>31</v>
      </c>
    </row>
    <row spans="1:5" r="34">
      <c t="s" s="3" r="A34">
        <v>859</v>
      </c>
    </row>
    <row spans="1:5" r="35">
      <c t="s" s="4" r="A35">
        <v>59</v>
      </c>
      <c t="n" s="7" r="B35">
        <v>2028490</v>
      </c>
      <c t="n" s="7" r="C35">
        <v>319886</v>
      </c>
    </row>
    <row spans="1:5" r="36">
      <c t="s" s="4" r="A36">
        <v>62</v>
      </c>
    </row>
    <row spans="1:5" r="37">
      <c t="s" s="3" r="A37">
        <v>859</v>
      </c>
    </row>
    <row spans="1:5" r="38">
      <c t="s" s="4" r="A38">
        <v>59</v>
      </c>
      <c t="n" s="7" r="B38">
        <v>0</v>
      </c>
      <c t="n" s="7" r="C38">
        <v>0</v>
      </c>
    </row>
    <row spans="1:5" r="39">
      <c t="s" s="4" r="A39">
        <v>63</v>
      </c>
    </row>
    <row spans="1:5" r="40">
      <c t="s" s="3" r="A40">
        <v>859</v>
      </c>
    </row>
    <row spans="1:5" r="41">
      <c t="s" s="4" r="A41">
        <v>59</v>
      </c>
      <c t="n" s="7" r="B41">
        <v>0</v>
      </c>
      <c t="n" s="7" r="C41">
        <v>0</v>
      </c>
    </row>
    <row spans="1:5" r="42">
      <c t="s" s="4" r="A42">
        <v>861</v>
      </c>
    </row>
    <row spans="1:5" r="43">
      <c t="s" s="3" r="A43">
        <v>34</v>
      </c>
    </row>
    <row spans="1:5" r="44">
      <c t="s" s="4" r="A44">
        <v>788</v>
      </c>
      <c t="n" s="7" r="B44">
        <v>1374412</v>
      </c>
      <c t="n" s="7" r="C44">
        <v>926182</v>
      </c>
    </row>
    <row spans="1:5" r="45">
      <c t="s" s="4" r="A45">
        <v>856</v>
      </c>
      <c t="n" s="7" r="B45">
        <v>41747</v>
      </c>
    </row>
    <row spans="1:5" r="46">
      <c t="s" s="4" r="A46">
        <v>37</v>
      </c>
      <c t="n" s="7" r="B46">
        <v>1416159</v>
      </c>
      <c t="n" s="7" r="C46">
        <v>926182</v>
      </c>
    </row>
    <row spans="1:5" r="47">
      <c t="s" s="4" r="A47">
        <v>38</v>
      </c>
      <c t="n" s="7" r="B47">
        <v>3036037</v>
      </c>
      <c t="n" s="7" r="C47">
        <v>1831520</v>
      </c>
      <c t="n" s="7" r="D47">
        <v>1375743</v>
      </c>
      <c t="n" s="6" r="E47">
        <v>1135718</v>
      </c>
    </row>
    <row spans="1:5" r="48">
      <c t="s" s="4" r="A48">
        <v>39</v>
      </c>
      <c t="n" s="7" r="B48">
        <v>15927</v>
      </c>
      <c t="n" s="7" r="C48">
        <v>11165</v>
      </c>
    </row>
    <row spans="1:5" r="49">
      <c t="s" s="4" r="A49">
        <v>862</v>
      </c>
      <c t="n" s="7" r="B49">
        <v>272089</v>
      </c>
      <c t="n" s="7" r="C49">
        <v>572005</v>
      </c>
    </row>
    <row spans="1:5" r="50">
      <c t="s" s="4" r="A50">
        <v>863</v>
      </c>
      <c t="n" s="7" r="B50">
        <v>230000</v>
      </c>
      <c t="n" s="7" r="C50">
        <v>230000</v>
      </c>
    </row>
    <row spans="1:5" r="51">
      <c t="s" s="4" r="A51">
        <v>857</v>
      </c>
      <c t="n" s="7" r="B51">
        <v>1754962</v>
      </c>
      <c t="n" s="7" r="C51">
        <v>1854933</v>
      </c>
    </row>
    <row spans="1:5" r="52">
      <c t="s" s="4" r="A52">
        <v>864</v>
      </c>
      <c t="n" s="7" r="B52">
        <v>11054315</v>
      </c>
      <c t="n" s="7" r="C52">
        <v>10269275</v>
      </c>
      <c t="n" s="6" r="D52">
        <v>9333447</v>
      </c>
    </row>
    <row spans="1:5" r="53">
      <c t="s" s="4" r="A53">
        <v>865</v>
      </c>
      <c t="n" s="7" r="B53">
        <v>1313396</v>
      </c>
      <c t="n" s="7" r="C53">
        <v>1045723</v>
      </c>
    </row>
    <row spans="1:5" r="54">
      <c t="s" s="4" r="A54">
        <v>43</v>
      </c>
      <c t="n" s="7" r="B54">
        <v>976139</v>
      </c>
      <c t="n" s="7" r="C54">
        <v>789431</v>
      </c>
    </row>
    <row spans="1:5" r="55">
      <c t="s" s="4" r="A55">
        <v>44</v>
      </c>
      <c t="n" s="7" r="B55">
        <v>20069024</v>
      </c>
      <c t="n" s="7" r="C55">
        <v>17530234</v>
      </c>
    </row>
    <row spans="1:5" r="56">
      <c t="s" s="3" r="A56">
        <v>858</v>
      </c>
    </row>
    <row spans="1:5" r="57">
      <c t="s" s="4" r="A57">
        <v>48</v>
      </c>
      <c t="n" s="7" r="B57">
        <v>2044886</v>
      </c>
      <c t="n" s="7" r="C57">
        <v>2142091</v>
      </c>
    </row>
    <row spans="1:5" r="58">
      <c t="s" s="4" r="A58">
        <v>49</v>
      </c>
      <c t="n" s="7" r="B58">
        <v>1198400</v>
      </c>
      <c t="n" s="7" r="C58">
        <v>1247600</v>
      </c>
    </row>
    <row spans="1:5" r="59">
      <c t="s" s="4" r="A59">
        <v>51</v>
      </c>
      <c t="n" s="7" r="B59">
        <v>3287065</v>
      </c>
      <c t="n" s="7" r="C59">
        <v>2766449</v>
      </c>
    </row>
    <row spans="1:5" r="60">
      <c t="s" s="4" r="A60">
        <v>52</v>
      </c>
      <c t="n" s="7" r="B60">
        <v>6530351</v>
      </c>
      <c t="n" s="7" r="C60">
        <v>6156140</v>
      </c>
    </row>
    <row spans="1:5" r="61">
      <c t="s" s="3" r="A61">
        <v>859</v>
      </c>
    </row>
    <row spans="1:5" r="62">
      <c t="s" s="4" r="A62">
        <v>59</v>
      </c>
      <c t="n" s="7" r="B62">
        <v>13538673</v>
      </c>
      <c t="n" s="7" r="C62">
        <v>11374094</v>
      </c>
    </row>
    <row spans="1:5" r="63">
      <c t="s" s="4" r="A63">
        <v>866</v>
      </c>
      <c t="n" s="7" r="B63">
        <v>0</v>
      </c>
      <c t="n" s="7" r="C63">
        <v>0</v>
      </c>
    </row>
    <row spans="1:5" r="64">
      <c t="s" s="4" r="A64">
        <v>860</v>
      </c>
      <c t="n" s="7" r="B64">
        <v>20069024</v>
      </c>
      <c t="n" s="7" r="C64">
        <v>17530234</v>
      </c>
    </row>
    <row spans="1:5" r="65">
      <c t="s" s="4" r="A65">
        <v>867</v>
      </c>
    </row>
    <row spans="1:5" r="66">
      <c t="s" s="3" r="A66">
        <v>859</v>
      </c>
    </row>
    <row spans="1:5" r="67">
      <c t="s" s="4" r="A67">
        <v>59</v>
      </c>
      <c t="n" s="7" r="B67">
        <v>420515</v>
      </c>
      <c t="n" s="7" r="C67">
        <v>414173</v>
      </c>
    </row>
    <row spans="1:5" r="68">
      <c t="s" s="4" r="A68">
        <v>868</v>
      </c>
    </row>
    <row spans="1:5" r="69">
      <c t="s" s="3" r="A69">
        <v>859</v>
      </c>
    </row>
    <row spans="1:5" r="70">
      <c t="s" s="4" r="A70">
        <v>59</v>
      </c>
      <c t="n" s="7" r="B70">
        <v>1213791</v>
      </c>
      <c t="n" s="7" r="C70">
        <v>1195484</v>
      </c>
    </row>
    <row spans="1:5" r="71">
      <c t="s" s="4" r="A71">
        <v>869</v>
      </c>
    </row>
    <row spans="1:5" r="72">
      <c t="s" s="3" r="A72">
        <v>859</v>
      </c>
    </row>
    <row spans="1:5" r="73">
      <c t="s" s="4" r="A73">
        <v>59</v>
      </c>
      <c t="n" s="7" r="B73">
        <v>1116442</v>
      </c>
      <c t="n" s="7" r="C73">
        <v>1099604</v>
      </c>
    </row>
    <row spans="1:5" r="74">
      <c t="s" s="4" r="A74">
        <v>870</v>
      </c>
    </row>
    <row spans="1:5" r="75">
      <c t="s" s="3" r="A75">
        <v>859</v>
      </c>
    </row>
    <row spans="1:5" r="76">
      <c t="s" s="4" r="A76">
        <v>59</v>
      </c>
      <c t="n" s="7" r="B76">
        <v>522045</v>
      </c>
      <c t="n" s="7" r="C76">
        <v>529158</v>
      </c>
    </row>
    <row spans="1:5" r="77">
      <c t="s" s="4" r="A77">
        <v>871</v>
      </c>
    </row>
    <row spans="1:5" r="78">
      <c t="s" s="3" r="A78">
        <v>859</v>
      </c>
    </row>
    <row spans="1:5" r="79">
      <c t="s" s="4" r="A79">
        <v>59</v>
      </c>
      <c t="n" s="7" r="B79">
        <v>8237390</v>
      </c>
      <c t="n" s="7" r="C79">
        <v>7815789</v>
      </c>
    </row>
    <row spans="1:5" r="80">
      <c t="s" s="4" r="A80">
        <v>872</v>
      </c>
    </row>
    <row spans="1:5" r="81">
      <c t="s" s="3" r="A81">
        <v>859</v>
      </c>
    </row>
    <row spans="1:5" r="82">
      <c t="s" s="4" r="A82">
        <v>59</v>
      </c>
      <c t="n" s="7" r="B82">
        <v>2028490</v>
      </c>
      <c t="n" s="7" r="C82">
        <v>319886</v>
      </c>
    </row>
    <row spans="1:5" r="83">
      <c t="s" s="4" r="A83">
        <v>873</v>
      </c>
    </row>
    <row spans="1:5" r="84">
      <c t="s" s="3" r="A84">
        <v>859</v>
      </c>
    </row>
    <row spans="1:5" r="85">
      <c t="s" s="4" r="A85">
        <v>59</v>
      </c>
      <c t="n" s="7" r="B85">
        <v>0</v>
      </c>
      <c t="n" s="7" r="C85">
        <v>0</v>
      </c>
    </row>
    <row spans="1:5" r="86">
      <c t="s" s="4" r="A86">
        <v>874</v>
      </c>
    </row>
    <row spans="1:5" r="87">
      <c t="s" s="3" r="A87">
        <v>859</v>
      </c>
    </row>
    <row spans="1:5" r="88">
      <c t="s" s="4" r="A88">
        <v>59</v>
      </c>
      <c t="n" s="6" r="B88">
        <v>0</v>
      </c>
      <c t="n" s="6" r="C88">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75</v>
      </c>
      <c t="s" s="2" r="B1">
        <v>2</v>
      </c>
      <c t="s" s="2" r="C1">
        <v>33</v>
      </c>
      <c t="s" s="2" r="D1">
        <v>661</v>
      </c>
    </row>
    <row spans="1:4" r="2">
      <c t="s" s="3" r="A2">
        <v>876</v>
      </c>
    </row>
    <row spans="1:4" r="3">
      <c t="s" s="4" r="A3">
        <v>877</v>
      </c>
      <c t="n" s="7" r="B3">
        <v>92700</v>
      </c>
      <c t="n" s="7" r="C3">
        <v>92700</v>
      </c>
      <c t="n" s="7" r="D3">
        <v>100000</v>
      </c>
    </row>
    <row spans="1:4" r="4">
      <c t="s" s="4" r="A4">
        <v>58</v>
      </c>
    </row>
    <row spans="1:4" r="5">
      <c t="s" s="3" r="A5">
        <v>876</v>
      </c>
    </row>
    <row spans="1:4" r="6">
      <c t="s" s="4" r="A6">
        <v>878</v>
      </c>
      <c t="s" s="4" r="B6">
        <v>74</v>
      </c>
      <c t="s" s="4" r="C6">
        <v>74</v>
      </c>
    </row>
    <row spans="1:4" r="7">
      <c t="s" s="4" r="A7">
        <v>877</v>
      </c>
      <c t="n" s="7" r="B7">
        <v>300</v>
      </c>
      <c t="n" s="7" r="C7">
        <v>300</v>
      </c>
    </row>
    <row spans="1:4" r="8">
      <c t="s" s="4" r="A8">
        <v>879</v>
      </c>
      <c t="n" s="7" r="B8">
        <v>300</v>
      </c>
      <c t="n" s="7" r="C8">
        <v>300</v>
      </c>
    </row>
    <row spans="1:4" r="9">
      <c t="s" s="4" r="A9">
        <v>60</v>
      </c>
    </row>
    <row spans="1:4" r="10">
      <c t="s" s="3" r="A10">
        <v>876</v>
      </c>
    </row>
    <row spans="1:4" r="11">
      <c t="s" s="4" r="A11">
        <v>878</v>
      </c>
      <c t="s" s="4" r="B11">
        <v>74</v>
      </c>
      <c t="s" s="4" r="C11">
        <v>74</v>
      </c>
    </row>
    <row spans="1:4" r="12">
      <c t="s" s="4" r="A12">
        <v>877</v>
      </c>
      <c t="n" s="7" r="B12">
        <v>1000</v>
      </c>
      <c t="n" s="7" r="C12">
        <v>1000</v>
      </c>
    </row>
    <row spans="1:4" r="13">
      <c t="s" s="4" r="A13">
        <v>879</v>
      </c>
      <c t="n" s="7" r="B13">
        <v>1000</v>
      </c>
      <c t="n" s="7" r="C13">
        <v>1000</v>
      </c>
    </row>
    <row spans="1:4" r="14">
      <c t="s" s="4" r="A14">
        <v>61</v>
      </c>
    </row>
    <row spans="1:4" r="15">
      <c t="s" s="3" r="A15">
        <v>876</v>
      </c>
    </row>
    <row spans="1:4" r="16">
      <c t="s" s="4" r="A16">
        <v>878</v>
      </c>
      <c t="s" s="4" r="B16">
        <v>74</v>
      </c>
      <c t="s" s="4" r="C16">
        <v>74</v>
      </c>
    </row>
    <row spans="1:4" r="17">
      <c t="s" s="4" r="A17">
        <v>877</v>
      </c>
      <c t="n" s="7" r="B17">
        <v>1000</v>
      </c>
      <c t="n" s="7" r="C17">
        <v>1000</v>
      </c>
    </row>
    <row spans="1:4" r="18">
      <c t="s" s="4" r="A18">
        <v>879</v>
      </c>
      <c t="n" s="7" r="B18">
        <v>1000</v>
      </c>
      <c t="n" s="7" r="C18">
        <v>1000</v>
      </c>
    </row>
    <row spans="1:4" r="19">
      <c t="s" s="4" r="A19">
        <v>28</v>
      </c>
    </row>
    <row spans="1:4" r="20">
      <c t="s" s="3" r="A20">
        <v>876</v>
      </c>
    </row>
    <row spans="1:4" r="21">
      <c t="s" s="4" r="A21">
        <v>880</v>
      </c>
      <c t="n" s="7" r="B21">
        <v>7500</v>
      </c>
      <c t="n" s="7" r="C21">
        <v>7500</v>
      </c>
    </row>
    <row spans="1:4" r="22">
      <c t="s" s="4" r="A22">
        <v>881</v>
      </c>
      <c t="n" s="7" r="B22">
        <v>516</v>
      </c>
      <c t="n" s="7" r="C22">
        <v>531</v>
      </c>
    </row>
    <row spans="1:4" r="23">
      <c t="s" s="4" r="A23">
        <v>882</v>
      </c>
      <c t="n" s="7" r="B23">
        <v>516</v>
      </c>
      <c t="n" s="7" r="C23">
        <v>531</v>
      </c>
    </row>
    <row spans="1:4" r="24">
      <c t="s" s="4" r="A24">
        <v>30</v>
      </c>
    </row>
    <row spans="1:4" r="25">
      <c t="s" s="3" r="A25">
        <v>876</v>
      </c>
    </row>
    <row spans="1:4" r="26">
      <c t="s" s="4" r="A26">
        <v>880</v>
      </c>
      <c t="n" s="7" r="B26">
        <v>120000</v>
      </c>
      <c t="n" s="7" r="C26">
        <v>120000</v>
      </c>
    </row>
    <row spans="1:4" r="27">
      <c t="s" s="4" r="A27">
        <v>881</v>
      </c>
      <c t="n" s="7" r="B27">
        <v>8142</v>
      </c>
      <c t="n" s="7" r="C27">
        <v>7843</v>
      </c>
    </row>
    <row spans="1:4" r="28">
      <c t="s" s="4" r="A28">
        <v>882</v>
      </c>
      <c t="n" s="7" r="B28">
        <v>8142</v>
      </c>
      <c t="n" s="7" r="C28">
        <v>7843</v>
      </c>
    </row>
    <row spans="1:4" r="29">
      <c t="s" s="4" r="A29">
        <v>31</v>
      </c>
    </row>
    <row spans="1:4" r="30">
      <c t="s" s="3" r="A30">
        <v>876</v>
      </c>
    </row>
    <row spans="1:4" r="31">
      <c t="s" s="4" r="A31">
        <v>877</v>
      </c>
      <c t="n" s="7" r="B31">
        <v>80000</v>
      </c>
      <c t="n" s="7" r="C31">
        <v>80000</v>
      </c>
    </row>
    <row spans="1:4" r="32">
      <c t="s" s="4" r="A32">
        <v>879</v>
      </c>
      <c t="n" s="7" r="B32">
        <v>2005</v>
      </c>
      <c t="n" s="7" r="C32">
        <v>321</v>
      </c>
    </row>
    <row spans="1:4" r="33">
      <c t="s" s="4" r="A33">
        <v>62</v>
      </c>
    </row>
    <row spans="1:4" r="34">
      <c t="s" s="3" r="A34">
        <v>876</v>
      </c>
    </row>
    <row spans="1:4" r="35">
      <c t="s" s="4" r="A35">
        <v>877</v>
      </c>
      <c t="n" s="7" r="B35">
        <v>100000</v>
      </c>
      <c t="n" s="7" r="C35">
        <v>100000</v>
      </c>
    </row>
    <row spans="1:4" r="36">
      <c t="s" s="4" r="A36">
        <v>63</v>
      </c>
    </row>
    <row spans="1:4" r="37">
      <c t="s" s="3" r="A37">
        <v>876</v>
      </c>
    </row>
    <row spans="1:4" r="38">
      <c t="s" s="4" r="A38">
        <v>878</v>
      </c>
      <c t="s" s="4" r="B38">
        <v>74</v>
      </c>
      <c t="s" s="4" r="C38">
        <v>74</v>
      </c>
    </row>
    <row spans="1:4" r="39">
      <c t="s" s="4" r="A39">
        <v>877</v>
      </c>
      <c t="n" s="7" r="B39">
        <v>5000</v>
      </c>
      <c t="n" s="7" r="C39">
        <v>5000</v>
      </c>
    </row>
    <row spans="1:4" r="40">
      <c t="s" s="4" r="A40">
        <v>879</v>
      </c>
      <c t="n" s="7" r="B40">
        <v>0</v>
      </c>
      <c t="n" s="7" r="C40">
        <v>0</v>
      </c>
    </row>
    <row spans="1:4" r="41">
      <c t="s" s="4" r="A41">
        <v>861</v>
      </c>
    </row>
    <row spans="1:4" r="42">
      <c t="s" s="3" r="A42">
        <v>876</v>
      </c>
    </row>
    <row spans="1:4" r="43">
      <c t="s" s="4" r="A43">
        <v>883</v>
      </c>
      <c t="n" s="6" r="B43">
        <v>0</v>
      </c>
      <c t="n" s="6" r="C43">
        <v>0</v>
      </c>
    </row>
    <row spans="1:4" r="44">
      <c t="s" s="4" r="A44">
        <v>884</v>
      </c>
      <c t="n" s="6" r="B44">
        <v>0</v>
      </c>
      <c t="n" s="6" r="C44">
        <v>0</v>
      </c>
    </row>
    <row spans="1:4" r="45">
      <c t="s" s="4" r="A45">
        <v>877</v>
      </c>
      <c t="n" s="7" r="B45">
        <v>92700</v>
      </c>
      <c t="n" s="7" r="C45">
        <v>92700</v>
      </c>
    </row>
    <row spans="1:4" r="46">
      <c t="s" s="4" r="A46">
        <v>879</v>
      </c>
      <c t="n" s="7" r="B46">
        <v>0</v>
      </c>
      <c t="n" s="7" r="C46">
        <v>0</v>
      </c>
    </row>
    <row spans="1:4" r="47">
      <c t="s" s="4" r="A47">
        <v>867</v>
      </c>
    </row>
    <row spans="1:4" r="48">
      <c t="s" s="3" r="A48">
        <v>876</v>
      </c>
    </row>
    <row spans="1:4" r="49">
      <c t="s" s="4" r="A49">
        <v>883</v>
      </c>
      <c t="n" s="6" r="B49">
        <v>0</v>
      </c>
      <c t="n" s="6" r="C49">
        <v>0</v>
      </c>
    </row>
    <row spans="1:4" r="50">
      <c t="s" s="4" r="A50">
        <v>878</v>
      </c>
      <c t="s" s="4" r="B50">
        <v>74</v>
      </c>
      <c t="s" s="4" r="C50">
        <v>74</v>
      </c>
    </row>
    <row spans="1:4" r="51">
      <c t="s" s="4" r="A51">
        <v>880</v>
      </c>
      <c t="n" s="7" r="B51">
        <v>300</v>
      </c>
      <c t="n" s="7" r="C51">
        <v>300</v>
      </c>
    </row>
    <row spans="1:4" r="52">
      <c t="s" s="4" r="A52">
        <v>881</v>
      </c>
      <c t="n" s="7" r="B52">
        <v>300</v>
      </c>
      <c t="n" s="7" r="C52">
        <v>300</v>
      </c>
    </row>
    <row spans="1:4" r="53">
      <c t="s" s="4" r="A53">
        <v>882</v>
      </c>
      <c t="n" s="7" r="B53">
        <v>300</v>
      </c>
      <c t="n" s="7" r="C53">
        <v>300</v>
      </c>
    </row>
    <row spans="1:4" r="54">
      <c t="s" s="4" r="A54">
        <v>884</v>
      </c>
      <c t="n" s="6" r="B54">
        <v>0</v>
      </c>
      <c t="n" s="6" r="C54">
        <v>0</v>
      </c>
    </row>
    <row spans="1:4" r="55">
      <c t="s" s="4" r="A55">
        <v>868</v>
      </c>
    </row>
    <row spans="1:4" r="56">
      <c t="s" s="3" r="A56">
        <v>876</v>
      </c>
    </row>
    <row spans="1:4" r="57">
      <c t="s" s="4" r="A57">
        <v>883</v>
      </c>
      <c t="n" s="6" r="B57">
        <v>0</v>
      </c>
      <c t="n" s="6" r="C57">
        <v>0</v>
      </c>
    </row>
    <row spans="1:4" r="58">
      <c t="s" s="4" r="A58">
        <v>878</v>
      </c>
      <c t="s" s="4" r="B58">
        <v>74</v>
      </c>
      <c t="s" s="4" r="C58">
        <v>74</v>
      </c>
    </row>
    <row spans="1:4" r="59">
      <c t="s" s="4" r="A59">
        <v>880</v>
      </c>
      <c t="n" s="7" r="B59">
        <v>1000</v>
      </c>
      <c t="n" s="7" r="C59">
        <v>1000</v>
      </c>
    </row>
    <row spans="1:4" r="60">
      <c t="s" s="4" r="A60">
        <v>881</v>
      </c>
      <c t="n" s="7" r="B60">
        <v>1000</v>
      </c>
      <c t="n" s="7" r="C60">
        <v>1000</v>
      </c>
    </row>
    <row spans="1:4" r="61">
      <c t="s" s="4" r="A61">
        <v>882</v>
      </c>
      <c t="n" s="7" r="B61">
        <v>1000</v>
      </c>
      <c t="n" s="7" r="C61">
        <v>1000</v>
      </c>
    </row>
    <row spans="1:4" r="62">
      <c t="s" s="4" r="A62">
        <v>884</v>
      </c>
      <c t="n" s="6" r="B62">
        <v>0</v>
      </c>
      <c t="n" s="6" r="C62">
        <v>0</v>
      </c>
    </row>
    <row spans="1:4" r="63">
      <c t="s" s="4" r="A63">
        <v>869</v>
      </c>
    </row>
    <row spans="1:4" r="64">
      <c t="s" s="3" r="A64">
        <v>876</v>
      </c>
    </row>
    <row spans="1:4" r="65">
      <c t="s" s="4" r="A65">
        <v>883</v>
      </c>
      <c t="n" s="6" r="B65">
        <v>0</v>
      </c>
      <c t="n" s="6" r="C65">
        <v>0</v>
      </c>
    </row>
    <row spans="1:4" r="66">
      <c t="s" s="4" r="A66">
        <v>878</v>
      </c>
      <c t="s" s="4" r="B66">
        <v>74</v>
      </c>
      <c t="s" s="4" r="C66">
        <v>74</v>
      </c>
    </row>
    <row spans="1:4" r="67">
      <c t="s" s="4" r="A67">
        <v>880</v>
      </c>
      <c t="n" s="7" r="B67">
        <v>1000</v>
      </c>
      <c t="n" s="7" r="C67">
        <v>1000</v>
      </c>
    </row>
    <row spans="1:4" r="68">
      <c t="s" s="4" r="A68">
        <v>881</v>
      </c>
      <c t="n" s="7" r="B68">
        <v>1000</v>
      </c>
      <c t="n" s="7" r="C68">
        <v>1000</v>
      </c>
    </row>
    <row spans="1:4" r="69">
      <c t="s" s="4" r="A69">
        <v>882</v>
      </c>
      <c t="n" s="7" r="B69">
        <v>1000</v>
      </c>
      <c t="n" s="7" r="C69">
        <v>1000</v>
      </c>
    </row>
    <row spans="1:4" r="70">
      <c t="s" s="4" r="A70">
        <v>884</v>
      </c>
      <c t="n" s="6" r="B70">
        <v>0</v>
      </c>
      <c t="n" s="6" r="C70">
        <v>0</v>
      </c>
    </row>
    <row spans="1:4" r="71">
      <c t="s" s="4" r="A71">
        <v>870</v>
      </c>
    </row>
    <row spans="1:4" r="72">
      <c t="s" s="3" r="A72">
        <v>876</v>
      </c>
    </row>
    <row spans="1:4" r="73">
      <c t="s" s="4" r="A73">
        <v>883</v>
      </c>
      <c t="n" s="6" r="B73">
        <v>0</v>
      </c>
      <c t="n" s="6" r="C73">
        <v>0</v>
      </c>
    </row>
    <row spans="1:4" r="74">
      <c t="s" s="4" r="A74">
        <v>880</v>
      </c>
      <c t="n" s="7" r="B74">
        <v>7500</v>
      </c>
      <c t="n" s="7" r="C74">
        <v>7500</v>
      </c>
    </row>
    <row spans="1:4" r="75">
      <c t="s" s="4" r="A75">
        <v>881</v>
      </c>
      <c t="n" s="7" r="B75">
        <v>516</v>
      </c>
      <c t="n" s="7" r="C75">
        <v>531</v>
      </c>
    </row>
    <row spans="1:4" r="76">
      <c t="s" s="4" r="A76">
        <v>882</v>
      </c>
      <c t="n" s="7" r="B76">
        <v>516</v>
      </c>
      <c t="n" s="7" r="C76">
        <v>531</v>
      </c>
    </row>
    <row spans="1:4" r="77">
      <c t="s" s="4" r="A77">
        <v>884</v>
      </c>
      <c t="n" s="6" r="B77">
        <v>0</v>
      </c>
      <c t="n" s="6" r="C77">
        <v>0</v>
      </c>
    </row>
    <row spans="1:4" r="78">
      <c t="s" s="4" r="A78">
        <v>871</v>
      </c>
    </row>
    <row spans="1:4" r="79">
      <c t="s" s="3" r="A79">
        <v>876</v>
      </c>
    </row>
    <row spans="1:4" r="80">
      <c t="s" s="4" r="A80">
        <v>883</v>
      </c>
      <c t="n" s="6" r="B80">
        <v>0</v>
      </c>
      <c t="n" s="6" r="C80">
        <v>0</v>
      </c>
    </row>
    <row spans="1:4" r="81">
      <c t="s" s="4" r="A81">
        <v>880</v>
      </c>
      <c t="n" s="7" r="B81">
        <v>120000</v>
      </c>
      <c t="n" s="7" r="C81">
        <v>120000</v>
      </c>
    </row>
    <row spans="1:4" r="82">
      <c t="s" s="4" r="A82">
        <v>881</v>
      </c>
      <c t="n" s="7" r="B82">
        <v>8142</v>
      </c>
      <c t="n" s="7" r="C82">
        <v>7843</v>
      </c>
    </row>
    <row spans="1:4" r="83">
      <c t="s" s="4" r="A83">
        <v>882</v>
      </c>
      <c t="n" s="7" r="B83">
        <v>8142</v>
      </c>
      <c t="n" s="7" r="C83">
        <v>7843</v>
      </c>
    </row>
    <row spans="1:4" r="84">
      <c t="s" s="4" r="A84">
        <v>884</v>
      </c>
      <c t="n" s="6" r="B84">
        <v>0</v>
      </c>
      <c t="n" s="6" r="C84">
        <v>0</v>
      </c>
    </row>
    <row spans="1:4" r="85">
      <c t="s" s="4" r="A85">
        <v>872</v>
      </c>
    </row>
    <row spans="1:4" r="86">
      <c t="s" s="3" r="A86">
        <v>876</v>
      </c>
    </row>
    <row spans="1:4" r="87">
      <c t="s" s="4" r="A87">
        <v>883</v>
      </c>
      <c t="n" s="6" r="B87">
        <v>0</v>
      </c>
      <c t="n" s="6" r="C87">
        <v>0</v>
      </c>
    </row>
    <row spans="1:4" r="88">
      <c t="s" s="4" r="A88">
        <v>880</v>
      </c>
      <c t="n" s="7" r="B88">
        <v>80000</v>
      </c>
      <c t="n" s="7" r="C88">
        <v>80000</v>
      </c>
    </row>
    <row spans="1:4" r="89">
      <c t="s" s="4" r="A89">
        <v>881</v>
      </c>
      <c t="n" s="7" r="B89">
        <v>2005</v>
      </c>
      <c t="n" s="7" r="C89">
        <v>321</v>
      </c>
    </row>
    <row spans="1:4" r="90">
      <c t="s" s="4" r="A90">
        <v>882</v>
      </c>
      <c t="n" s="7" r="B90">
        <v>321</v>
      </c>
      <c t="n" s="7" r="C90">
        <v>0</v>
      </c>
    </row>
    <row spans="1:4" r="91">
      <c t="s" s="4" r="A91">
        <v>884</v>
      </c>
      <c t="n" s="6" r="B91">
        <v>0</v>
      </c>
      <c t="n" s="6" r="C91">
        <v>0</v>
      </c>
    </row>
    <row spans="1:4" r="92">
      <c t="s" s="4" r="A92">
        <v>873</v>
      </c>
    </row>
    <row spans="1:4" r="93">
      <c t="s" s="3" r="A93">
        <v>876</v>
      </c>
    </row>
    <row spans="1:4" r="94">
      <c t="s" s="4" r="A94">
        <v>883</v>
      </c>
      <c t="n" s="6" r="B94">
        <v>0</v>
      </c>
      <c t="n" s="6" r="C94">
        <v>0</v>
      </c>
    </row>
    <row spans="1:4" r="95">
      <c t="s" s="4" r="A95">
        <v>880</v>
      </c>
      <c t="n" s="7" r="B95">
        <v>100000</v>
      </c>
      <c t="n" s="7" r="C95">
        <v>100000</v>
      </c>
    </row>
    <row spans="1:4" r="96">
      <c t="s" s="4" r="A96">
        <v>884</v>
      </c>
      <c t="n" s="6" r="B96">
        <v>0</v>
      </c>
      <c t="n" s="6" r="C96">
        <v>0</v>
      </c>
    </row>
    <row spans="1:4" r="97">
      <c t="s" s="4" r="A97">
        <v>874</v>
      </c>
    </row>
    <row spans="1:4" r="98">
      <c t="s" s="3" r="A98">
        <v>876</v>
      </c>
    </row>
    <row spans="1:4" r="99">
      <c t="s" s="4" r="A99">
        <v>883</v>
      </c>
      <c t="n" s="6" r="B99">
        <v>0</v>
      </c>
      <c t="n" s="6" r="C99">
        <v>0</v>
      </c>
    </row>
    <row spans="1:4" r="100">
      <c t="s" s="4" r="A100">
        <v>878</v>
      </c>
      <c t="s" s="4" r="B100">
        <v>74</v>
      </c>
      <c t="s" s="4" r="C100">
        <v>74</v>
      </c>
    </row>
    <row spans="1:4" r="101">
      <c t="s" s="4" r="A101">
        <v>880</v>
      </c>
      <c t="n" s="7" r="B101">
        <v>5000</v>
      </c>
      <c t="n" s="7" r="C101">
        <v>5000</v>
      </c>
    </row>
    <row spans="1:4" r="102">
      <c t="s" s="4" r="A102">
        <v>881</v>
      </c>
      <c t="n" s="7" r="B102">
        <v>0</v>
      </c>
      <c t="n" s="7" r="C102">
        <v>0</v>
      </c>
    </row>
    <row spans="1:4" r="103">
      <c t="s" s="4" r="A103">
        <v>884</v>
      </c>
      <c t="n" s="6" r="B103">
        <v>0</v>
      </c>
      <c t="n" s="6" r="C103">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85</v>
      </c>
      <c t="s" s="2" r="B1">
        <v>746</v>
      </c>
      <c t="s" s="2" r="J1">
        <v>1</v>
      </c>
    </row>
    <row spans="1:12" r="2">
      <c t="s" s="2" r="B2">
        <v>2</v>
      </c>
      <c t="s" s="2" r="C2">
        <v>758</v>
      </c>
      <c t="s" s="2" r="D2">
        <v>4</v>
      </c>
      <c t="s" s="2" r="E2">
        <v>759</v>
      </c>
      <c t="s" s="2" r="F2">
        <v>33</v>
      </c>
      <c t="s" s="2" r="G2">
        <v>760</v>
      </c>
      <c t="s" s="2" r="H2">
        <v>761</v>
      </c>
      <c t="s" s="2" r="I2">
        <v>762</v>
      </c>
      <c t="s" s="2" r="J2">
        <v>2</v>
      </c>
      <c t="s" s="2" r="K2">
        <v>33</v>
      </c>
      <c t="s" s="2" r="L2">
        <v>81</v>
      </c>
    </row>
    <row spans="1:12" r="3">
      <c t="s" s="3" r="A3">
        <v>82</v>
      </c>
    </row>
    <row spans="1:12" r="4">
      <c t="s" s="4" r="A4">
        <v>84</v>
      </c>
      <c t="n" s="6" r="J4">
        <v>251756</v>
      </c>
      <c t="n" s="6" r="K4">
        <v>221622</v>
      </c>
      <c t="n" s="6" r="L4">
        <v>164057</v>
      </c>
    </row>
    <row spans="1:12" r="5">
      <c t="s" s="4" r="A5">
        <v>886</v>
      </c>
      <c t="n" s="7" r="J5">
        <v>-58926</v>
      </c>
      <c t="n" s="7" r="K5">
        <v>29691</v>
      </c>
    </row>
    <row spans="1:12" r="6">
      <c t="s" s="4" r="A6">
        <v>87</v>
      </c>
      <c t="n" s="7" r="J6">
        <v>98516575</v>
      </c>
      <c t="n" s="7" r="K6">
        <v>92250195</v>
      </c>
      <c t="n" s="7" r="L6">
        <v>86588147</v>
      </c>
    </row>
    <row spans="1:12" r="7">
      <c t="s" s="3" r="A7">
        <v>90</v>
      </c>
    </row>
    <row spans="1:12" r="8">
      <c t="s" s="4" r="A8">
        <v>887</v>
      </c>
      <c t="n" s="7" r="J8">
        <v>7766987</v>
      </c>
      <c t="n" s="7" r="K8">
        <v>7249590</v>
      </c>
      <c t="n" s="7" r="L8">
        <v>6534300</v>
      </c>
    </row>
    <row spans="1:12" r="9">
      <c t="s" s="4" r="A9">
        <v>93</v>
      </c>
      <c t="n" s="7" r="J9">
        <v>6888760</v>
      </c>
      <c t="n" s="7" r="K9">
        <v>5952103</v>
      </c>
      <c t="n" s="7" r="L9">
        <v>6180356</v>
      </c>
    </row>
    <row spans="1:12" r="10">
      <c t="s" s="4" r="A10">
        <v>95</v>
      </c>
      <c t="n" s="7" r="J10">
        <v>96760067</v>
      </c>
      <c t="n" s="7" r="K10">
        <v>90021280</v>
      </c>
      <c t="n" s="7" r="L10">
        <v>84551702</v>
      </c>
    </row>
    <row spans="1:12" r="11">
      <c t="s" s="4" r="A11">
        <v>96</v>
      </c>
      <c t="n" s="6" r="B11">
        <v>641000</v>
      </c>
      <c t="n" s="6" r="C11">
        <v>632000</v>
      </c>
      <c t="n" s="6" r="D11">
        <v>150000</v>
      </c>
      <c t="n" s="6" r="E11">
        <v>333000</v>
      </c>
      <c t="n" s="6" r="F11">
        <v>789000</v>
      </c>
      <c t="n" s="6" r="G11">
        <v>882000</v>
      </c>
      <c t="n" s="6" r="H11">
        <v>363000</v>
      </c>
      <c t="n" s="6" r="I11">
        <v>195000</v>
      </c>
      <c t="n" s="7" r="J11">
        <v>1756508</v>
      </c>
      <c t="n" s="7" r="K11">
        <v>2228915</v>
      </c>
      <c t="n" s="7" r="L11">
        <v>2036445</v>
      </c>
    </row>
    <row spans="1:12" r="12">
      <c t="s" s="3" r="A12">
        <v>97</v>
      </c>
    </row>
    <row spans="1:12" r="13">
      <c t="s" s="4" r="A13">
        <v>98</v>
      </c>
      <c t="n" s="7" r="J13">
        <v>1101048</v>
      </c>
      <c t="n" s="7" r="K13">
        <v>1039777</v>
      </c>
      <c t="n" s="7" r="L13">
        <v>825242</v>
      </c>
    </row>
    <row spans="1:12" r="14">
      <c t="s" s="4" r="A14">
        <v>99</v>
      </c>
      <c t="n" s="7" r="J14">
        <v>-302625</v>
      </c>
      <c t="n" s="7" r="K14">
        <v>-152035</v>
      </c>
      <c t="n" s="7" r="L14">
        <v>-70403</v>
      </c>
    </row>
    <row spans="1:12" r="15">
      <c t="s" s="4" r="A15">
        <v>121</v>
      </c>
      <c t="n" s="7" r="J15">
        <v>798423</v>
      </c>
      <c t="n" s="7" r="K15">
        <v>887742</v>
      </c>
      <c t="n" s="7" r="L15">
        <v>754839</v>
      </c>
    </row>
    <row spans="1:12" r="16">
      <c t="s" s="4" r="A16">
        <v>101</v>
      </c>
      <c t="n" s="7" r="J16">
        <v>958085</v>
      </c>
      <c t="n" s="7" r="K16">
        <v>1341173</v>
      </c>
      <c t="n" s="7" r="L16">
        <v>1281606</v>
      </c>
    </row>
    <row spans="1:12" r="17">
      <c t="s" s="3" r="A17">
        <v>888</v>
      </c>
    </row>
    <row spans="1:12" r="18">
      <c t="s" s="4" r="A18">
        <v>889</v>
      </c>
      <c t="n" s="7" r="J18">
        <v>-164497</v>
      </c>
      <c t="n" s="7" r="K18">
        <v>65943</v>
      </c>
      <c t="n" s="7" r="L18">
        <v>-109695</v>
      </c>
    </row>
    <row spans="1:12" r="19">
      <c t="s" s="4" r="A19">
        <v>890</v>
      </c>
      <c t="n" s="7" r="J19">
        <v>-134293</v>
      </c>
      <c t="n" s="7" r="K19">
        <v>79851</v>
      </c>
      <c t="n" s="7" r="L19">
        <v>-119161</v>
      </c>
    </row>
    <row spans="1:12" r="20">
      <c t="s" s="4" r="A20">
        <v>891</v>
      </c>
      <c t="n" s="7" r="J20">
        <v>-38891</v>
      </c>
      <c t="n" s="7" r="K20">
        <v>19596</v>
      </c>
    </row>
    <row spans="1:12" r="21">
      <c t="s" s="4" r="A21">
        <v>107</v>
      </c>
      <c t="n" s="7" r="J21">
        <v>823792</v>
      </c>
      <c t="n" s="7" r="K21">
        <v>1421024</v>
      </c>
      <c t="n" s="7" r="L21">
        <v>1162445</v>
      </c>
    </row>
    <row spans="1:12" r="22">
      <c t="s" s="4" r="A22">
        <v>861</v>
      </c>
    </row>
    <row spans="1:12" r="23">
      <c t="s" s="3" r="A23">
        <v>82</v>
      </c>
    </row>
    <row spans="1:12" r="24">
      <c t="s" s="4" r="A24">
        <v>892</v>
      </c>
      <c t="n" s="7" r="J24">
        <v>12156360</v>
      </c>
      <c t="n" s="7" r="K24">
        <v>11486781</v>
      </c>
      <c t="n" s="7" r="L24">
        <v>11029944</v>
      </c>
    </row>
    <row spans="1:12" r="25">
      <c t="s" s="4" r="A25">
        <v>84</v>
      </c>
      <c t="n" s="7" r="J25">
        <v>58814</v>
      </c>
      <c t="n" s="7" r="K25">
        <v>33528</v>
      </c>
      <c t="n" s="7" r="L25">
        <v>16536</v>
      </c>
    </row>
    <row spans="1:12" r="26">
      <c t="s" s="4" r="A26">
        <v>886</v>
      </c>
      <c t="n" s="7" r="J26">
        <v>-85104</v>
      </c>
    </row>
    <row spans="1:12" r="27">
      <c t="s" s="4" r="A27">
        <v>893</v>
      </c>
      <c t="n" s="7" r="J27">
        <v>881507</v>
      </c>
      <c t="n" s="7" r="K27">
        <v>798900</v>
      </c>
      <c t="n" s="7" r="L27">
        <v>713915</v>
      </c>
    </row>
    <row spans="1:12" r="28">
      <c t="s" s="4" r="A28">
        <v>87</v>
      </c>
      <c t="n" s="7" r="J28">
        <v>13011577</v>
      </c>
      <c t="n" s="7" r="K28">
        <v>12319209</v>
      </c>
      <c t="n" s="7" r="L28">
        <v>11760395</v>
      </c>
    </row>
    <row spans="1:12" r="29">
      <c t="s" s="3" r="A29">
        <v>90</v>
      </c>
    </row>
    <row spans="1:12" r="30">
      <c t="s" s="4" r="A30">
        <v>887</v>
      </c>
      <c t="n" s="7" r="J30">
        <v>7886437</v>
      </c>
      <c t="n" s="7" r="K30">
        <v>7356679</v>
      </c>
      <c t="n" s="7" r="L30">
        <v>6626586</v>
      </c>
    </row>
    <row spans="1:12" r="31">
      <c t="s" s="4" r="A31">
        <v>93</v>
      </c>
      <c t="n" s="7" r="J31">
        <v>4962068</v>
      </c>
      <c t="n" s="7" r="K31">
        <v>4470223</v>
      </c>
      <c t="n" s="7" r="L31">
        <v>5043160</v>
      </c>
    </row>
    <row spans="1:12" r="32">
      <c t="s" s="4" r="A32">
        <v>95</v>
      </c>
      <c t="n" s="7" r="J32">
        <v>12848505</v>
      </c>
      <c t="n" s="7" r="K32">
        <v>11826902</v>
      </c>
      <c t="n" s="7" r="L32">
        <v>11669746</v>
      </c>
    </row>
    <row spans="1:12" r="33">
      <c t="s" s="4" r="A33">
        <v>96</v>
      </c>
      <c t="n" s="7" r="J33">
        <v>163072</v>
      </c>
      <c t="n" s="7" r="K33">
        <v>492307</v>
      </c>
      <c t="n" s="7" r="L33">
        <v>90649</v>
      </c>
    </row>
    <row spans="1:12" r="34">
      <c t="s" s="3" r="A34">
        <v>97</v>
      </c>
    </row>
    <row spans="1:12" r="35">
      <c t="s" s="4" r="A35">
        <v>98</v>
      </c>
      <c t="n" s="7" r="J35">
        <v>323078</v>
      </c>
      <c t="n" s="7" r="K35">
        <v>428152</v>
      </c>
      <c t="n" s="7" r="L35">
        <v>226519</v>
      </c>
    </row>
    <row spans="1:12" r="36">
      <c t="s" s="4" r="A36">
        <v>99</v>
      </c>
      <c t="n" s="7" r="J36">
        <v>-244242</v>
      </c>
      <c t="n" s="7" r="K36">
        <v>-246426</v>
      </c>
      <c t="n" s="7" r="L36">
        <v>-134903</v>
      </c>
    </row>
    <row spans="1:12" r="37">
      <c t="s" s="4" r="A37">
        <v>121</v>
      </c>
      <c t="n" s="7" r="J37">
        <v>78836</v>
      </c>
      <c t="n" s="7" r="K37">
        <v>181726</v>
      </c>
      <c t="n" s="7" r="L37">
        <v>91616</v>
      </c>
    </row>
    <row spans="1:12" r="38">
      <c t="s" s="4" r="A38">
        <v>894</v>
      </c>
      <c t="n" s="7" r="J38">
        <v>84236</v>
      </c>
      <c t="n" s="7" r="K38">
        <v>310581</v>
      </c>
      <c t="n" s="7" r="L38">
        <v>-967</v>
      </c>
    </row>
    <row spans="1:12" r="39">
      <c t="s" s="4" r="A39">
        <v>895</v>
      </c>
      <c t="n" s="7" r="J39">
        <v>873849</v>
      </c>
      <c t="n" s="7" r="K39">
        <v>1030592</v>
      </c>
      <c t="n" s="7" r="L39">
        <v>1282573</v>
      </c>
    </row>
    <row spans="1:12" r="40">
      <c t="s" s="4" r="A40">
        <v>101</v>
      </c>
      <c t="n" s="7" r="J40">
        <v>958085</v>
      </c>
      <c t="n" s="7" r="K40">
        <v>1341173</v>
      </c>
      <c t="n" s="7" r="L40">
        <v>1281606</v>
      </c>
    </row>
    <row spans="1:12" r="41">
      <c t="s" s="3" r="A41">
        <v>888</v>
      </c>
    </row>
    <row spans="1:12" r="42">
      <c t="s" s="4" r="A42">
        <v>889</v>
      </c>
      <c t="n" s="7" r="J42">
        <v>-71531</v>
      </c>
      <c t="n" s="7" r="K42">
        <v>74832</v>
      </c>
      <c t="n" s="7" r="L42">
        <v>-104983</v>
      </c>
    </row>
    <row spans="1:12" r="43">
      <c t="s" s="4" r="A43">
        <v>896</v>
      </c>
      <c t="n" s="7" r="J43">
        <v>-17278</v>
      </c>
      <c t="n" s="7" r="K43">
        <v>-19596</v>
      </c>
    </row>
    <row spans="1:12" r="44">
      <c t="s" s="4" r="A44">
        <v>890</v>
      </c>
      <c t="n" s="7" r="J44">
        <v>-88809</v>
      </c>
      <c t="n" s="7" r="K44">
        <v>55236</v>
      </c>
      <c t="n" s="7" r="L44">
        <v>-104983</v>
      </c>
    </row>
    <row spans="1:12" r="45">
      <c t="s" s="4" r="A45">
        <v>897</v>
      </c>
      <c t="n" s="7" r="J45">
        <v>-8687</v>
      </c>
      <c t="n" s="7" r="K45">
        <v>-8889</v>
      </c>
      <c t="n" s="7" r="L45">
        <v>-4712</v>
      </c>
    </row>
    <row spans="1:12" r="46">
      <c t="s" s="4" r="A46">
        <v>889</v>
      </c>
      <c t="n" s="7" r="J46">
        <v>-92966</v>
      </c>
      <c t="n" s="7" r="K46">
        <v>33504</v>
      </c>
      <c t="n" s="7" r="L46">
        <v>-9466</v>
      </c>
    </row>
    <row spans="1:12" r="47">
      <c t="s" s="4" r="A47">
        <v>891</v>
      </c>
      <c t="n" s="7" r="J47">
        <v>56169</v>
      </c>
    </row>
    <row spans="1:12" r="48">
      <c t="s" s="4" r="A48">
        <v>107</v>
      </c>
      <c t="n" s="6" r="J48">
        <v>823792</v>
      </c>
      <c t="n" s="6" r="K48">
        <v>1421024</v>
      </c>
      <c t="n" s="6" r="L48">
        <v>1162445</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8</v>
      </c>
      <c t="s" s="2" r="B1">
        <v>1</v>
      </c>
    </row>
    <row spans="1:4" r="2">
      <c t="s" s="2" r="B2">
        <v>2</v>
      </c>
      <c t="s" s="2" r="C2">
        <v>33</v>
      </c>
      <c t="s" s="2" r="D2">
        <v>81</v>
      </c>
    </row>
    <row spans="1:4" r="3">
      <c t="s" s="3" r="A3">
        <v>141</v>
      </c>
    </row>
    <row spans="1:4" r="4">
      <c t="s" s="4" r="A4">
        <v>142</v>
      </c>
      <c t="n" s="6" r="B4">
        <v>958085</v>
      </c>
      <c t="n" s="6" r="C4">
        <v>1341173</v>
      </c>
      <c t="n" s="6" r="D4">
        <v>1281606</v>
      </c>
    </row>
    <row spans="1:4" r="5">
      <c t="s" s="3" r="A5">
        <v>143</v>
      </c>
    </row>
    <row spans="1:4" r="6">
      <c t="s" s="4" r="A6">
        <v>144</v>
      </c>
      <c t="n" s="7" r="B6">
        <v>484438</v>
      </c>
      <c t="n" s="7" r="C6">
        <v>335230</v>
      </c>
      <c t="n" s="7" r="D6">
        <v>360024</v>
      </c>
    </row>
    <row spans="1:4" r="7">
      <c t="s" s="4" r="A7">
        <v>145</v>
      </c>
      <c t="n" s="7" r="D7">
        <v>56495</v>
      </c>
    </row>
    <row spans="1:4" r="8">
      <c t="s" s="4" r="A8">
        <v>899</v>
      </c>
      <c t="n" s="7" r="B8">
        <v>-302625</v>
      </c>
      <c t="n" s="7" r="C8">
        <v>-152035</v>
      </c>
      <c t="n" s="7" r="D8">
        <v>-70403</v>
      </c>
    </row>
    <row spans="1:4" r="9">
      <c t="s" s="4" r="A9">
        <v>148</v>
      </c>
      <c t="n" s="7" r="B9">
        <v>747825</v>
      </c>
      <c t="n" s="7" r="C9">
        <v>959380</v>
      </c>
      <c t="n" s="7" r="D9">
        <v>675195</v>
      </c>
    </row>
    <row spans="1:4" r="10">
      <c t="s" s="3" r="A10">
        <v>149</v>
      </c>
    </row>
    <row spans="1:4" r="11">
      <c t="s" s="4" r="A11">
        <v>150</v>
      </c>
      <c t="n" s="7" r="B11">
        <v>-5795</v>
      </c>
      <c t="n" s="7" r="C11">
        <v>-16175</v>
      </c>
      <c t="n" s="7" r="D11">
        <v>-20369</v>
      </c>
    </row>
    <row spans="1:4" r="12">
      <c t="s" s="4" r="A12">
        <v>153</v>
      </c>
      <c t="n" s="7" r="B12">
        <v>-167554</v>
      </c>
      <c t="n" s="7" r="C12">
        <v>-104083</v>
      </c>
      <c t="n" s="7" r="D12">
        <v>-195397</v>
      </c>
    </row>
    <row spans="1:4" r="13">
      <c t="s" s="4" r="A13">
        <v>156</v>
      </c>
      <c t="n" s="7" r="B13">
        <v>97946</v>
      </c>
      <c t="n" s="7" r="C13">
        <v>109840</v>
      </c>
      <c t="n" s="7" r="D13">
        <v>1376415</v>
      </c>
    </row>
    <row spans="1:4" r="14">
      <c t="s" s="4" r="A14">
        <v>157</v>
      </c>
      <c t="n" s="7" r="B14">
        <v>2994040</v>
      </c>
      <c t="n" s="7" r="C14">
        <v>2556959</v>
      </c>
      <c t="n" s="7" r="D14">
        <v>2695878</v>
      </c>
    </row>
    <row spans="1:4" r="15">
      <c t="s" s="3" r="A15">
        <v>158</v>
      </c>
    </row>
    <row spans="1:4" r="16">
      <c t="s" s="4" r="A16">
        <v>159</v>
      </c>
      <c t="n" s="7" r="B16">
        <v>-4955458</v>
      </c>
      <c t="n" s="7" r="C16">
        <v>-2629082</v>
      </c>
      <c t="n" s="7" r="D16">
        <v>-4174475</v>
      </c>
    </row>
    <row spans="1:4" r="17">
      <c t="s" s="4" r="A17">
        <v>162</v>
      </c>
      <c t="n" s="7" r="B17">
        <v>346823</v>
      </c>
      <c t="n" s="7" r="C17">
        <v>516394</v>
      </c>
      <c t="n" s="7" r="D17">
        <v>311955</v>
      </c>
    </row>
    <row spans="1:4" r="18">
      <c t="s" s="4" r="A18">
        <v>165</v>
      </c>
      <c t="n" s="7" r="B18">
        <v>-1344374</v>
      </c>
      <c t="n" s="7" r="C18">
        <v>-845330</v>
      </c>
      <c t="n" s="7" r="D18">
        <v>-3378860</v>
      </c>
    </row>
    <row spans="1:4" r="19">
      <c t="s" s="3" r="A19">
        <v>166</v>
      </c>
    </row>
    <row spans="1:4" r="20">
      <c t="s" s="4" r="A20">
        <v>167</v>
      </c>
      <c t="n" s="7" r="B20">
        <v>-49200</v>
      </c>
      <c t="n" s="7" r="C20">
        <v>-46800</v>
      </c>
      <c t="n" s="7" r="D20">
        <v>-45600</v>
      </c>
    </row>
    <row spans="1:4" r="21">
      <c t="s" s="4" r="A21">
        <v>169</v>
      </c>
      <c t="n" s="7" r="B21">
        <v>-223176</v>
      </c>
      <c t="n" s="7" r="C21">
        <v>-361721</v>
      </c>
      <c t="n" s="7" r="D21">
        <v>-264031</v>
      </c>
    </row>
    <row spans="1:4" r="22">
      <c t="s" s="4" r="A22">
        <v>170</v>
      </c>
      <c t="n" s="7" r="B22">
        <v>1932356</v>
      </c>
      <c t="n" s="7" r="C22">
        <v>330535</v>
      </c>
      <c t="n" s="7" r="D22">
        <v>1096959</v>
      </c>
    </row>
    <row spans="1:4" r="23">
      <c t="s" s="4" r="A23">
        <v>172</v>
      </c>
      <c t="n" s="7" r="B23">
        <v>-481089</v>
      </c>
      <c t="n" s="7" r="C23">
        <v>-425327</v>
      </c>
      <c t="n" s="7" r="D23">
        <v>-392196</v>
      </c>
    </row>
    <row spans="1:4" r="24">
      <c t="s" s="4" r="A24">
        <v>900</v>
      </c>
      <c t="n" s="7" r="B24">
        <v>817627</v>
      </c>
      <c t="n" s="7" r="C24">
        <v>-627494</v>
      </c>
      <c t="n" s="7" r="D24">
        <v>258083</v>
      </c>
    </row>
    <row spans="1:4" r="25">
      <c t="s" s="4" r="A25">
        <v>901</v>
      </c>
      <c t="n" s="7" r="B25">
        <v>2467293</v>
      </c>
      <c t="n" s="7" r="C25">
        <v>1084135</v>
      </c>
      <c t="n" s="7" r="D25">
        <v>-424899</v>
      </c>
    </row>
    <row spans="1:4" r="26">
      <c t="s" s="4" r="A26">
        <v>175</v>
      </c>
      <c t="n" s="7" r="B26">
        <v>9189994</v>
      </c>
      <c t="n" s="7" r="C26">
        <v>8105859</v>
      </c>
      <c t="n" s="7" r="D26">
        <v>8530758</v>
      </c>
    </row>
    <row spans="1:4" r="27">
      <c t="s" s="4" r="A27">
        <v>176</v>
      </c>
      <c t="n" s="7" r="B27">
        <v>11657287</v>
      </c>
      <c t="n" s="7" r="C27">
        <v>9189994</v>
      </c>
      <c t="n" s="7" r="D27">
        <v>8105859</v>
      </c>
    </row>
    <row spans="1:4" r="28">
      <c t="s" s="3" r="A28">
        <v>177</v>
      </c>
    </row>
    <row spans="1:4" r="29">
      <c t="s" s="4" r="A29">
        <v>178</v>
      </c>
      <c t="n" s="7" r="B29">
        <v>68000</v>
      </c>
      <c t="n" s="7" r="C29">
        <v>59000</v>
      </c>
      <c t="n" s="7" r="D29">
        <v>56000</v>
      </c>
    </row>
    <row spans="1:4" r="30">
      <c t="s" s="3" r="A30">
        <v>180</v>
      </c>
    </row>
    <row spans="1:4" r="31">
      <c t="s" s="4" r="A31">
        <v>181</v>
      </c>
      <c t="n" s="7" r="B31">
        <v>84618</v>
      </c>
      <c t="n" s="7" r="C31">
        <v>82518</v>
      </c>
      <c t="n" s="7" r="D31">
        <v>130219</v>
      </c>
    </row>
    <row spans="1:4" r="32">
      <c t="s" s="4" r="A32">
        <v>184</v>
      </c>
      <c t="n" s="7" r="B32">
        <v>64564</v>
      </c>
      <c t="n" s="7" r="C32">
        <v>40712</v>
      </c>
      <c t="n" s="7" r="D32">
        <v>52042</v>
      </c>
    </row>
    <row spans="1:4" r="33">
      <c t="s" s="4" r="A33">
        <v>861</v>
      </c>
    </row>
    <row spans="1:4" r="34">
      <c t="s" s="3" r="A34">
        <v>141</v>
      </c>
    </row>
    <row spans="1:4" r="35">
      <c t="s" s="4" r="A35">
        <v>142</v>
      </c>
      <c t="n" s="7" r="B35">
        <v>958085</v>
      </c>
      <c t="n" s="7" r="C35">
        <v>1341173</v>
      </c>
      <c t="n" s="7" r="D35">
        <v>1281606</v>
      </c>
    </row>
    <row spans="1:4" r="36">
      <c t="s" s="3" r="A36">
        <v>143</v>
      </c>
    </row>
    <row spans="1:4" r="37">
      <c t="s" s="4" r="A37">
        <v>144</v>
      </c>
      <c t="n" s="7" r="B37">
        <v>107521</v>
      </c>
      <c t="n" s="7" r="C37">
        <v>116194</v>
      </c>
      <c t="n" s="7" r="D37">
        <v>110567</v>
      </c>
    </row>
    <row spans="1:4" r="38">
      <c t="s" s="4" r="A38">
        <v>145</v>
      </c>
      <c t="n" s="7" r="D38">
        <v>56495</v>
      </c>
    </row>
    <row spans="1:4" r="39">
      <c t="s" s="4" r="A39">
        <v>902</v>
      </c>
      <c t="n" s="7" r="B39">
        <v>85104</v>
      </c>
    </row>
    <row spans="1:4" r="40">
      <c t="s" s="4" r="A40">
        <v>903</v>
      </c>
      <c t="n" s="7" r="B40">
        <v>-873849</v>
      </c>
      <c t="n" s="7" r="C40">
        <v>-1030592</v>
      </c>
      <c t="n" s="7" r="D40">
        <v>-1282573</v>
      </c>
    </row>
    <row spans="1:4" r="41">
      <c t="s" s="4" r="A41">
        <v>899</v>
      </c>
      <c t="n" s="7" r="B41">
        <v>-244242</v>
      </c>
      <c t="n" s="7" r="C41">
        <v>-246426</v>
      </c>
      <c t="n" s="7" r="D41">
        <v>-134903</v>
      </c>
    </row>
    <row spans="1:4" r="42">
      <c t="s" s="4" r="A42">
        <v>148</v>
      </c>
      <c t="n" s="7" r="B42">
        <v>747825</v>
      </c>
      <c t="n" s="7" r="C42">
        <v>959380</v>
      </c>
      <c t="n" s="7" r="D42">
        <v>675195</v>
      </c>
    </row>
    <row spans="1:4" r="43">
      <c t="s" s="3" r="A43">
        <v>149</v>
      </c>
    </row>
    <row spans="1:4" r="44">
      <c t="s" s="4" r="A44">
        <v>150</v>
      </c>
      <c t="n" s="7" r="B44">
        <v>-4762</v>
      </c>
      <c t="n" s="7" r="C44">
        <v>-6816</v>
      </c>
      <c t="n" s="7" r="D44">
        <v>-4349</v>
      </c>
    </row>
    <row spans="1:4" r="45">
      <c t="s" s="4" r="A45">
        <v>904</v>
      </c>
      <c t="n" s="7" r="B45">
        <v>299916</v>
      </c>
      <c t="n" s="7" r="C45">
        <v>-198176</v>
      </c>
      <c t="n" s="7" r="D45">
        <v>34003</v>
      </c>
    </row>
    <row spans="1:4" r="46">
      <c t="s" s="4" r="A46">
        <v>153</v>
      </c>
      <c t="n" s="7" r="B46">
        <v>-183671</v>
      </c>
      <c t="n" s="7" r="C46">
        <v>-89141</v>
      </c>
      <c t="n" s="7" r="D46">
        <v>-151936</v>
      </c>
    </row>
    <row spans="1:4" r="47">
      <c t="s" s="4" r="A47">
        <v>156</v>
      </c>
      <c t="n" s="7" r="B47">
        <v>-112467</v>
      </c>
      <c t="n" s="7" r="C47">
        <v>56994</v>
      </c>
      <c t="n" s="7" r="D47">
        <v>339117</v>
      </c>
    </row>
    <row spans="1:4" r="48">
      <c t="s" s="4" r="A48">
        <v>157</v>
      </c>
      <c t="n" s="7" r="B48">
        <v>779460</v>
      </c>
      <c t="n" s="7" r="C48">
        <v>902590</v>
      </c>
      <c t="n" s="7" r="D48">
        <v>923222</v>
      </c>
    </row>
    <row spans="1:4" r="49">
      <c t="s" s="3" r="A49">
        <v>158</v>
      </c>
    </row>
    <row spans="1:4" r="50">
      <c t="s" s="4" r="A50">
        <v>159</v>
      </c>
      <c t="n" s="7" r="B50">
        <v>-1188956</v>
      </c>
      <c t="n" s="7" r="C50">
        <v>-822222</v>
      </c>
      <c t="n" s="7" r="D50">
        <v>-885902</v>
      </c>
    </row>
    <row spans="1:4" r="51">
      <c t="s" s="4" r="A51">
        <v>905</v>
      </c>
      <c t="n" s="7" r="B51">
        <v>559715</v>
      </c>
      <c t="n" s="7" r="C51">
        <v>794972</v>
      </c>
    </row>
    <row spans="1:4" r="52">
      <c t="s" s="4" r="A52">
        <v>162</v>
      </c>
      <c t="n" s="7" r="B52">
        <v>-10174</v>
      </c>
      <c t="n" s="7" r="C52">
        <v>-61250</v>
      </c>
      <c t="n" s="7" r="D52">
        <v>-187427</v>
      </c>
    </row>
    <row spans="1:4" r="53">
      <c t="s" s="4" r="A53">
        <v>164</v>
      </c>
      <c t="n" s="7" r="B53">
        <v>-2000</v>
      </c>
      <c t="n" s="7" r="C53">
        <v>-5000</v>
      </c>
      <c t="n" s="7" r="D53">
        <v>-5000</v>
      </c>
    </row>
    <row spans="1:4" r="54">
      <c t="s" s="4" r="A54">
        <v>165</v>
      </c>
      <c t="n" s="7" r="B54">
        <v>-641415</v>
      </c>
      <c t="n" s="7" r="C54">
        <v>-93500</v>
      </c>
      <c t="n" s="7" r="D54">
        <v>-1078329</v>
      </c>
    </row>
    <row spans="1:4" r="55">
      <c t="s" s="3" r="A55">
        <v>166</v>
      </c>
    </row>
    <row spans="1:4" r="56">
      <c t="s" s="4" r="A56">
        <v>167</v>
      </c>
      <c t="n" s="7" r="B56">
        <v>-49200</v>
      </c>
      <c t="n" s="7" r="C56">
        <v>-46800</v>
      </c>
      <c t="n" s="7" r="D56">
        <v>-45600</v>
      </c>
    </row>
    <row spans="1:4" r="57">
      <c t="s" s="4" r="A57">
        <v>906</v>
      </c>
      <c t="n" s="7" r="C57">
        <v>150000</v>
      </c>
    </row>
    <row spans="1:4" r="58">
      <c t="s" s="4" r="A58">
        <v>169</v>
      </c>
      <c t="n" s="7" r="B58">
        <v>-223176</v>
      </c>
      <c t="n" s="7" r="C58">
        <v>-361721</v>
      </c>
      <c t="n" s="7" r="D58">
        <v>-264031</v>
      </c>
    </row>
    <row spans="1:4" r="59">
      <c t="s" s="4" r="A59">
        <v>170</v>
      </c>
      <c t="n" s="7" r="B59">
        <v>1932356</v>
      </c>
      <c t="n" s="7" r="C59">
        <v>330535</v>
      </c>
      <c t="n" s="7" r="D59">
        <v>1096959</v>
      </c>
    </row>
    <row spans="1:4" r="60">
      <c t="s" s="4" r="A60">
        <v>171</v>
      </c>
      <c t="n" s="7" r="B60">
        <v>-112419</v>
      </c>
    </row>
    <row spans="1:4" r="61">
      <c t="s" s="4" r="A61">
        <v>172</v>
      </c>
      <c t="n" s="7" r="B61">
        <v>-481089</v>
      </c>
      <c t="n" s="7" r="C61">
        <v>-425327</v>
      </c>
      <c t="n" s="7" r="D61">
        <v>-392196</v>
      </c>
    </row>
    <row spans="1:4" r="62">
      <c t="s" s="4" r="A62">
        <v>900</v>
      </c>
      <c t="n" s="7" r="B62">
        <v>1066472</v>
      </c>
      <c t="n" s="7" r="C62">
        <v>-353313</v>
      </c>
      <c t="n" s="7" r="D62">
        <v>395132</v>
      </c>
    </row>
    <row spans="1:4" r="63">
      <c t="s" s="4" r="A63">
        <v>901</v>
      </c>
      <c t="n" s="7" r="B63">
        <v>1204517</v>
      </c>
      <c t="n" s="7" r="C63">
        <v>455777</v>
      </c>
      <c t="n" s="7" r="D63">
        <v>240025</v>
      </c>
    </row>
    <row spans="1:4" r="64">
      <c t="s" s="4" r="A64">
        <v>175</v>
      </c>
      <c t="n" s="7" r="B64">
        <v>1831520</v>
      </c>
      <c t="n" s="7" r="C64">
        <v>1375743</v>
      </c>
      <c t="n" s="7" r="D64">
        <v>1135718</v>
      </c>
    </row>
    <row spans="1:4" r="65">
      <c t="s" s="4" r="A65">
        <v>176</v>
      </c>
      <c t="n" s="7" r="B65">
        <v>3036037</v>
      </c>
      <c t="n" s="7" r="C65">
        <v>1831520</v>
      </c>
      <c t="n" s="7" r="D65">
        <v>1375743</v>
      </c>
    </row>
    <row spans="1:4" r="66">
      <c t="s" s="3" r="A66">
        <v>177</v>
      </c>
    </row>
    <row spans="1:4" r="67">
      <c t="s" s="4" r="A67">
        <v>178</v>
      </c>
      <c t="n" s="7" r="B67">
        <v>48300</v>
      </c>
      <c t="n" s="7" r="C67">
        <v>47000</v>
      </c>
      <c t="n" s="7" r="D67">
        <v>52000</v>
      </c>
    </row>
    <row spans="1:4" r="68">
      <c t="s" s="3" r="A68">
        <v>180</v>
      </c>
    </row>
    <row spans="1:4" r="69">
      <c t="s" s="4" r="A69">
        <v>181</v>
      </c>
      <c t="n" s="7" r="B69">
        <v>84618</v>
      </c>
      <c t="n" s="7" r="C69">
        <v>82518</v>
      </c>
      <c t="n" s="7" r="D69">
        <v>130219</v>
      </c>
    </row>
    <row spans="1:4" r="70">
      <c t="s" s="4" r="A70">
        <v>907</v>
      </c>
      <c t="n" s="7" r="B70">
        <v>227209</v>
      </c>
      <c t="n" s="7" r="C70">
        <v>255714</v>
      </c>
      <c t="n" s="7" r="D70">
        <v>225522</v>
      </c>
    </row>
    <row spans="1:4" r="71">
      <c t="s" s="4" r="A71">
        <v>184</v>
      </c>
      <c t="n" s="6" r="B71">
        <v>64564</v>
      </c>
      <c t="n" s="6" r="C71">
        <v>40712</v>
      </c>
      <c t="n" s="6" r="D71">
        <v>52042</v>
      </c>
    </row>
    <row spans="1:4" r="72">
      <c t="s" s="4" r="A72">
        <v>908</v>
      </c>
      <c t="n" s="7" r="D72">
        <v>567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9</v>
      </c>
      <c t="s" s="2" r="B1">
        <v>1</v>
      </c>
    </row>
    <row spans="1:4" r="2">
      <c t="s" s="2" r="B2">
        <v>2</v>
      </c>
      <c t="s" s="2" r="C2">
        <v>33</v>
      </c>
      <c t="s" s="2" r="D2">
        <v>81</v>
      </c>
    </row>
    <row spans="1:4" r="3">
      <c t="s" s="3" r="A3">
        <v>910</v>
      </c>
    </row>
    <row spans="1:4" r="4">
      <c t="s" s="4" r="A4">
        <v>911</v>
      </c>
      <c t="n" s="6" r="B4">
        <v>-134293</v>
      </c>
      <c t="n" s="6" r="C4">
        <v>79851</v>
      </c>
      <c t="n" s="6" r="D4">
        <v>-119161</v>
      </c>
    </row>
    <row spans="1:4" r="5">
      <c t="s" s="4" r="A5">
        <v>861</v>
      </c>
    </row>
    <row spans="1:4" r="6">
      <c t="s" s="3" r="A6">
        <v>910</v>
      </c>
    </row>
    <row spans="1:4" r="7">
      <c t="s" s="4" r="A7">
        <v>912</v>
      </c>
      <c t="n" s="7" r="B7">
        <v>10269275</v>
      </c>
      <c t="n" s="7" r="C7">
        <v>9333447</v>
      </c>
    </row>
    <row spans="1:4" r="8">
      <c t="s" s="4" r="A8">
        <v>913</v>
      </c>
      <c t="n" s="7" r="B8">
        <v>11054315</v>
      </c>
      <c t="n" s="7" r="C8">
        <v>10269275</v>
      </c>
      <c t="n" s="7" r="D8">
        <v>9333447</v>
      </c>
    </row>
    <row spans="1:4" r="9">
      <c t="s" s="4" r="A9">
        <v>895</v>
      </c>
      <c t="n" s="7" r="B9">
        <v>873849</v>
      </c>
      <c t="n" s="7" r="C9">
        <v>1030592</v>
      </c>
      <c t="n" s="7" r="D9">
        <v>1282573</v>
      </c>
    </row>
    <row spans="1:4" r="10">
      <c t="s" s="4" r="A10">
        <v>911</v>
      </c>
      <c t="n" s="7" r="B10">
        <v>-88809</v>
      </c>
      <c t="n" s="7" r="C10">
        <v>55236</v>
      </c>
      <c t="n" s="6" r="D10">
        <v>-104983</v>
      </c>
    </row>
    <row spans="1:4" r="11">
      <c t="s" s="4" r="A11">
        <v>914</v>
      </c>
      <c t="n" s="7" r="C11">
        <v>-150000</v>
      </c>
    </row>
    <row spans="1:4" r="12">
      <c t="s" s="4" r="A12">
        <v>915</v>
      </c>
      <c t="n" s="6" r="B12">
        <v>785040</v>
      </c>
      <c t="n" s="6" r="C12">
        <v>93582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16</v>
      </c>
      <c t="s" s="2" r="C1">
        <v>1</v>
      </c>
    </row>
    <row spans="1:5" r="2">
      <c t="s" s="2" r="C2">
        <v>2</v>
      </c>
      <c t="s" s="2" r="D2">
        <v>33</v>
      </c>
      <c t="s" s="2" r="E2">
        <v>81</v>
      </c>
    </row>
    <row spans="1:5" r="3">
      <c t="s" s="3" r="A3">
        <v>917</v>
      </c>
    </row>
    <row spans="1:5" r="4">
      <c t="s" s="4" r="A4">
        <v>918</v>
      </c>
      <c t="s" s="4" r="B4">
        <v>793</v>
      </c>
      <c t="n" s="6" r="C4">
        <v>2013</v>
      </c>
      <c t="n" s="6" r="D4">
        <v>2050</v>
      </c>
      <c t="n" s="6" r="E4">
        <v>2190</v>
      </c>
    </row>
    <row spans="1:5" r="5">
      <c t="s" s="4" r="A5">
        <v>919</v>
      </c>
      <c t="s" s="4" r="B5">
        <v>793</v>
      </c>
      <c t="n" s="7" r="C5">
        <v>3253</v>
      </c>
      <c t="n" s="7" r="D5">
        <v>2998</v>
      </c>
      <c t="n" s="7" r="E5">
        <v>2220</v>
      </c>
    </row>
    <row spans="1:5" r="6">
      <c t="s" s="4" r="A6">
        <v>920</v>
      </c>
      <c t="s" s="4" r="B6">
        <v>793</v>
      </c>
      <c t="n" s="7" r="C6">
        <v>32631</v>
      </c>
      <c t="n" s="7" r="D6">
        <v>32637</v>
      </c>
      <c t="n" s="7" r="E6">
        <v>35395</v>
      </c>
    </row>
    <row spans="1:5" r="7">
      <c t="s" s="4" r="A7">
        <v>921</v>
      </c>
      <c t="s" s="4" r="B7">
        <v>793</v>
      </c>
      <c t="n" s="7" r="C7">
        <v>3271</v>
      </c>
      <c t="n" s="7" r="D7">
        <v>3229</v>
      </c>
      <c t="n" s="7" r="E7">
        <v>3088</v>
      </c>
    </row>
    <row spans="1:5" r="8">
      <c t="s" s="3" r="A8">
        <v>922</v>
      </c>
    </row>
    <row spans="1:5" r="9">
      <c t="s" s="4" r="A9">
        <v>922</v>
      </c>
      <c t="n" s="7" r="C9">
        <v>98261</v>
      </c>
      <c t="n" s="7" r="D9">
        <v>91936</v>
      </c>
      <c t="n" s="7" r="E9">
        <v>86363</v>
      </c>
    </row>
    <row spans="1:5" r="10">
      <c t="s" s="4" r="A10">
        <v>923</v>
      </c>
      <c t="s" s="4" r="B10">
        <v>793</v>
      </c>
      <c t="n" s="7" r="C10">
        <v>252</v>
      </c>
      <c t="n" s="7" r="D10">
        <v>222</v>
      </c>
      <c t="n" s="7" r="E10">
        <v>164</v>
      </c>
    </row>
    <row spans="1:5" r="11">
      <c t="s" s="3" r="A11">
        <v>924</v>
      </c>
    </row>
    <row spans="1:5" r="12">
      <c t="s" s="4" r="A12">
        <v>924</v>
      </c>
      <c t="n" s="7" r="C12">
        <v>76684</v>
      </c>
      <c t="n" s="7" r="D12">
        <v>71696</v>
      </c>
      <c t="n" s="7" r="E12">
        <v>67762</v>
      </c>
    </row>
    <row spans="1:5" r="13">
      <c t="s" s="4" r="A13">
        <v>925</v>
      </c>
      <c t="s" s="4" r="B13">
        <v>793</v>
      </c>
      <c t="n" s="7" r="C13">
        <v>4396</v>
      </c>
      <c t="n" s="7" r="D13">
        <v>4129</v>
      </c>
      <c t="n" s="7" r="E13">
        <v>3862</v>
      </c>
    </row>
    <row spans="1:5" r="14">
      <c t="s" s="4" r="A14">
        <v>926</v>
      </c>
      <c t="s" s="4" r="B14">
        <v>793</v>
      </c>
      <c t="n" s="7" r="C14">
        <v>15680</v>
      </c>
      <c t="n" s="7" r="D14">
        <v>14196</v>
      </c>
      <c t="n" s="7" r="E14">
        <v>12928</v>
      </c>
    </row>
    <row spans="1:5" r="15">
      <c t="s" s="4" r="A15">
        <v>770</v>
      </c>
    </row>
    <row spans="1:5" r="16">
      <c t="s" s="3" r="A16">
        <v>922</v>
      </c>
    </row>
    <row spans="1:5" r="17">
      <c t="s" s="4" r="A17">
        <v>922</v>
      </c>
      <c t="n" s="7" r="C17">
        <v>49458</v>
      </c>
      <c t="n" s="7" r="D17">
        <v>47948</v>
      </c>
      <c t="n" s="7" r="E17">
        <v>46656</v>
      </c>
    </row>
    <row spans="1:5" r="18">
      <c t="s" s="3" r="A18">
        <v>924</v>
      </c>
    </row>
    <row spans="1:5" r="19">
      <c t="s" s="4" r="A19">
        <v>924</v>
      </c>
      <c t="n" s="7" r="C19">
        <v>37346</v>
      </c>
      <c t="n" s="7" r="D19">
        <v>35995</v>
      </c>
      <c t="n" s="7" r="E19">
        <v>35024</v>
      </c>
    </row>
    <row spans="1:5" r="20">
      <c t="s" s="4" r="A20">
        <v>927</v>
      </c>
    </row>
    <row spans="1:5" r="21">
      <c t="s" s="3" r="A21">
        <v>922</v>
      </c>
    </row>
    <row spans="1:5" r="22">
      <c t="s" s="4" r="A22">
        <v>922</v>
      </c>
      <c t="n" s="7" r="C22">
        <v>19198</v>
      </c>
      <c t="n" s="7" r="D22">
        <v>16459</v>
      </c>
      <c t="n" s="7" r="E22">
        <v>13494</v>
      </c>
    </row>
    <row spans="1:5" r="23">
      <c t="s" s="3" r="A23">
        <v>924</v>
      </c>
    </row>
    <row spans="1:5" r="24">
      <c t="s" s="4" r="A24">
        <v>924</v>
      </c>
      <c t="n" s="7" r="C24">
        <v>14384</v>
      </c>
      <c t="n" s="7" r="D24">
        <v>12661</v>
      </c>
      <c t="n" s="7" r="E24">
        <v>10695</v>
      </c>
    </row>
    <row spans="1:5" r="25">
      <c t="s" s="3" r="A25">
        <v>928</v>
      </c>
    </row>
    <row spans="1:5" r="26">
      <c t="s" s="4" r="A26">
        <v>929</v>
      </c>
      <c t="s" s="4" r="B26">
        <v>793</v>
      </c>
      <c t="n" s="7" r="C26">
        <v>68057</v>
      </c>
      <c t="n" s="7" r="D26">
        <v>62151</v>
      </c>
      <c t="n" s="7" r="E26">
        <v>75363</v>
      </c>
    </row>
    <row spans="1:5" r="27">
      <c t="s" s="4" r="A27">
        <v>772</v>
      </c>
    </row>
    <row spans="1:5" r="28">
      <c t="s" s="3" r="A28">
        <v>922</v>
      </c>
    </row>
    <row spans="1:5" r="29">
      <c t="s" s="4" r="A29">
        <v>922</v>
      </c>
      <c t="n" s="7" r="C29">
        <v>28922</v>
      </c>
      <c t="n" s="7" r="D29">
        <v>26905</v>
      </c>
      <c t="n" s="7" r="E29">
        <v>25641</v>
      </c>
    </row>
    <row spans="1:5" r="30">
      <c t="s" s="3" r="A30">
        <v>924</v>
      </c>
    </row>
    <row spans="1:5" r="31">
      <c t="s" s="4" r="A31">
        <v>924</v>
      </c>
      <c t="n" s="7" r="C31">
        <v>24954</v>
      </c>
      <c t="n" s="7" r="D31">
        <v>23040</v>
      </c>
      <c t="n" s="7" r="E31">
        <v>22043</v>
      </c>
    </row>
    <row spans="1:5" r="32">
      <c t="s" s="4" r="A32">
        <v>773</v>
      </c>
    </row>
    <row spans="1:5" r="33">
      <c t="s" s="3" r="A33">
        <v>922</v>
      </c>
    </row>
    <row spans="1:5" r="34">
      <c t="s" s="4" r="A34">
        <v>922</v>
      </c>
      <c t="n" s="6" r="C34">
        <v>683</v>
      </c>
      <c t="n" s="6" r="D34">
        <v>624</v>
      </c>
      <c t="n" s="6" r="E34">
        <v>572</v>
      </c>
    </row>
    <row spans="1:5" r="35">
      <c t="n" r="A35"/>
    </row>
    <row spans="1:5" r="36">
      <c t="s" s="4" r="A36">
        <v>793</v>
      </c>
      <c t="s" s="4" r="B36">
        <v>930</v>
      </c>
    </row>
  </sheetData>
  <mergeCells count="4">
    <mergeCell ref="A1:B2"/>
    <mergeCell ref="C1:E1"/>
    <mergeCell ref="A35:D35"/>
    <mergeCell ref="B36:D36"/>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31</v>
      </c>
      <c t="s" s="2" r="B1">
        <v>746</v>
      </c>
      <c t="s" s="2" r="J1">
        <v>1</v>
      </c>
    </row>
    <row spans="1:12" r="2">
      <c t="s" s="2" r="B2">
        <v>2</v>
      </c>
      <c t="s" s="2" r="C2">
        <v>758</v>
      </c>
      <c t="s" s="2" r="D2">
        <v>4</v>
      </c>
      <c t="s" s="2" r="E2">
        <v>759</v>
      </c>
      <c t="s" s="2" r="F2">
        <v>33</v>
      </c>
      <c t="s" s="2" r="G2">
        <v>760</v>
      </c>
      <c t="s" s="2" r="H2">
        <v>761</v>
      </c>
      <c t="s" s="2" r="I2">
        <v>762</v>
      </c>
      <c t="s" s="2" r="J2">
        <v>2</v>
      </c>
      <c t="s" s="2" r="K2">
        <v>33</v>
      </c>
      <c t="s" s="2" r="L2">
        <v>81</v>
      </c>
    </row>
    <row spans="1:12" r="3">
      <c t="s" s="3" r="A3">
        <v>932</v>
      </c>
    </row>
    <row spans="1:12" r="4">
      <c t="s" s="4" r="A4">
        <v>932</v>
      </c>
      <c t="n" s="6" r="J4">
        <v>98261000</v>
      </c>
      <c t="n" s="6" r="K4">
        <v>91936000</v>
      </c>
      <c t="n" s="6" r="L4">
        <v>86325000</v>
      </c>
    </row>
    <row spans="1:12" r="5">
      <c t="s" s="3" r="A5">
        <v>933</v>
      </c>
    </row>
    <row spans="1:12" r="6">
      <c t="s" s="4" r="A6">
        <v>933</v>
      </c>
      <c t="n" s="7" r="J6">
        <v>0</v>
      </c>
      <c t="n" s="7" r="K6">
        <v>0</v>
      </c>
      <c t="n" s="7" r="L6">
        <v>38000</v>
      </c>
    </row>
    <row spans="1:12" r="7">
      <c t="s" s="3" r="A7">
        <v>934</v>
      </c>
    </row>
    <row spans="1:12" r="8">
      <c t="s" s="4" r="A8">
        <v>934</v>
      </c>
      <c t="n" s="6" r="B8">
        <v>24536000</v>
      </c>
      <c t="n" s="6" r="C8">
        <v>25261000</v>
      </c>
      <c t="n" s="6" r="D8">
        <v>24263000</v>
      </c>
      <c t="n" s="6" r="E8">
        <v>24201000</v>
      </c>
      <c t="n" s="6" r="F8">
        <v>22871000</v>
      </c>
      <c t="n" s="6" r="G8">
        <v>23578000</v>
      </c>
      <c t="n" s="6" r="H8">
        <v>22851000</v>
      </c>
      <c t="n" s="6" r="I8">
        <v>22636000</v>
      </c>
      <c t="n" s="7" r="J8">
        <v>98261441</v>
      </c>
      <c t="n" s="7" r="K8">
        <v>91936578</v>
      </c>
      <c t="n" s="7" r="L8">
        <v>86362613</v>
      </c>
    </row>
    <row spans="1:12" r="9">
      <c t="s" s="4" r="A9">
        <v>770</v>
      </c>
    </row>
    <row spans="1:12" r="10">
      <c t="s" s="3" r="A10">
        <v>932</v>
      </c>
    </row>
    <row spans="1:12" r="11">
      <c t="s" s="4" r="A11">
        <v>932</v>
      </c>
      <c t="n" s="7" r="J11">
        <v>49458000</v>
      </c>
      <c t="n" s="7" r="K11">
        <v>47948000</v>
      </c>
      <c t="n" s="7" r="L11">
        <v>46656000</v>
      </c>
    </row>
    <row spans="1:12" r="12">
      <c t="s" s="3" r="A12">
        <v>933</v>
      </c>
    </row>
    <row spans="1:12" r="13">
      <c t="s" s="4" r="A13">
        <v>933</v>
      </c>
      <c t="n" s="7" r="J13">
        <v>0</v>
      </c>
      <c t="n" s="7" r="K13">
        <v>0</v>
      </c>
      <c t="n" s="7" r="L13">
        <v>0</v>
      </c>
    </row>
    <row spans="1:12" r="14">
      <c t="s" s="3" r="A14">
        <v>934</v>
      </c>
    </row>
    <row spans="1:12" r="15">
      <c t="s" s="4" r="A15">
        <v>934</v>
      </c>
      <c t="n" s="7" r="J15">
        <v>49458000</v>
      </c>
      <c t="n" s="7" r="K15">
        <v>47948000</v>
      </c>
      <c t="n" s="7" r="L15">
        <v>46656000</v>
      </c>
    </row>
    <row spans="1:12" r="16">
      <c t="s" s="4" r="A16">
        <v>927</v>
      </c>
    </row>
    <row spans="1:12" r="17">
      <c t="s" s="3" r="A17">
        <v>932</v>
      </c>
    </row>
    <row spans="1:12" r="18">
      <c t="s" s="4" r="A18">
        <v>932</v>
      </c>
      <c t="n" s="7" r="J18">
        <v>19198000</v>
      </c>
      <c t="n" s="7" r="K18">
        <v>16459000</v>
      </c>
      <c t="n" s="7" r="L18">
        <v>13456000</v>
      </c>
    </row>
    <row spans="1:12" r="19">
      <c t="s" s="3" r="A19">
        <v>933</v>
      </c>
    </row>
    <row spans="1:12" r="20">
      <c t="s" s="4" r="A20">
        <v>933</v>
      </c>
      <c t="n" s="7" r="L20">
        <v>38000</v>
      </c>
    </row>
    <row spans="1:12" r="21">
      <c t="s" s="3" r="A21">
        <v>934</v>
      </c>
    </row>
    <row spans="1:12" r="22">
      <c t="s" s="4" r="A22">
        <v>934</v>
      </c>
      <c t="n" s="7" r="J22">
        <v>19198000</v>
      </c>
      <c t="n" s="7" r="K22">
        <v>16459000</v>
      </c>
      <c t="n" s="7" r="L22">
        <v>13494000</v>
      </c>
    </row>
    <row spans="1:12" r="23">
      <c t="s" s="4" r="A23">
        <v>772</v>
      </c>
    </row>
    <row spans="1:12" r="24">
      <c t="s" s="3" r="A24">
        <v>932</v>
      </c>
    </row>
    <row spans="1:12" r="25">
      <c t="s" s="4" r="A25">
        <v>932</v>
      </c>
      <c t="n" s="7" r="J25">
        <v>28922000</v>
      </c>
      <c t="n" s="7" r="K25">
        <v>26905000</v>
      </c>
      <c t="n" s="7" r="L25">
        <v>25641000</v>
      </c>
    </row>
    <row spans="1:12" r="26">
      <c t="s" s="3" r="A26">
        <v>933</v>
      </c>
    </row>
    <row spans="1:12" r="27">
      <c t="s" s="4" r="A27">
        <v>933</v>
      </c>
      <c t="n" s="7" r="J27">
        <v>0</v>
      </c>
      <c t="n" s="7" r="K27">
        <v>0</v>
      </c>
      <c t="n" s="7" r="L27">
        <v>0</v>
      </c>
    </row>
    <row spans="1:12" r="28">
      <c t="s" s="3" r="A28">
        <v>934</v>
      </c>
    </row>
    <row spans="1:12" r="29">
      <c t="s" s="4" r="A29">
        <v>934</v>
      </c>
      <c t="n" s="7" r="J29">
        <v>28922000</v>
      </c>
      <c t="n" s="7" r="K29">
        <v>26905000</v>
      </c>
      <c t="n" s="7" r="L29">
        <v>25641000</v>
      </c>
    </row>
    <row spans="1:12" r="30">
      <c t="s" s="4" r="A30">
        <v>773</v>
      </c>
    </row>
    <row spans="1:12" r="31">
      <c t="s" s="3" r="A31">
        <v>932</v>
      </c>
    </row>
    <row spans="1:12" r="32">
      <c t="s" s="4" r="A32">
        <v>932</v>
      </c>
      <c t="n" s="7" r="J32">
        <v>683000</v>
      </c>
      <c t="n" s="7" r="K32">
        <v>624000</v>
      </c>
      <c t="n" s="7" r="L32">
        <v>572000</v>
      </c>
    </row>
    <row spans="1:12" r="33">
      <c t="s" s="3" r="A33">
        <v>933</v>
      </c>
    </row>
    <row spans="1:12" r="34">
      <c t="s" s="4" r="A34">
        <v>933</v>
      </c>
      <c t="n" s="7" r="J34">
        <v>0</v>
      </c>
      <c t="n" s="7" r="K34">
        <v>0</v>
      </c>
      <c t="n" s="7" r="L34">
        <v>0</v>
      </c>
    </row>
    <row spans="1:12" r="35">
      <c t="s" s="3" r="A35">
        <v>934</v>
      </c>
    </row>
    <row spans="1:12" r="36">
      <c t="s" s="4" r="A36">
        <v>934</v>
      </c>
      <c t="n" s="6" r="J36">
        <v>683000</v>
      </c>
      <c t="n" s="6" r="K36">
        <v>624000</v>
      </c>
      <c t="n" s="6" r="L36">
        <v>5720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5</v>
      </c>
      <c t="s" s="2" r="B1">
        <v>1</v>
      </c>
    </row>
    <row spans="1:4" r="2">
      <c t="s" s="2" r="B2">
        <v>2</v>
      </c>
      <c t="s" s="2" r="C2">
        <v>33</v>
      </c>
      <c t="s" s="2" r="D2">
        <v>81</v>
      </c>
    </row>
    <row spans="1:4" r="3">
      <c t="s" s="3" r="A3">
        <v>936</v>
      </c>
    </row>
    <row spans="1:4" r="4">
      <c t="s" s="4" r="A4">
        <v>937</v>
      </c>
      <c t="n" s="6" r="B4">
        <v>13488</v>
      </c>
      <c t="n" s="6" r="C4">
        <v>7686</v>
      </c>
      <c t="n" s="6" r="D4">
        <v>55163</v>
      </c>
    </row>
    <row spans="1:4" r="5">
      <c t="s" s="4" r="A5">
        <v>938</v>
      </c>
      <c t="n" s="7" r="B5">
        <v>72482</v>
      </c>
      <c t="n" s="7" r="C5">
        <v>37225</v>
      </c>
      <c t="n" s="7" r="D5">
        <v>24256</v>
      </c>
    </row>
    <row spans="1:4" r="6">
      <c t="s" s="4" r="A6">
        <v>939</v>
      </c>
      <c t="n" s="7" r="B6">
        <v>71255</v>
      </c>
      <c t="n" s="7" r="C6">
        <v>31423</v>
      </c>
      <c t="n" s="7" r="D6">
        <v>71733</v>
      </c>
    </row>
    <row spans="1:4" r="7">
      <c t="s" s="4" r="A7">
        <v>940</v>
      </c>
      <c t="n" s="6" r="B7">
        <v>14715</v>
      </c>
      <c t="n" s="6" r="C7">
        <v>13488</v>
      </c>
      <c t="n" s="6" r="D7">
        <v>768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Comp</vt:lpstr>
      <vt:lpstr>Consolidated Statements of Com5</vt:lpstr>
      <vt:lpstr>Consolidated Statements of Rede</vt:lpstr>
      <vt:lpstr>Consolidated Statements of Cash</vt:lpstr>
      <vt:lpstr>Note 1 - General Information an</vt:lpstr>
      <vt:lpstr>Note 2 - Goodwill and Intangibl</vt:lpstr>
      <vt:lpstr>Note 3 - Investments</vt:lpstr>
      <vt:lpstr>Note 4 - Accumulated Other Comp</vt:lpstr>
      <vt:lpstr>Note 5 - Liability for Claims P</vt:lpstr>
      <vt:lpstr>Note 6 - Federal Income Taxes</vt:lpstr>
      <vt:lpstr>Note 7 - Accounting for Uncerta</vt:lpstr>
      <vt:lpstr>Note 8 - Property and Equipment</vt:lpstr>
      <vt:lpstr>Note 9 - Deferred Compensation </vt:lpstr>
      <vt:lpstr>Note 10 - Redeemable Shares, Sh</vt:lpstr>
      <vt:lpstr>Note 11 - Debt</vt:lpstr>
      <vt:lpstr>Note 12 - Derivative</vt:lpstr>
      <vt:lpstr>Note 13 - Lines of Credit</vt:lpstr>
      <vt:lpstr>Note 14 - Commitments and Conti</vt:lpstr>
      <vt:lpstr>Note 15 - Lease Income</vt:lpstr>
      <vt:lpstr>Note 16 - Retirement Plan</vt:lpstr>
      <vt:lpstr>Note 17 - Segment Information</vt:lpstr>
      <vt:lpstr>Note 18 - Related Parties</vt:lpstr>
      <vt:lpstr>Note 19 - Fair Value Measuremen</vt:lpstr>
      <vt:lpstr>Note 20 - Quarterly Data (Unaud</vt:lpstr>
      <vt:lpstr>Note 21 - Subsequent Events</vt:lpstr>
      <vt:lpstr>Schedule I - Summary of Investm</vt:lpstr>
      <vt:lpstr>Schedule II - Condensed Financi</vt:lpstr>
      <vt:lpstr>Schedule III - Supplementary In</vt:lpstr>
      <vt:lpstr>Schedule IV - Reinsurance</vt:lpstr>
      <vt:lpstr>Schedule V - Valuation and Qual</vt:lpstr>
      <vt:lpstr>Accounting Policies, by Policy </vt:lpstr>
      <vt:lpstr>Note 3 - Investments (Tables)</vt:lpstr>
      <vt:lpstr>Note 4 - Accumulated Other Co36</vt:lpstr>
      <vt:lpstr>Note 5 - Liability for Claims37</vt:lpstr>
      <vt:lpstr>Note 6 - Federal Income Taxes (</vt:lpstr>
      <vt:lpstr>Note 8 - Property and Equipme39</vt:lpstr>
      <vt:lpstr>Note 9 - Deferred Compensatio40</vt:lpstr>
      <vt:lpstr>Note 11 - Debt (Tables)</vt:lpstr>
      <vt:lpstr>Note 14 - Commitments and Con42</vt:lpstr>
      <vt:lpstr>Note 17 - Segment Information (</vt:lpstr>
      <vt:lpstr>Note 19 - Fair Value Measurem44</vt:lpstr>
      <vt:lpstr>Note 20 - Quarterly Data (Una45</vt:lpstr>
      <vt:lpstr>Note 1 - General Information 46</vt:lpstr>
      <vt:lpstr>Note 2 - Goodwill and Intangi47</vt:lpstr>
      <vt:lpstr>Note 3 - Investments (Details)</vt:lpstr>
      <vt:lpstr>Note 3 - Investments (Details) </vt:lpstr>
      <vt:lpstr>Note 3 - Investments (Details50</vt:lpstr>
      <vt:lpstr>Note 3 - Investments (Details51</vt:lpstr>
      <vt:lpstr>Note 4 - Accumulated Other Co52</vt:lpstr>
      <vt:lpstr>Note 5 - Liability for Claims53</vt:lpstr>
      <vt:lpstr>Note 6 - Federal Income Taxes54</vt:lpstr>
      <vt:lpstr>Note 6 - Federal Income Taxes55</vt:lpstr>
      <vt:lpstr>Note 6 - Federal Income Taxes56</vt:lpstr>
      <vt:lpstr>Note 6 - Federal Income Taxes57</vt:lpstr>
      <vt:lpstr>Note 7 - Accounting for Uncer58</vt:lpstr>
      <vt:lpstr>Note 8 - Property and Equipme59</vt:lpstr>
      <vt:lpstr>Note 8 - Property and Equipme60</vt:lpstr>
      <vt:lpstr>Note 9 - Deferred Compensatio61</vt:lpstr>
      <vt:lpstr>Note 9 - Deferred Compensatio62</vt:lpstr>
      <vt:lpstr>Note 9 - Deferred Compensatio63</vt:lpstr>
      <vt:lpstr>Note 10 - Redeemable Shares, 64</vt:lpstr>
      <vt:lpstr>Note 11 - Debt (Details)</vt:lpstr>
      <vt:lpstr>Note 11 - Debt (Details) - Prin</vt:lpstr>
      <vt:lpstr>Note 11 - Debt (Details) - Futu</vt:lpstr>
      <vt:lpstr>Note 12 - Derivative (Details)</vt:lpstr>
      <vt:lpstr>Note 13 - Lines of Credit (Deta</vt:lpstr>
      <vt:lpstr>Note 14 - Commitments and Con70</vt:lpstr>
      <vt:lpstr>Note 14 - Commitments and Con71</vt:lpstr>
      <vt:lpstr>Note 15 - Lease Income (Details</vt:lpstr>
      <vt:lpstr>Note 16 - Retirement Plan (Deta</vt:lpstr>
      <vt:lpstr>Note 17 - Segment Information74</vt:lpstr>
      <vt:lpstr>Note 17 - Segment Information75</vt:lpstr>
      <vt:lpstr>Note 18 - Related Parties (Deta</vt:lpstr>
      <vt:lpstr>Note 19 - Fair Value Measurem77</vt:lpstr>
      <vt:lpstr>Note 19 - Fair Value Measurem78</vt:lpstr>
      <vt:lpstr>Note 20 - Quarterly Data (Una79</vt:lpstr>
      <vt:lpstr>Note 21 - Subsequent Events (De</vt:lpstr>
      <vt:lpstr>Schedule I - Summary of Inves81</vt:lpstr>
      <vt:lpstr>Schedule II - Condensed Finan82</vt:lpstr>
      <vt:lpstr>Schedule II - Condensed Finan83</vt:lpstr>
      <vt:lpstr>Schedule II - Condensed Finan84</vt:lpstr>
      <vt:lpstr>Schedule II - Condensed Finan85</vt:lpstr>
      <vt:lpstr>Schedule II - Condensed Finan86</vt:lpstr>
      <vt:lpstr>Schedule II - Condensed Finan87</vt:lpstr>
      <vt:lpstr>Schedule III - Supplementary 88</vt:lpstr>
      <vt:lpstr>Schedule IV - Reinsurance (Deta</vt:lpstr>
      <vt:lpstr>Schedule V - Valuation and Qu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0:46:45Z</dcterms:created>
  <dcterms:modified xmlns:dcterms="http://purl.org/dc/terms/" xmlns:xsi="http://www.w3.org/2001/XMLSchema-instance" xsi:type="dcterms:W3CDTF">2016-03-23T10:46:45Z</dcterms:modified>
  <dc:title xmlns:dc="http://purl.org/dc/elements/1.1/">Untitled</dc:title>
  <dc:description xmlns:dc="http://purl.org/dc/elements/1.1/"/>
  <dc:subject xmlns:dc="http://purl.org/dc/elements/1.1/"/>
  <cp:keywords/>
  <cp:category/>
</cp:coreProperties>
</file>